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INTANGIBLES"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DERIVATIVE LIABILITY" sheetId="16" state="visible" r:id="rId16"/>
    <sheet xmlns:r="http://schemas.openxmlformats.org/officeDocument/2006/relationships" name="STOCKHOLDERS' EQUITY" sheetId="17" state="visible" r:id="rId17"/>
    <sheet xmlns:r="http://schemas.openxmlformats.org/officeDocument/2006/relationships" name="NET REVENUE"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AND ESTIM25" sheetId="25" state="visible" r:id="rId25"/>
    <sheet xmlns:r="http://schemas.openxmlformats.org/officeDocument/2006/relationships" name="ACCOUNTING POLICIES AND ESTIM26" sheetId="26" state="visible" r:id="rId26"/>
    <sheet xmlns:r="http://schemas.openxmlformats.org/officeDocument/2006/relationships" name="INVENTORY (Tables)" sheetId="27" state="visible" r:id="rId27"/>
    <sheet xmlns:r="http://schemas.openxmlformats.org/officeDocument/2006/relationships" name="PLANT AND EQUIPMENT (Tables)" sheetId="28" state="visible" r:id="rId28"/>
    <sheet xmlns:r="http://schemas.openxmlformats.org/officeDocument/2006/relationships" name="INTANGIBLES (Tables)" sheetId="29" state="visible" r:id="rId29"/>
    <sheet xmlns:r="http://schemas.openxmlformats.org/officeDocument/2006/relationships" name="NOTES PAYABLE (Tables)" sheetId="30" state="visible" r:id="rId30"/>
    <sheet xmlns:r="http://schemas.openxmlformats.org/officeDocument/2006/relationships" name="CONVERTIBLE NOTE PAYABLE (Table" sheetId="31" state="visible" r:id="rId31"/>
    <sheet xmlns:r="http://schemas.openxmlformats.org/officeDocument/2006/relationships" name="DERIVATIVE LIABILITY (Tables)" sheetId="32" state="visible" r:id="rId32"/>
    <sheet xmlns:r="http://schemas.openxmlformats.org/officeDocument/2006/relationships" name="STOCKHOLDERS' EQUITY (Tables)" sheetId="33" state="visible" r:id="rId33"/>
    <sheet xmlns:r="http://schemas.openxmlformats.org/officeDocument/2006/relationships" name="NET REVENUE (Tables)" sheetId="34" state="visible" r:id="rId34"/>
    <sheet xmlns:r="http://schemas.openxmlformats.org/officeDocument/2006/relationships" name="INCOME TAXES (Tables)" sheetId="35" state="visible" r:id="rId35"/>
    <sheet xmlns:r="http://schemas.openxmlformats.org/officeDocument/2006/relationships" name="EQUITY BASED COMPENSATION (Tabl"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ORGANIZATION AND DESCRIPTION 39" sheetId="39" state="visible" r:id="rId39"/>
    <sheet xmlns:r="http://schemas.openxmlformats.org/officeDocument/2006/relationships" name="ACCOUNTING POLICIES AND ESTIM40" sheetId="40" state="visible" r:id="rId40"/>
    <sheet xmlns:r="http://schemas.openxmlformats.org/officeDocument/2006/relationships" name="ACCOUNTING POLICIES AND ESTIM41" sheetId="41" state="visible" r:id="rId41"/>
    <sheet xmlns:r="http://schemas.openxmlformats.org/officeDocument/2006/relationships" name="GOING CONCERN (Details Narrativ" sheetId="42" state="visible" r:id="rId42"/>
    <sheet xmlns:r="http://schemas.openxmlformats.org/officeDocument/2006/relationships" name="ACQUISITION (Details Narrative)" sheetId="43" state="visible" r:id="rId43"/>
    <sheet xmlns:r="http://schemas.openxmlformats.org/officeDocument/2006/relationships" name="INVENTORY (Details)" sheetId="44" state="visible" r:id="rId44"/>
    <sheet xmlns:r="http://schemas.openxmlformats.org/officeDocument/2006/relationships" name="PLANT AND EQUIPMENT (Details)" sheetId="45" state="visible" r:id="rId45"/>
    <sheet xmlns:r="http://schemas.openxmlformats.org/officeDocument/2006/relationships" name="PLANT AND EQUIPMENT (Details Na" sheetId="46" state="visible" r:id="rId46"/>
    <sheet xmlns:r="http://schemas.openxmlformats.org/officeDocument/2006/relationships" name="INTANGIBLES (Details)" sheetId="47" state="visible" r:id="rId47"/>
    <sheet xmlns:r="http://schemas.openxmlformats.org/officeDocument/2006/relationships" name="INTANGIBLES (Details Narrative)"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CONVERTIBLE NOTE PAYABLE (Detai" sheetId="51" state="visible" r:id="rId51"/>
    <sheet xmlns:r="http://schemas.openxmlformats.org/officeDocument/2006/relationships" name="CONVERTIBLE NOTE PAYABLE (Det52"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DERIVATIVE LIABILITY (Details N"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N" sheetId="59" state="visible" r:id="rId59"/>
    <sheet xmlns:r="http://schemas.openxmlformats.org/officeDocument/2006/relationships" name="NET REVENUE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Narrative" sheetId="64" state="visible" r:id="rId64"/>
    <sheet xmlns:r="http://schemas.openxmlformats.org/officeDocument/2006/relationships" name="EQUITY BASED COMPENSATION (Deta" sheetId="65" state="visible" r:id="rId65"/>
    <sheet xmlns:r="http://schemas.openxmlformats.org/officeDocument/2006/relationships" name="NET LOSS PER SHARE (Details)" sheetId="66" state="visible" r:id="rId66"/>
    <sheet xmlns:r="http://schemas.openxmlformats.org/officeDocument/2006/relationships" name="RELATED PARTY TRANSACTIONS (Det" sheetId="67" state="visible" r:id="rId67"/>
    <sheet xmlns:r="http://schemas.openxmlformats.org/officeDocument/2006/relationships" name="RELATED PARTY TRANSACTIONS (D68" sheetId="68" state="visible" r:id="rId68"/>
    <sheet xmlns:r="http://schemas.openxmlformats.org/officeDocument/2006/relationships" name="RELATED PARTY TRANSACTIONS (D69" sheetId="69" state="visible" r:id="rId69"/>
    <sheet xmlns:r="http://schemas.openxmlformats.org/officeDocument/2006/relationships" name="RELATED PARTY TRANSACTIONS (D70" sheetId="70" state="visible" r:id="rId70"/>
    <sheet xmlns:r="http://schemas.openxmlformats.org/officeDocument/2006/relationships" name="RELATED PARTY TRANSACTIONS (D71" sheetId="71" state="visible" r:id="rId71"/>
    <sheet xmlns:r="http://schemas.openxmlformats.org/officeDocument/2006/relationships" name="RELATED PARTY TRANSACTIONS (D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7</t>
  </si>
  <si>
    <t>Apr. 13, 2018</t>
  </si>
  <si>
    <t>Jun. 30, 2017</t>
  </si>
  <si>
    <t>Document And Entity Information</t>
  </si>
  <si>
    <t>Entity Registrant Name</t>
  </si>
  <si>
    <t>QPAGOS</t>
  </si>
  <si>
    <t>Entity Central Index Key</t>
  </si>
  <si>
    <t>Document Type</t>
  </si>
  <si>
    <t>10-K</t>
  </si>
  <si>
    <t>Trading Symbol</t>
  </si>
  <si>
    <t>QPAG</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 - related party</t>
  </si>
  <si>
    <t>Other assets</t>
  </si>
  <si>
    <t>Total Non-Current Assets</t>
  </si>
  <si>
    <t>Total Assets</t>
  </si>
  <si>
    <t>Current Liabilities</t>
  </si>
  <si>
    <t>Accounts payable</t>
  </si>
  <si>
    <t>Loans payable - Related parties</t>
  </si>
  <si>
    <t>Notes payable</t>
  </si>
  <si>
    <t xml:space="preserve"> </t>
  </si>
  <si>
    <t>Notes payable - related parties</t>
  </si>
  <si>
    <t>Convertible debt, net of unamortized discount of $652,563 and $75,888, respectively</t>
  </si>
  <si>
    <t>Convertible debt - related parties, net of unamortized discount of $338,709</t>
  </si>
  <si>
    <t>Derivative liability</t>
  </si>
  <si>
    <t>IVA and other taxes payable</t>
  </si>
  <si>
    <t>Advances from customers</t>
  </si>
  <si>
    <t>Total Current Liabilities</t>
  </si>
  <si>
    <t>Total Liabilities</t>
  </si>
  <si>
    <t>Stockholders' (Deficit) Equity</t>
  </si>
  <si>
    <t>Preferred stock, $0.0001 par value; 25,000,000 shares authorized, no preferred shares issued and outstanding at December 31, 2017 and 2016, respectively</t>
  </si>
  <si>
    <t>Common stock, $0.0001 par value; 100,000,000 shares authorized, 56,207,424 and 55,454,000 shares issued and outstanding as of December 31, 2017 and December 31, 2016, respectively.</t>
  </si>
  <si>
    <t>Additional paid-in-capital</t>
  </si>
  <si>
    <t>Accumulated deficit</t>
  </si>
  <si>
    <t>Accumulated other comprehensive income</t>
  </si>
  <si>
    <t>Total Stockholders' (Deficit) Equity</t>
  </si>
  <si>
    <t>Total Liabilities and Stockholders' (Deficit) Equity</t>
  </si>
  <si>
    <t>CONSOLIDATED BALANCE SHEETS (Parenthetical) - USD ($)</t>
  </si>
  <si>
    <t>Statement of Financial Position [Abstract]</t>
  </si>
  <si>
    <t>Unamortized discount</t>
  </si>
  <si>
    <t>Unamortized discount, related parti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Income Statement [Abstract]</t>
  </si>
  <si>
    <t>Net Revenue</t>
  </si>
  <si>
    <t>Cost of Goods Sold</t>
  </si>
  <si>
    <t>Gross Profit</t>
  </si>
  <si>
    <t>General and administrative</t>
  </si>
  <si>
    <t>Depreciation and amortization</t>
  </si>
  <si>
    <t>Total Expense</t>
  </si>
  <si>
    <t>Loss from Operations</t>
  </si>
  <si>
    <t>Other(expense) income</t>
  </si>
  <si>
    <t>Interest expense, net</t>
  </si>
  <si>
    <t>Change in fair value of derivative liabilities</t>
  </si>
  <si>
    <t>Foreign currency loss</t>
  </si>
  <si>
    <t>Loss before Provision for Income Taxes</t>
  </si>
  <si>
    <t>Provision for Income Taxes</t>
  </si>
  <si>
    <t>Net Loss</t>
  </si>
  <si>
    <t>Net Loss Per Share - Basic and Diluted (in dollars per share)</t>
  </si>
  <si>
    <t>Weighted Average Number of Shares Outstanding - Basic and Diluted (in shares)</t>
  </si>
  <si>
    <t>Other Comprehensive Income</t>
  </si>
  <si>
    <t>Foreign currency translation adjustment</t>
  </si>
  <si>
    <t>Total Comprehensive loss</t>
  </si>
  <si>
    <t>CONSOLIDATED STATEMENTS OF CHANGES IN STOCKHOLDERS' (DEFICIT) EQUITY - USD ($)</t>
  </si>
  <si>
    <t>Preferred Stock [Member]</t>
  </si>
  <si>
    <t>Common Stock [Member]</t>
  </si>
  <si>
    <t>Additional Paid-in Capital [Member]</t>
  </si>
  <si>
    <t>Accumulated Deficit [Member]</t>
  </si>
  <si>
    <t>Accumulated Other Comprehensive Income [Member]</t>
  </si>
  <si>
    <t>Total</t>
  </si>
  <si>
    <t>Balance at beginning at Dec. 31, 2015</t>
  </si>
  <si>
    <t>Balance at beginning (in shares) at Dec. 31, 2015</t>
  </si>
  <si>
    <t>Increase (Decrease) in Stockholders' Equity [Roll Forward]</t>
  </si>
  <si>
    <t>Equity based compensation</t>
  </si>
  <si>
    <t>Equity based compensation (in shares)</t>
  </si>
  <si>
    <t>Shares issued for services</t>
  </si>
  <si>
    <t>Shares issued for services (in shares)</t>
  </si>
  <si>
    <t>Shares retained by accounting acquiree in reverse merger transaction</t>
  </si>
  <si>
    <t>Shares retained by accounting acquiree in reverse merger transaction (in shares)</t>
  </si>
  <si>
    <t>Shares issued for cash</t>
  </si>
  <si>
    <t>Shares issued for cash (in shares)</t>
  </si>
  <si>
    <t>Translation adjustment</t>
  </si>
  <si>
    <t>Net loss</t>
  </si>
  <si>
    <t>Balance at ending at Dec. 31, 2016</t>
  </si>
  <si>
    <t>Balance at ending (in shares) at Dec. 31, 2016</t>
  </si>
  <si>
    <t>Conversion of debt to equity</t>
  </si>
  <si>
    <t>Conversion of debt to equity (in shares)</t>
  </si>
  <si>
    <t>Balance at ending at Dec. 31, 2017</t>
  </si>
  <si>
    <t>Balance at ending (in shares) at Dec. 31, 2017</t>
  </si>
  <si>
    <t>CONSOLIDATED STATEMENTS OF CASH FLOWS - USD ($)</t>
  </si>
  <si>
    <t>CASH FLOWS FROM OPERATING ACTIVITIES:</t>
  </si>
  <si>
    <t>Adjustment to reconcile net loss to net cash used in operating activities:</t>
  </si>
  <si>
    <t>Depreciation expense</t>
  </si>
  <si>
    <t>Amortization expense</t>
  </si>
  <si>
    <t>Inventory provision</t>
  </si>
  <si>
    <t>Equity based compensation charge</t>
  </si>
  <si>
    <t>Convertible notes issued for services</t>
  </si>
  <si>
    <t>Derivative liability movements</t>
  </si>
  <si>
    <t>Amortization of debt discount</t>
  </si>
  <si>
    <t>Loss on conversion of debt to equity</t>
  </si>
  <si>
    <t>Non- cash investment in affiliates</t>
  </si>
  <si>
    <t>Changes in Assets and Liabilities</t>
  </si>
  <si>
    <t>Accounts payable and accrued expenses</t>
  </si>
  <si>
    <t>Interest accruals</t>
  </si>
  <si>
    <t>CASH USED IN OPERATING ACTIVITIES</t>
  </si>
  <si>
    <t>CASH FLOWS FROM INVESTING ACTIVITIES:</t>
  </si>
  <si>
    <t>Reverse merger net liabilities</t>
  </si>
  <si>
    <t>Purchase of property and equipment</t>
  </si>
  <si>
    <t>NET CASH USED IN INVESTING ACTIVITIES</t>
  </si>
  <si>
    <t>CASH FLOWS FROM FINANCING ACTIVITIES:</t>
  </si>
  <si>
    <t>Proceeds on common stock issued</t>
  </si>
  <si>
    <t>Proceeds from loans payable</t>
  </si>
  <si>
    <t>Proceeds from short term notes and convertible notes</t>
  </si>
  <si>
    <t>Repayment of convertible notes</t>
  </si>
  <si>
    <t>NET CASH PROVIDED BY FINANCING ACTIVITIES</t>
  </si>
  <si>
    <t>Effect of exchange rate changes on cash and cash equivalents</t>
  </si>
  <si>
    <t>NET (DECREASE) INCREASE IN CASH</t>
  </si>
  <si>
    <t>CASH AT BEGINNING OF PERIOD</t>
  </si>
  <si>
    <t>CASH AT END OF PERIOD</t>
  </si>
  <si>
    <t>CASH PAID FOR INTEREST AND TAXES:</t>
  </si>
  <si>
    <t>Cash paid for income taxes</t>
  </si>
  <si>
    <t>Cash paid for interest</t>
  </si>
  <si>
    <t>NON-CASH INVESTING AND FINANCING AVTIVITIES</t>
  </si>
  <si>
    <t>Note payable, including interest thereon, converted to convertible notes payable</t>
  </si>
  <si>
    <t>Conversion of notes payable into equity</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was treated as a reverse acquisition of QPAGOS, a public shell company, for financial accounting and reporting
purposes. As such, Qpagos Corporation was treated as the acquirer for accounting and financial reporting purposes while
QPAGOS was treated as the acquired entity for accounting and financial reporting purposes. Further, as a result, the
historical financial statements that are reflected in this Annual Report on Form 10-K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the Company”)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and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 term convertible notes and certain warrants attached to certain of
the not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the Company’s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the Company’s consolidated financial statements.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In
November 2017, the FASB issued ASU 2017-14, Income Statement – Reporting Comprehensive Income (Topic220), Revenue Recognition
(Topic 605) and Revenue from Contracts with Customers (Topic 606). The amendments in this update provide guidance about: Certain
amendments made to SEC materials and staff guidance relating to Operating-Differential subsidiaries, and amendments to the wording
and disclosure requirements of Topic 605, Revenue Recognition. In
January 2018, the FASB issued ASU 2018-1, Leases (Topic 842), Land Easement practical expedient for Top 842. The amendments in
this update provide guidance about: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2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at fiscal year.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s in this Update provide
guidance about: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 are not met, may adopt Topic 606 for annual
reporting periods commencing after December 15, 2018 and for Topic 842 for annual reporting periods commencing after December
15, 2019. Early adoption is permitted of both Topics. The Company has evaluated the impact of this ASU and has initially concluded that the impact will be immaterial. Any
new accounting standards, not disclosed above, that have been issued or proposed by FASB that do not require adoption until a
future date are not expected to have a material impact on the consolidated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December 31, 2017 and December 31, 2016,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7 and 2016, the balance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7 and 2016.
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7.
m)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ing. With the development of new products, the Company also rat</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3,388,191 as of December 31, 2017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at least the next twelve months from the date the financial statements were issued.</t>
  </si>
  <si>
    <t>ACQUISITION</t>
  </si>
  <si>
    <t>Business Combinations [Abstract]</t>
  </si>
  <si>
    <t>4 ACQUISITION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t>
  </si>
  <si>
    <t>INVENTORY</t>
  </si>
  <si>
    <t>Inventory Disclosure [Abstract]</t>
  </si>
  <si>
    <t xml:space="preserve">5 INVENTORY Inventory
consisted of the following as of December 31, 2017 and December 31, 2016:
December 31, 2017 December 31, 2016
Kiosks $ 504,794 $ 350,273
$ 504,794 $ 350,273 </t>
  </si>
  <si>
    <t>PLANT AND EQUIPMENT</t>
  </si>
  <si>
    <t>Property, Plant and Equipment [Abstract]</t>
  </si>
  <si>
    <t>6 PLANT AND EQUIPMENT Plant
and Equipment consisted of the following as of December 31, 2017 and December 31, 2016:
December 31, 2017 December 31, 2016
Kiosks $ 263,709 $ 269,810
Computer equipment 73,448 69,577
Office equipment 9,911 9,430
Leasehold improvement 8,608 8,192
Total cost 355,676 357,009
Less: accumulated depreciation and amortization (195,375 ) (125,681 )
Plant and equipment, net $ 160,301 $ 231,328 Depreciation
and amortization expense totaled $65,827 and $62,319 for the years ended December 31, 2017 and 2016, respectively.</t>
  </si>
  <si>
    <t>INTANGIBLES</t>
  </si>
  <si>
    <t>Goodwill and Intangible Assets Disclosure [Abstract]</t>
  </si>
  <si>
    <t>7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the Company entered into a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the Company fails to comply with its terms and conditions. Intangibles
consisted of the following:
December
31, 2017 December 31,
2016
Software Localization
Agreement $ 215,000 $ 215,000
Total cost 215,000 215,000
Less: accumulated amortization (89,583 ) (46,583 )
Intangibles, net $ 125,417 $ 168,417 Amortization
expense was $43,000 and $43,000 for the year ended December 31, 2017 and 2016, respectively.</t>
  </si>
  <si>
    <t>NOTES PAYABLE</t>
  </si>
  <si>
    <t>Debt Disclosure [Abstract]</t>
  </si>
  <si>
    <t xml:space="preserve">8 NOTES
PAYABLE Notes
payable consisted of the following:
Description Interest
Maturity December 31,
December 31,
YP Holdings
LLC 12 % December 31, 2015 $ — $ 151,353
Strategic IR 10 % — 146,575
Joseph W and Patricia
G Abrams 10 % June 13, 2017 — 25,534
Total
notes payable $ — $ 323,462 Interest
expense totaled $0 and $3,025 for the year ended December 31, 2017 and 2016, respectively. YP
Holdings LLC On
September 21, 2015, Qpagos Corporation borrowed $100,000 from YP Holdings LLC (“YP”), pursuant to an unsecured
loan agreement. The unpaid balance and any accrued interest was due on December 31, 2015. The loan bears interest at
a rate of 12%. On May 26, 2017, the Company re-negotiated the loan with YP Holdings and exchanged the note with a convertible
note in the Company, refer to note 9 below. Strategic
IR Effective
October 14, 2016 the Company executed an unsecured promissory note for $50,000, for an advance that took place on September 29, 2016,
which matured on February 13, 2017, bearing interest at 10% per annum. The maturity date of this loan was extended to
May 19, 2017 and further extended to June 29, 2017 by the execution of Extension Agreements. On
June 29, 2017, the note, principal amount of $50,000 and accrued interest thereon of $3,740 was exchanged for a convertible
note, refer to note 9 below. On
May 12, 2017, the Company executed an unsecured promissory note for $20,000 with an investor, bearing interest at 10%
per annum payable on June 11, 2017. Effective June 11, 2017, the note, principal amount of $20,000 and accrued
interest thereon of $164 was exchanged for a convertible note, refer note to 9 below. On
May 19, 2017, the Company executed a Secured Grid Note for advances totaling $110,000 which took place between December 12, 2016
and March 6, 2017, bearing interest at 10% per annum maturing on May 30, 2017 or earlier upon acceleration
by Strategic IR. The Company entered into an extension agreement with Strategic IR extending the maturity date of the note to
June 29, 2017. On
June 29, 2017, the note, principal amount of $110,000 and accrued interest thereon of $5,535 was exchanged for a convertible
note, refer to note 9 below. Joseph
W and Patricia G Abrams Effective
October 14, 2016, the Company executed an unsecured promissory note for $25,000 with an investor, bearing interest at
10% per annum payable on February 13, 2017. On February 13, 2017, the Company executed an amended and restated
promissory note extending the maturity date to June 13, 2017 and increasing the interest rate to 15% per annum. On
June 13, 2017, the note, principal amount of $25,000 and accrued interest thereon of $1,247 was exchanged for a convertible
note, refer to note 9 below. Viktoria
Akhmetova Ms.
Akhmetova is considered to be a related party as her shareholding exceeds 5%. On
May 12, 2017, the Company executed an unsecured promissory note for $20,000 with an investor, bearing interest at 10% per annum
payable on June 11, 2017. Effective
June 11, 2017, the note, principal amount of $20,000 and accrued interest thereon of $164 was exchanged for a convertible note,
refer to Convertible Notes Payable below. </t>
  </si>
  <si>
    <t>CONVERTIBLE NOTE PAYABLE</t>
  </si>
  <si>
    <t>9 CONVERTIBLE NOTES PAYABLE Convertible
notes payable consists of the following:
Description Interest rate Maturity Date Principal Accrued interest Unamortized debt discount December 31, 2017 Balance, net December 31, 2016 Balance, net
Power Up Lending Group 8 % September 30, 2017 $ — $ — $ — $ — $ 1,180
8 % November 30, 2017 — — — — —
8 % April 20, 2018 83,000 3,165 (32,148 ) 54,017 —
8 % June 30, 2018 63,000 1,491 (39,457 ) 25,034 —
8 % August 30, 2018 53,000 546 (44,381 ) 9,165 —
Labrys Fund, LP 8 % June 14, 2018 78,000 291 (70,714 ) 7,577 —
JSJ Investments, Inc. 8 % November 29, 2018 75,000 526 (68,425 ) 7,101 —
GS Capital Partners, LLC 8 % May 22, 2018 35,000 1,728 (13,616 ) 23,112 —
8 % June 16, 2018 112,500 4,882 (51,473 ) 65,909 —
Strategic IR 15 % December 8, 2018 10,000 693 — 10,693 —
15 % December 8, 2018 20,164 1,384 — 21,548 —
15 % December 26, 2018 53,740 3,291 — 57,031 —
15 % December 26, 2018 115,535 7,075 — 122,610 —
8 % October 3, 2018 14,298 6 (11,595 ) 2,709 —
Viktoria Akhmetova 15 % December 8, 2018 20,164 1,384 — 21,548 —
8 % October 20, 2018 50,000 811 (39,918 ) 10,893
8 % August 24,2018 113,845 1,547 (73,610 ) 41,782 —
8 % September 18, 2018 69,047 560 (49,373 ) 20,234 —
8 % September 26, 2018 20,000 127 (14,740 ) 5,387 —
Joseph W and Patricia G Abrams 15 % December 10, 2018 26,247 1,780 — 28,027 —
15 % January 27, 2019 3,753 189 (563 ) 3,379 —
Roman Shefer 15 % December 24, 2018 10,000 621 — 10,621 —
Crown Bridge Partners, LLC 8 % August 14, 2018 75,000 2,285 (46,439 ) 30,846 —
BOBA Management 8 % August 31, 2018 88,847 1,071 (59,150 ) 30,768 —
8 % October 3, 2018 48,880 236 (36,961 ) 12,155 —
8 % December 24, 2017 100,000 2,360 — 102,630 —
Total convertible notes payable $ 1,339,020 $ 38,319 $ (652,563 ) $ 724,776 $ 1,180 Interest
expense amounted to $96,434 and $68 for the years ended December 31, 2017 and 2016, respectively. Debt discount amortized
amounted to $1,171,281 and $1,112 for the years ended December 31, 2017 and 2016, respectively. The
convertible notes disclosed above with a coupon of 15%,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The beneficial conversion
feature was valued using a Black-Scholes valuation model, refer note 11 c) below, the value of the beneficial conversion feature
of the notes were determined based on fair market price of the common stock at the date of the issuance of the note and the conversion
price. The difference between the fair market value and the conversion price was recorded as a debt discount with a corresponding
credit to derivative financial liability.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7
and 2016 was $2,383,113 and $77,000, respectively. Power
Up Lending Group Ltd. On
December 28, 2016, the Company entered into a Securities Purchase Agreement, pursuant to which the Company issued a Convertible
Promissory Note in the aggregate principal amount of $77,000 to Power Up Lending Group Ltd. The note had a maturity date of September 30, 2017
and a coupon of eight percent per annum. The Company has the right to prepay the note, provided it makes a payment to the purchaser
as set forth in the note within 180 days of its issue date. The note provided that its outstanding principal amount was convertible
at any time and from time to time at the election of the note holder during the period beginning on the date that is 180 days
following the issue date into shares of the Company’s common stock, at a conversion price equal to 58% of the average of
the lowest three closing bid prices of the Company’s common stock for the ten trading days prior to conversion. On
June 27, 2017, the Company prepaid this note for a total of $107,005, including accrued interest thereon and an early
settlement penalty of 35% of the principal outstanding. On
February 21, 2017, the Company entered into a Securities Purchase Agreement, pursuant to which the Company issued a Convertible
Promissory Note in the aggregate principal amount of $53,000 to Power Up Lending Group Ltd. The note has a maturity date of November 30, 2017
and a coupon of eight percent per annum. The Company has the right to prepay the note, provided it makes a payment to the Purchaser
as set forth in the note within 180 days of its issue date.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August 22, 2017, the Company prepaid this note for a total of $73,560, including accrued interest thereon and an early
settlement penalty of 35% of the principal outstanding. On
April 25, 2017, the Company entered into a Securities Purchase Agreement pursuant to which the Company issued a Convertible
Promissory Note in the aggregate principal amount of $33,000 to Power Up Lending Group Ltd. The note has a maturity date of February 1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0% of
the average lowest three closing bid prices of the Company’s common stock for the ten trading days prior to conversion. On
October 23, 2017, Anna Mosk, the Principal of Strategic IR, entered into an agreement whereby a convertible note was
acquired from Power Up Lending Group for the principal balance of $33,000 and accrued interest thereon of $1,309. An additional
payment of $14,298 was made by Strategic IR on behalf of the Company as compensation for the early settlement penalty and legal
fees incurred on assigning the note to Strategic IR. On
July 10, 2017, the Company, entered into a Securities Purchase Agreement pursuant to which the Company issued a Convertible
Promissory Note in the aggregate principal amount of $83,000 to Power Up Lending Group Ltd. The note has a maturity date of April 2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The
balance of the note plus accrued interest at December 31, 2017 was $54,017, net of unamortized discount of $32,148. On
September 14, 2017, the Company, entered into
a Securities Purchase Agreement pursuant to which the Company issued a Convertible Promissory Note in the aggregate principal amount
of $63,000 to Power Up Lending Group Ltd. The note has a maturity date of June 3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The
balance of the note plus accrued interest at December 31, 2017 was $25,034, net of unamortized discount of $39,457. On
November 14, 2017, the Company issued a Convertible Promissory Note in the aggregate principal amount of $53,000 to Power
Up Lending Group LTD. The note has a maturity date of August 30,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7 was $9,165, net of unamortized discount of $44,381. Labrys
Fund, LP On
January 27, 2017, the Company entered into a Securities Purchase Agreement, pursuant to which the Company issued a Convertible
Promissory Note in the aggregate principal amount of $105,000 to Labrys Fund, LP. The note had a maturity date of July 27, 2017
and a coupon of eight percent per annum. In connection with the issuance of the note, the Company was required to issue 150,000
shares of common stock as a commitment fee valued at $66,000. The shares we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150,000 shares was not recorded. The
Company had the right to prepay 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July 26, 2017, the Company repaid this note for a total of $109,142, including interest thereon. The 150,000 shares of
common stock issued to Labrys Fund as a commitment fee for the convertible loan advanced have been returned to the Company and
have been cancelled On
December 14, 2017, the Company issued a Convertible Promissory Note in the aggregate principal amount of $78,000 to Labrys
Fund, LP. The note has a maturity date of June 14, 2018 and a coupon of eight percent (8%) per annum. In connection with
the issuance of the note, the Company was required to issue 231,931 shares of common stock as a commitment fee valued at $76,537.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231,931 shares was not recorded.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7 was $7,577, net of unamortized discount of $70,714. JSJ
Investments Inc. On
February 6, 2017, the Company entered into a Securities Purchase Agreement, pursuant to which the Company issued a Convertible
Promissory Note in the aggregate principal amount of $200,000 to JSJ Investments Inc., (“JSJ”). The note had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August 10, 2017, JSJ converted $24,000 of the principal amount of the convertible note into equity at a conversion price
of $0.11 per share for an aggregate 224,299 shares of common stock. On
August 31, 2017, Strategic IR entered into an agreement whereby the convertible note was acquired from JSJ for the remaining
principal balance of $176,000 and accrued interest outstanding of $8,715. An additional payment of $88,847 was made by Strategic
IR on behalf of the Company as compensation for the early settlement penalty and legal fees incurred on assigning the note to Strategic
IR. On
November 29, 2017, the Company issued a Convertible Promissory Note in the aggregate principal amount of $75,000 to JSJ
Investments, Inc. The note has a maturity date of November 29,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7 was $7,101, net of unamortized discount of $68,425. Vista
Capital Investments, LLC On
March 9, 2017, the Company entered into a Securities Purchase Agreement, pursuant to which the Company issued a Convertible
Promissory Note in the aggregate principal amount of $100,000 to Vista Capital Investments, LLC., (“Vista”).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September 18, 2017, Strategic IR entered into an agreement whereby the convertible note was acquired from Vista for the
principal balance of $100,000 and accrued interest outstanding of $4,230. An additional payment of $60,770 was made by Strategic
IR on behalf of the Company as compensation for the early settlement penalty and legal fees incurred on assigning the note to Strategic
IR. Crossover
Capital Fund II, LLC On
April 6, 2017, the Company issued a Convertible Promissory Note in the aggregate principal amount of $100,000 to Crossover
Capital Fund II, LLC. The note has a maturity date of January 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lowest trading bid price during the previous fifteen (15) trading days to
the date of conversion. On
October 3, 2017, Strategic IR entered into an agreement whereby the convertible note was acquired from Crossover Capital
for the principal balance of $100,000 and accrued interest thereon of $4,000. An additional payment of $48,880 was made by Strategic
IR on behalf of the Company as compensation for the early settlement penalty and legal fees incurred on assigning the note to Strategic
IR. On October 25, 2017, in terms
of an agreement entered into between Strategic and Vladimir Skigin, this note was assigned to Vladimir Skigin, refer note 16 below. GS
Capital Partners, LLC On
May 22, 2017, the Company issued a Convertible Promissory Note in the aggregate principal amount of $75,000 to GS Capital
Partners, LLC., (“GS Capital”). The note has a maturity date of May 22,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November 11, 2017, GS Capital converted $20,000 of the principal amount of the convertible note into equity at a conversion
price of $0.1023 per share for an aggregate 203,516 shares of common stock. On
December 13, 2017, GS Capital converted a further $20,000 of the principal amount of the convertible note into equity
at a conversion price of $0.1240 per share for an aggregate 168,466 shares of common stock. The
balance of the note plus accrued interest at December 31, 2017 was $23,112, net of unamortized discount of $13,616. On
June 16, 2017, the Company issued a Convertible Promissory Note in the aggregate principal amount of $112,500 to GS Capital
Partners, LLC. The note has a maturity date of June 1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December 31, 2017 was $65,909,
net of unamortized discount of $51,473. YP
Holdings, LLC YP
Holdings forgave $19,553 of accrued interest on a note with a principal amount of $100,000 (refer note 8 above), with the remaining
accrued interest of $43,759 and was issued in lieu thereof a convertible note with a principal amount of $143,759, bearing interest
at 8% per annum, maturing on May 26, 2018. The Company has the right to prepay the note within 180 days of its issue
date. The outstanding principal amount of the Note is convertible at any time and from time to time at the election of the Note
holder during the period beginning on the date that is 180 days following the Issue Date. The note is convertible into shares
of the Company’s common stock, at a conversion price equal to 70% of the average of the lowest three closing bid prices of
the Company’s common stock for the ten prior trading days. On
June 12, 2017, YP Holdings converted a total of $11,556 of the principal and interest of the convertible note outstanding
into 57,143 common shares of the Company at a net issue price of $0.202 per share. On
June 22, 2107 a further $20,125 of the principal and interest of the convertible note outstanding was converted into
100,000 shares of common stock at a conversion price of $0.2013 per share. On
August 24, 2017, the Company utilized the proceeds of a further convertible note it received from Strategic IR to repay
the note for an aggregate of $113,845. Strategic
IR On
June 11, 2017, the Company issued a convertible promissory note in the aggregate principal amount of $10,000 to Strategic
IR (“Strategic”). The note bears interest at 12% per annum and matured on December 16, 2017. In terms of
an agreement entered into with the note holder , the maturity date of the note was extended to December 8, 2018 and the
interest rate was increased to 15% per annum. The
note is convertible into common shares at a conversion price of $.20 per share. The
balance of the note plus accrued interest at December 31, 2017 was $10,693. On
June 11, 2017, the Company exchanged a note issued to Strategic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The
note is convertible into common shares of the Company at a conversion price of $0.20 per share. The
balance of the note plus accrued interest at December 31, 2017 was $21,548. On
June 27, 2017, a previously unclassified amount due to Strategic was classified as a Convertible Promissory Note in the
aggregate principal amount of $100,000. The note has a maturity date of December 24, 2017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On
October 25, 2017, the Company received a notice that the note had been assigned to BOBA Management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December 31, 2017 was $57,031. On
June 29, 2017, the Company exchanged a note issued to Strategic with a principal amount of $110,000, together with accrued
interest thereon of $5,535, totaling $115,535, for a convertible note, principal amount of $115,535, bearing interest at 12% per
annum and matured on December 26, 2017. In terms of an agreement entered into with the note holder the maturity date
was extended to December 26, 2018 and the interest rate was increased to 15% per annum. The convertible note is convertible
into common shares of the Company at a conversion price of $0.20 per share. The
balance of the note plus accrued interest at December 31, 2017 was $122,610. On
July 26, 2017, the Company issued a Convertible Promissory Note in the aggregate principal amount of $117,000 to Strategic.
The note has a maturity date of January 22,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that the note had been assigned to Vladimir Skigin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September 18, 2017, Strategic IR entered into an agreement whereby the convertible note held by Vista Capital Investments
was acquired by Strategic for the aggregate principal balance of $100,000 and accrued interest thereon of $4,230. An additional
payment of $60,770 was made by Strategic IR on behalf of the Company as compensation for the early settlement penalty and legal
fees incurred on assigning the note to Strategic IR.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October 25, 2017, the Company received a notice that the note had been assigned to Beverly Pacific Holdings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August 24, 2017, the Company issued a Convertible Promissory Note in the aggregate principal amount of $113,845 to Strategic.
The note has a maturity date of August 24,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that the note had been assigned to Victoria Akhmetova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August 31, 2017, the Company issued a Convertible Promissory Note in the aggregate principal amount of $88,847 to Strategic.
The note has a maturity date of August 31,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that the note had been assigned to BOBA Management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August 31, 2017, Strategic purchased a convertible note from JSJ Investments, Inc. for an aggregate principal outstanding
of $176,000 together with interest thereon of $8,715. The note has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October 25, 2017, the Company received a notice that the note had been assigned to Beverly Pacific Holdings and simultaneously
therewith,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On
September 18, 2017, the Company issued a Convertible Promissory Note in the aggregate principal amount of $69,047 to
Strategic. The note has a maturity date of September 1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t>
  </si>
  <si>
    <t>DERIVATIVE LIABILITY</t>
  </si>
  <si>
    <t>Derivative Instruments and Hedging Activities Disclosure [Abstract]</t>
  </si>
  <si>
    <t xml:space="preserve">10 DERIVATIVE
LIABILITY Certain
of the short-term convertible notes disclosed in note 9 above and note 16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December 31, 2017
and 2016, and $330,134 and $36,074 was credit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Year
ended December 31, 2017 Year
ended December 31, 2016
Conversion
price $ 0.08 to
0.40 $ 0.22 to
0.23
Risk free interest
rate 1.05 to 1.98 % 0.85 %
Expected life of derivative
liability 9 to 36 months 9 months
expected volatility
of underlying stock 134.1 to 202.3 % 133.0 %
Expected dividend rate 0 % 0 % The
movement in derivative liability is as follows:
December 31, 2017 December 31, 2016
Opening balance $ 113,074 $ —
Derivative financial
liability arising from convertible note 2,834,413 77,000
Fair value adjustment
to derivative liability 330,134 36,074
$ 3,277,621 $ 113,074 </t>
  </si>
  <si>
    <t>STOCKHOLDERS' EQUITY</t>
  </si>
  <si>
    <t>Stockholders' Equity Attributable to Parent [Abstract]</t>
  </si>
  <si>
    <t>11 STOCKHOLDERS’
EQUITY
a. Common
Stock After
giving effect to the reverse merger consummated on May 12, 2016 and the issuances set forth below, the Company has authorized
100,000,000 common shares with a par value of $0.0001 each. The Company has authorized, issued and outstanding 56,207,424 shares
of common stock as of December 31, 2017 and 55,454,000 as of December 31, 2016. On
March 5, 2018, in terms of an amendment to the Company’s Articles of Association, the authorized share capital was increased
to 500,000,000 common shares with a par value of $0.001 each. The
following common shares were issued by the Company during the years ended December 31, 2016 and 2017: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2,572,500 common shares of Qpagos Corporation, which were subsequently converted
to 5,145,000 shares of the Company at a value of $2,032,275. During
the period, May 16, 2016 to October 17, 2016, in terms of subscription agreements entered into, the Company
issued 500,000 shares to a shareholder for gross proceeds of $375,000. On
June 12, 2017, a convertible note holder converted debt and accrued interest thereon, totaling $11,556 into 57,143 shares
of common stock, valued at $18,285 resulting in a loss on conversion of $6,730. On
June 22, 2017, a convertible note holder converted debt and accrued interest thereon, totaling $20,125 into 100,000
shares of common stock valued at $37,000 resulting in a loss on conversion of $16,875. On
August 10, 2017, a convertible note holder converted debt and accrued interest thereon, totaling $24,000 into 224,299
shares of common stock valued at $44,860 resulting in a loss on conversion of $20,860. On
November 27, 2017 and December 13, 2017, a note holder converted $20,820 and $20,890 of convertible debt,
including accrued interest thereon into 203,516 and 168,466 shares of common stock at conversion prices of $0.1023 and $0.1240,
resulting in a loss on conversion of $40,235 and $27,965 respectively. The
Company has recorded an expense of $0 and $144,000 for the nine months ended December 31, 2017 and 2016, respectively,
relating to restricted stock awards, which were fully vested in April 2016.
b) Preferred
Stock The
Company has authorized 25,000,000 shares of preferred stock with a par value of $0.0001 authorized, no preferred stock is issued
and outstanding as of December 31, 2017 and 2016.
(c) Warrants During
the period June 8, 2017 to July 31, 2017, the Company issued warrants to the 15% (previously 12% coupon note
holders before amendment) convertible note holders, disclosed in note 9 above, to acquire an aggregate of 2,308,513 shares of
common stock at a variable exercise price of; i) $0.20 per share if the convertible notes underlying the warrant issue are converted
to common stock prior to maturity date; or ii) $0.30 per share if the convertible notes underlying the warrants are not converted
to common stock prior to the maturity date. These warrants were issued to investors who had invested a cumulative minimum of $30,000
in convertible notes prior to August 31, 2017. The
Warrants were valued using a Black-Scholes valuation model and the proceeds received from the convertible notes were allocated
based on the percentage of the value of the warrants to the total value of the debt securities in this offering, resulting in
a total debt discount of $267,910. The
following assumptions were used in the Black-Scholes valuation model:
Year
ended December 31, 2017
Calculated stock price $ 0.32 to 0.40
Risk-free interest
rate 1.50 to 1.53 %
Expected life of warrants
(in years) 5
Expected volatility
of the underlying stock 159.7 to 168.7 %
Expected dividend rate 0 % The
volatility of the common stock is estimated using historical data of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7, the Company does not anticipate
any of the warrants will be forfeited in performing the valuation of the warrants. A
summary of warrant activity during the period January 1, 2016 to December 31, 2017 is as follows:
Shares
Underlying Warrants Exercise
price per share Weighted
average exercise price
Outstanding
January 1, 2016 — $ — $ —
Granted 6,219,200 0.625 0.625
Forfeited/Cancelled — — —
Exercised — — —
Outstanding December 31, 2016 6,219,200 $ 0.625 $ 0.625
Granted 2,308,513 0.20 0.20
Forfeited/Cancelled — — —
Exercised — — —
Outstanding December 31, 2017 8,527,713 $ 0.20
to 0.625 $ 0.51 The
warrants outstanding and exercisable at December 31, 2017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 0.625 6,219,200 3.00 6,219,200
$ 0.20 2,308,513 2.75 2,308,513
8,527,713 2.94 $ 0.51 8,527,713 $ 0.51 2.94 The
warrants outstanding have an intrinsic value of $0 and $0 as of December 31, 2017 and 2016, respectively.</t>
  </si>
  <si>
    <t>NET REVENUE</t>
  </si>
  <si>
    <t>Net Revenue Tables</t>
  </si>
  <si>
    <t xml:space="preserve">12 NET
REVENUE Revenue
is derived from the following sources:
Year
ended December 31, 2017 Year
ended December 31, 2016
Sales of services $ 3,744,051 $ 2,610,820
Payment processing
fees 29,712 34,916
Kiosk sales 131,621 44,606
Other 35,889 1,554
$ 3,941,273 $ 2,691,896 </t>
  </si>
  <si>
    <t>INCOME TAXES</t>
  </si>
  <si>
    <t>Income Tax Disclosure [Abstract]</t>
  </si>
  <si>
    <t>13 INCOME
TAXES The
Company’s primary operations are based in Mexico and currently enacted tax laws in Mexico are used in the calculation of
income taxes, the holding company is based in the US and currently enacted US tax laws are used in the calculation of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7 and 2016, there have been no interest
or penalties incurred on income taxes. The
Company has not recorded the necessary provisional adjustments in the financial statements in accordance with its current understanding
of the TCJA and guidance currently available as of this filing. But is reviewing the TCJA’s potential ramifications. Noting,
The Company determined that it had no liability as of December 31, 2018 for the one-time transition tax on deemed repatriated
earnings of foreign subsidiaries imposed by the Act. The
provision for income taxes consists of the following:
Year
ended December 31, 2017 Year
ended December 31, 2016
Current
Federal $ — $ —
State — —
Foreign — —
$ — $ —
Deferred
Federal $ — $ —
State — —
Foreign — —
$ — $ — A
reconciliation of the U.S. Federal statutory income tax to the effective income tax is as follows:
Year
ended December 31, 2017 Year
ended December 31, 2016
Tax expense at the
federal statutory rate $ (1,611,075 ) $ (1,656,872 )
State tax expense,
net of federal tax effect —
Effect of foreign operations 20,860 65,642
Effect of income tax rate change 547,371
Permanent timing differences 98,885 72,738
Deferred income tax
asset valuation allowance 943,959 1,518,492
$ — $ — Significant
components of the Company’s deferred income tax assets are as follows:
December 31, 2017 December 31, 2016
Depreciation
and amortization $ (46,332 ) $ (74,655 )
Other 53,105 88,935
Net operating losses 172,940 1,504,212
Valuation allowance (179,713 ) (1,518,492 )
Net deferred income
tax assets $ — $ — The
valuation allowance for deferred income tax assets as of December 31, 2017 and December 31, 2016 was
$179,713 and $1,518,492, respectively. The net change in the deferred income tax assets valuation allowance was a decrease of
$1,338,799 for 2017, after taking into account the income tax rate change from 35% to 21%, effective January 1, 2018, and a
true up from the prior year net operating loss carry forward, and an increase of 589,277 for 2016, respectively. As
of December 31, 2017, the prior three years remain open for examination by the federal or state regulatory agencies
for purposes of an audit for tax purposes. The
Company’s net operating loss carry-forwards of its foreign subsidiaries of $7,773,375 begin to expire in 2023 through 2027.
Net operating loss carry-forwards of the US companies of $346,106 begin to expire in 2033 through 2037.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 Management has
not determined if an ownership change has occurred under Section 382, but is evaluating, if such change has occurred.</t>
  </si>
  <si>
    <t>EQUITY BASED COMPENSATION</t>
  </si>
  <si>
    <t>Disclosure of Compensation Related Costs, Share-based Payments [Abstract]</t>
  </si>
  <si>
    <t xml:space="preserve">14 EQUITY
BASED COMPENSATION Equity
based compensation is made up of the following:
Year
ended December 31, 2017 Year
ended December 31, 2016
Stock based compensation — 144,000
Stock issued for services
rendered — 2,032,275
$ — $ 2,176,275 </t>
  </si>
  <si>
    <t>NET LOSS PER SHARE</t>
  </si>
  <si>
    <t>Earnings Per Share [Abstract]</t>
  </si>
  <si>
    <t xml:space="preserve">15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 ended December 31, 2017
and 2016,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Year
ended December 31, 2017 (Shares) Year
ended December 31, 2016 (Shares)
Convertible debt 18,884,635 —
Warrants
to purchase shares of common stock 8,527,713 6,219,200
27,412,348 6,219,200 </t>
  </si>
  <si>
    <t>RELATED PARTY TRANSACTIONS</t>
  </si>
  <si>
    <t>Related Party Transactions [Abstract]</t>
  </si>
  <si>
    <t xml:space="preserve">16 RELATED
PARTY TRANSACTIONS The
following transactions were entered into with related parties: LOANS
PAYABLE
Description Interest
Rate Maturity
Date December
31, 2017 December
31, 2016
Gibbs
International Holdings – Equipment funding N/A November
1, 2017 $ 294,620 —
Vladimir Skigin – Equipment funding N/A November 1, 2017 55,295 —
Notes
payable – Related parties $ 349,915 $ — Jimmy
Gibbs Jimmy
Gibbs is the principal and has control over Gibbs Investment Holdings and Gibbs International Holdings. Mr Gibbs is considered
to be a related party due to his shareholding and the shareholding under his control in the company exceeds 5%.
● Gibbs
International Holdings (“Gibbs”) – Inventory funding The
Company entered into an agreement with Gibbs, whereby the importation of kiosks and accessories was arranged and funded by Gibbs.
In terms of the agreement entered into with Gibbs,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Gibbs. Vladimir
Skigin Vladimir
Skigin is the principal and has control over Cobbolo Limited and has personally advanced the Company inventory
funding.
● Vladimir
Skigin (“Skigin”) – Inventory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NOTES
PAYABLE
Description Interest
Rate Maturity
Date December
31, December
31,
Gibbs International
Holdings 15% June
13, 2017 — 50,986
Cobbolo Limited 10% May 30, 2017 — 101,466
Delinvest Commercial
LTD 15% June 29, 2017 — 50,836
Notes
payable – Related parties $ — $ 203,288 Interest
expense totaled $0 and $3,288 for the year ended December 31, 2017 and 2016, respectively. Jimmy
Gibbs
● Gibbs
International Holdings Effective
October 20, 2016, the Company executed an unsecured promissory note for $50,000 with an investor, bearing interest at 10% per
annum payable on February 19, 2017. On February 19, 2017, the Company executed an amended and restated promissory note extending
the maturity date to June 19, 2017 and increasing the interest rate to 15% per annum. Effective
June 19, 2017, the note, principal amount of $50,000 and accrued interest thereon of $2,494 was exchanged for a convertible note,
refer Convertible Notes Payable below. Vladimir
Skigin Vladimir
Skigin is the principal and has control over Cobbolo Limited and has personally advanced the Company inventory
funding.
● Cobbolo
Limited Between
October 21, 2016 and November 25, 2016, the Company executed unsecured promissory notes totaling $100,000 with an investor, bearing
interest at 10% per annum maturing between February 17, 2017 and March 25, 2017. The maturity date of these notes has been extended
to May 30, 2017 and further extended to June 29, 2017. On
June 29, 2017, the notes; i) principal amount of $50,000 and accrued interest thereon of $3,438; and ii) principal amount of $50,000
and accrued interest thereon of $2,959, were exchanged for two convertible notes, refer to Convertible Notes Payable below. Alex
Motorin Alex
Motorin is the principal of Delinvest Commercial LTD. Mr. Motorin is considered to be a related party as his shareholding and
that of the Company’s under his control exceeds 5%.
● Delinvest
Commercial, LTD Effective
October 31, 2016, the Company executed an unsecured promissory note for $50,000 with an investor, bearing interest at 10% per
annum payable on March 1, 2017. On March 1, 2017, the Company executed an amended and restated promissory note extending
the maturity date to June 29, 2017 and increasing the interest rate to 15% per annum. On
June 29, 2017, the note, principal amount of $50,000 and accrued interest thereon of $4,123 was exchanged for a convertible note,
refer to Convertible Notes Payable below. CONVERTIBLE
NOTES PAYABLE
Description Interest rate Maturity
Date Principal Accrued interest Unamortized debt
discount December
31, 2017 Balance, net December
31, 2016 Balance, net
Delinvest Commercial, LTD 15 % December
16, 2018 20,000 1,307 — 21,307 —
15 % December 26, 2018 54,123 3,314 — 57,437 —
Gibbs International Holdings 15 % December 16, 2018 52,494 3,430 — 55,924 —
Cobbolo Limited 15 % December 26, 2018 53,438 3,272 — 56,710 —
15 % December 26, 2018 52,959 3,243 — 56,202 —
Vladimir Skigin 8 % January 22, 2018 117,000 2,334 (14,300 ) 105,034 —
8 % October 10, 2018 150,000 2,696 (116,301 ) 36,395
8 % September 28, 2018 246,000 1,456 (182,647 ) 64,809 —
8 % January 6, 2018 100,000 4,427 (2,182 ) 102,245 —
8 % February 10, 2018 33,000 1,324 (4,649 ) 29,675 —
Beverly Pacific
Holdings 8 % March
9, 2018 100,000 5,041 (18,630 ) 86,411 —
8 % November
6, 2017 176,000 11,041 — 187,041 —
Total
convertible notes payable $ 1,155,014 $ 42,885 $ (338,709 ) $ 859,190 $ — Interest
expense amounted to $42,885 and $0 for the years ended December 31, 2017 and 2016, respectively. The amortization of debt discount
amounted to $747,749 and $0 for the years ended December 31, 2017 and 2016, respectively. The
15% convertible notes, above have a fixed conversion price of $0.20 per common share and certain investors who met a minimum investment
requirement of $30,000 were issued three-year warrants convertible into common shares at a conversion price of; i) $0.20 per share
if the convertible notes are converted prior to maturity date; and ii) $0.30 per share if the convertible notes are not converted
prior to maturity date. These convertible notes have a beneficial conversion feature and were valued using a Black-Scholes valuation
model, the value of the beneficial conversion feature of the notes were determined based on fair market price of the common stock
at the date of the issuance of the note, the difference between the fair market value of the common stock and the conversion price
was recorded as a debt discount with a corresponding credit to derivative financial liability.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7 and 2016
was $1,245,469 and $0, respectively. Alex
Motorin Alex
Motorin is the principal of Delinvest Commercial LTD.
● Delinvest
Commercial, LTD. On
June 19, 2017, the Company issued Delinvest Commercial LTD. (“Delinvest”) a convertible promissory note in the aggregate
principal amount of $20,000. The note bore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December 31, 2017 was $21,307. On
June 29, 2017, the Company exchanged a Delinvest note with a principal amount of $50,000, together with accrued interest thereon
of $4,123, totaling $54,123, for a convertible note, principal amount of $54,123,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December 31, 2017 was $57,437. In
connection with the convertible notes above, the Company issued warrants to purchase 370,616 common shares of the Company at a
variable exercise price of $0.20 per share, if the convertible note above is converted into common shares prior to its maturity
date or $0.30 per share if the convertible note is not converted prior to its maturity date. Jimmy
Gibbs Jimmy
Gibbs is the principal and has control over Gibbs Investment Holdings and Gibbs International Holdings.
● Gibbs
International Holdings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December 31, 2017 was $55,924. In
connection with the Convertible note above, the Company issued a warrant to purchase 262,468 common shares of the Company at a
variable exercise price of $0.20 per share, if the convertible note above is converted into common shares prior to its maturity
date or $0.30 per share if the convertible note is not converted prior to its maturity date. Vladimir
Skigin Vladimir
Skigin is the principal and has control over Cobbolo Limited and has also personally advanced the Company funds.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December 31, 2017 was $56,710.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December 31, 2017 was $56,202. In
connection with the Convertible notes above, the Company issued a warrant to purchase 531,987 common shares of the Company at
a variable exercise price of $0.20 per share, if the convertible note above is converted into common shares prior to its maturity
date or $0.30 per share if the convertible note is not converted prior to its maturity date.
● Vladimir
Skigin On
October 25, 2017, in terms of an agreement entered into, Strategic IR assigned a note entered into on July 26, 2017 with the Company
to Vladimir Skigin. The Note had an aggregate principal amount of $117,000 and accrued interest thereon of $2,334. The note has
a maturity date of January 22,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105,034, net of unamortized debt discount of $14,300. On
October 11, October 12 and October 26, 2017, the Company received three instalments of $50,000 each from Vladimir Skigin totaling
$150,000 and issued a Convertible Promissory Note in the aggregate principal amount of $150,000 to him. The note has a maturity
date of October 10, 2018 and a coupon of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December 31, 2017 was $36,395, net of unamortized discount of $116,301. On
October 25, 2017 in terms of an agreement entered into, Strategic IR assigned a note entered into on September 28, 2017 with the
Company to Vladimir Skigin. The note had an aggregate principal amount of $246,000 and accrued interest thereon of $1,456. The
note has a maturity date of September 28,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64,809, net of unamortized discount of $182,647. On
October 25, 2017 in terms of an agreement entered into, Strategic IR assigned a note entered into on October 3, 2017, with the
Company to Vladimir Skigin. The note had an aggregate principal balance of $100,000 and accrued interest thereon of $4,427. The
note has a maturity date of January 6,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102,245, net of unamortized discount of $2,182.
● Vladimir
Skigin (continued) On
October 25, 2017, in terms of an agreement entered into, Anna Mosk, the principal of Strategic IR, assigned a note entered into
on October 23, 2017 to Vladimir Skigin. The note had an aggregate principal balance of $33,000 and accrued interest thereon of
$1,324. The note has a maturity date of January 6,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29,675, net of unamortized discount of $4,649. Beverly
Pacific Holdings On
October 25, 2017, in terms of an agreement entered into, Strategic IR assigned a note entered into on September 18, 2017
with the Company to Beverly Pacific Holdings. The note has an aggregate principal balance of $100,000 and accrued interest thereon
of $5,041.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86,411, net of unamortized discount of $18,630. On
October 25, 2017, in terms of an agreement entered into, Strategic IR assigned a note entered into on August 31, 2017
with JSJ Investments, Inc. The note had an aggregate principal outstanding of $176,000 together with interest thereon of $11,041.
The note had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The note and outstanding interest thereon was converted into equity on March 7, 2018. The
balance of the note plus accrued interest at December 31, 2017 was $187,041. </t>
  </si>
  <si>
    <t>COMMITMENTS AND CONTINGENCIES</t>
  </si>
  <si>
    <t>Commitments and Contingencies Disclosure [Abstract]</t>
  </si>
  <si>
    <t>17 COMMITMENTS AND
CONTINGENCIES The
Company operates from an office facility in Mexico. The office is leased under a three (3) year non-cancellable operating lease,
which ends on December 16, 2019. The lease calls for rental payment, including maintenance, of $3,377 per month, as adjusted for
exchange rate changes. The Company also leases space on a month-to-month basis for its data servers at a monthly rate of $1,766.
In addition, Qpagos leases warehouse space on a month-to-month basis for $1,136 per month. The
future minimum lease installments under the office facility lease agreement as of December 31, 2017 are $35,891 for each year
2018 and 2019, subject to exchange rate changes.</t>
  </si>
  <si>
    <t>SUBSEQUENT EVENTS</t>
  </si>
  <si>
    <t>Subsequent Events [Abstract]</t>
  </si>
  <si>
    <t>18 SUBSEQUENT EVENTS Subsequent
to year end, between January 16, 2018 and March 28, 2018, the Company raised an additional $327,500 in short term convertible
securities with maturities of one year or less. The securities bear a coupon of 8% and are convertible into common stock of the
Company at a discount to market price of between 60% and 62%. These funds were used for working capital purposes. In terms of
the convertible notes, the Company issued an additional 440,000 returnable shares to an investor. On
February 14, 2018, an investor, Strategic IR purchased a portion of a convertible note from the original note holder with a principal
amount of $17,000 plus accrued interest thereon of $984. In addition, the Company issued an additional convertible note of $7,610
to Strategic IR for the payment of an early settlement premium and certain legal expenses. The Company issued two promissory notes
of $17,984 and $7,610 respectively to Strategic IR, respectively, the notes bears interest at 8% per annum and maturing on February
15, 2019. The note is convertible into common stock at a conversion price of 60% of the lowest of three bid prices in the ten
trading days prior to conversion. On
February 15, 2018, an investor, Strategic IR purchased a portion of a convertible note from the original note holder with a principal
amount of $50,000 plus accrued interest thereon of $1,984 and an early settlement premium of $17,500, including certain fees and
expenses amounting to $3,486, totaling $72,969. The Company issued Strategic IR with a convertible promissory note with an aggregate
principal amount of $72,969, bearing interest at 8% per annum and maturing on February 15, 2019. The note is convertible into
common stock at a conversion price of 60% of the lowest of three bid prices in the ten trading days prior to conversion. During
the period January 17, 2018 to April 5, 2018, convertible note holders converted an aggregate of $97,444 of principal and interest
into 1,325,926 shares of common stock. On
March 5, 2018, the Company filed a certificate of amendment to its articles of incorporation with the Secretary of State of the
State of Nevada to effectuate an increase in the authorized common stock from 100,000,000 to 500,000,000 shares. The authorized
preferred stock remained at 25,000,000 shares. During
March 2018, the Company converted $1,258,717 of an aggregate principal and interest amount of convertible notes into 17,092,189
shares of common stock in terms of conversion notices received in October 2017. In addition, on January 22, 2018, the Company
received a further two conversion notices converting an aggregate principal and interest amount of $204,034 into 2,758,427 shares
of common stock. The Company had insufficient shares of common stock available and increased its authorized share capital on March
5, 2018, prior to affecting these conversions. On
March 26, 2018, an Investor, Boba Management purchased a convertible note from the original note holder with a principal amount
of $65,000 plus accrued interest thereon of $513 from the original note holder. In terms of the agreement entered into Boba Management
paid certain early settlement fees and expenses amounting to $31,618, for which the Company issued a convertible note to Boba
Management with a maturity date of March 26, 2019, bearing interest at 8% per annum and convertible into common stock at a conversion
price of 60% of the lowest of three bid prices in the ten trading days prior to conversion. In
addition, to this the Company borrowed $155,500 from an investor in undesignated funds. These funds were utilized for working
capital purposes. Other
than disclosed above,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consolidated financial statements have been prepared in accordance with U.S. generally accepted accounting principles
(“U.S. GAAP”).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 term convertible notes and certain warrants attached to certain of
the not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 2017. Early adoption is permitted and should be applied prospectively to an award modified on or after the
adoption date. The amendments proposed in this ASU are not expected to have a material impact on the Company’s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the Company’s consolidated financial statements. In
August 2017, the FASB issued ASU 2017-12, Derivatives and Hedging, an amendment to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2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ASU will have on its consolidated financial statements. In
September 2017, the FASB issued ASU 2017-13, Revenue Recognition (Topic 605), Revenue from Contracts with Customers (Topic 606),
Leases (Topic 840), and Leases (Topic 842). The amendments in this ASU deals with the transition and effective dates of implementing
to ASU 2014-09, Revenue from contracts with customers, ASU 2016-08, Revenue from contracts with customers, principal versus agent
considerations, ASU 2016-10, revenues from contacts with customers; identifying performance obligations and licensing, ASU 2016-12,
revenues from contacts with customers, narrow scope improvements and practical expedients, 2016-20, technical corrections and
improvements and ASU 2017-05, other income, gains and losses from the derecognition of non-financial assets. In
November 2017, the FASB issued ASU 2017-14, Income Statement – Reporting Comprehensive Income (Topic220), Revenue Recognition
(Topic 605) and Revenue from Contracts with Customers (Topic 606). The amendments in this update provide guidance about: Certain
amendments made to SEC materials and staff guidance relating to Operating-Differential subsidiaries, and amendments to the wording
and disclosure requirements of Topic 605, Revenue Recognition. In
January 2018, the FASB issued ASU 2018-1, Leases (Topic 842), Land Easement practical expedient for Top 842. The amendments in
this update provide guidance about: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2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at fiscal year.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s in this Update provide
guidance about: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The
transition provisions require adoption of Topic 606 for annual reporting periods commencing after December 15, 2017 and
the adoption of Topic 842 for annual reporting periods beginning after December 15, 2018 for public business entities, if
the requirements of a public business entity as defined in ASU 2017-12 are not met, may adopt Topic 606 for annual
reporting periods commencing after December 15, 2018 and for Topic 842 for annual reporting periods commencing after December
15, 2019. Early adoption is permitted of both Topics. The Company has evaluated the impact of this ASU and has initially concluded that the impact will be immaterial. Any
new accounting standards, not disclosed above, that have been issued or proposed by FASB that do not require adoption until a
future date are not expected to have a material impact on the consolidated financial statements upon adoption.</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December 31, 2017 and December 31, 2016,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7 and 2016, the balance did
not exceed the federally insured limit.</t>
  </si>
  <si>
    <t>Accounts Receivable and Allowance for Doubtful Accounts</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7 and 2016.</t>
  </si>
  <si>
    <t>Cost Method Investments</t>
  </si>
  <si>
    <t>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7.</t>
  </si>
  <si>
    <t>m)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n)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r)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s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we do not generate any revenues from merchants
who access our terminals as yet.</t>
  </si>
  <si>
    <t>Share-Based Payment Arrangements</t>
  </si>
  <si>
    <t>s)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si>
  <si>
    <t>Derivative Liabilities</t>
  </si>
  <si>
    <t>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come Taxes</t>
  </si>
  <si>
    <t>u)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7 and 2016, there have been no interest
or penalties incurred on income taxes.</t>
  </si>
  <si>
    <t>Comprehensive income</t>
  </si>
  <si>
    <t>v)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ACCOUNTING POLICIES AND ESTIMATES (Tables)</t>
  </si>
  <si>
    <t>Schedule of estimated useful lives of the assets</t>
  </si>
  <si>
    <t>The
estimated useful lives of the assets are as follows:
Description Estimated Useful Life
Kiosks 7 years
Computer equipment 3 years
Leasehold improvements Lesser of estimated
useful life or life of lease
Office equipment 10 years</t>
  </si>
  <si>
    <t>INVENTORY (Tables)</t>
  </si>
  <si>
    <t>Schedule of inventory</t>
  </si>
  <si>
    <t xml:space="preserve">Inventory
consisted of the following as of December 31, 2017 and December 31, 2016:
December 31, 2017 December 31, 2016
Kiosks $ 504,794 $ 350,273
$ 504,794 $ 350,273 </t>
  </si>
  <si>
    <t>PLANT AND EQUIPMENT (Tables)</t>
  </si>
  <si>
    <t>Schedule of plant and equipment</t>
  </si>
  <si>
    <t xml:space="preserve">Plant
and Equipment consisted of the following as of December 31, 2017 and December 31, 2016:
December 31, 2017 December 31, 2016
Kiosks $ 263,709 $ 269,810
Computer equipment 73,448 69,577
Office equipment 9,911 9,430
Leasehold improvement 8,608 8,192
Total cost 355,676 357,009
Less: accumulated depreciation and amortization (195,375 ) (125,681 )
Plant and equipment, net $ 160,301 $ 231,328 </t>
  </si>
  <si>
    <t>INTANGIBLES (Tables)</t>
  </si>
  <si>
    <t>Schedule of intangibles</t>
  </si>
  <si>
    <t xml:space="preserve">Intangibles
consisted of the following:
December
31, 2017 December 31,
2016
Software Localization
Agreement $ 215,000 $ 215,000
Total cost 215,000 215,000
Less: accumulated amortization (89,583 ) (46,583 )
Intangibles, net $ 125,417 $ 168,417 </t>
  </si>
  <si>
    <t>NOTES PAYABLE (Tables)</t>
  </si>
  <si>
    <t>Schedule of notes payable</t>
  </si>
  <si>
    <t xml:space="preserve">Notes
payable consisted of the following:
Description Interest
Maturity December 31,
December 31,
YP Holdings
LLC 12 % December 31, 2015 $ — $ 151,353
Strategic IR 10 % — 146,575
Joseph W and Patricia
G Abrams 10 % June 13, 2017 — 25,534
Total
notes payable $ — $ 323,462 </t>
  </si>
  <si>
    <t>CONVERTIBLE NOTE PAYABLE (Tables)</t>
  </si>
  <si>
    <t>Schedule of convertible notes payable</t>
  </si>
  <si>
    <t>Convertible
notes payable consists of the following:
Description Interest rate Maturity
Date Principal Accrued interest Unamortized debt
discount December
31, 2017 Balance, net December
31, 2016 Balance, net
Power Up Lending Group 8 % September
30, 2017 $ — $ — $ — $ — $ 1,180
8 % November 30, 2017 — — — — —
8 % April 20, 2018 83,000 3,165 (32,148 ) 54,017 —
8 % June 30, 2018 63,000 1,491 (39,457 ) 25,034 —
8 % August 30, 2018 53,000 546 (44,381 ) 9,165 —
Labrys Fund, LP 8 % June 14, 2018 78,000 291 (70,714 ) 7,577 —
JSJ Investments, Inc. 8 % November 29, 2018 75,000 526 (68,425 ) 7,101 —
GS Capital Partners, LLC 8 % May 22, 2018 35,000 1,728 (13,616 ) 23,112 —
8 % June 16, 2018 112,500 4,882 (51,473 ) 65,909 —
Strategic IR 15 % December 8, 2018 10,000 693 — 10,693 —
15 % December 8, 2018 20,164 1,384 — 21,548 —
15 % December 26, 2018 53,740 3,291 — 57,031 —
15 % December 26, 2018 115,535 7,075 — 122,610 —
8 % October 3, 2018 14,298 6 (11,595 ) 2,709 —
Viktoria Akhmetova 15 % December 8, 2018 20,164 1,384 — 21,548 —
8 % October 20, 2018 50,000 811 (39,918 ) 10,893
8 % August 24,2018 113,845 1,547 (73,610 ) 41,782 —
8 % September 18, 2018 69,047 560 (49,373 ) 20,234 —
8 % September 26, 2018 20,000 127 (14,740 ) 5,387 —
Joseph W and Patricia G Abrams 15 % December 10, 2018 26,247 1,780 — 28,027 —
15 % January 27, 2019 3,753 189 (563 ) 3,379 —
Roman Shefer 15 % December 24, 2018 10,000 621 — 10,621 —
Crown Bridge Partners, LLC 8 % August 14, 2018 75,000 2,285 (46,439 ) 30,846 —
BOBA Management 8 % August 31, 2018 88,847 1,071 (59,150 ) 30,768 —
8 % October 3, 2018 48,880 236 (36,961 ) 12,155 —
8 % December 24, 2017 100,000 2,360 — 102,630 —
Total
convertible notes payable $ 1,339,020 $ 38,319 $ (652,563 ) $ 724,776 $ 1,180</t>
  </si>
  <si>
    <t>DERIVATIVE LIABILITY (Tables)</t>
  </si>
  <si>
    <t>Schedule of derivative liability</t>
  </si>
  <si>
    <t>The
following assumptions were used in the Black-Scholes valuation model:
Year
ended December 31, 2017 Year
ended December 31, 2016
Conversion
price $ 0.08 to
0.40 $ 0.22 to
0.23
Risk free interest
rate 1.05 to 1.98 % 0.85 %
Expected life of derivative
liability 9 to 36 months 9 months
expected volatility
of underlying stock 134.1 to 202.3 % 133.0 %
Expected dividend rate 0 % 0 %</t>
  </si>
  <si>
    <t>Schedule of movement in derivative liability</t>
  </si>
  <si>
    <t xml:space="preserve">The
movement in derivative liability is as follows:
December 31, 2017 December 31, 2016
Opening balance $ 113,074 $ —
Derivative financial
liability arising from convertible note 2,834,413 77,000
Fair value adjustment
to derivative liability 330,134 36,074
$ 3,277,621 $ 113,074 </t>
  </si>
  <si>
    <t>STOCKHOLDERS' EQUITY (Tables)</t>
  </si>
  <si>
    <t>Equity [Abstract]</t>
  </si>
  <si>
    <t>Schedule of assumptions were used in the Black-Scholes valuation model</t>
  </si>
  <si>
    <t>The
following assumptions were used in the Black-Scholes valuation model:
Year
ended December 31, 2017
Calculated stock price $ 0.32 to 0.40
Risk-free interest
rate 1.50 to 1.53 %
Expected life of warrants
(in years) 5
Expected volatility
of the underlying stock 159.7 to 168.7 %
Expected dividend rate 0 %</t>
  </si>
  <si>
    <t>Schedule of warrant activity</t>
  </si>
  <si>
    <t xml:space="preserve">A
summary of warrant activity during the period January 1, 2016 to December 31, 2017 is as follows:
Shares
Underlying Warrants Exercise
price per share Weighted
average exercise price
Outstanding
January 1, 2016 — $ — $ —
Granted 6,219,200 0.625 0.625
Forfeited/Cancelled — — —
Exercised — — —
Outstanding December 31, 2016 6,219,200 $ 0.625 $ 0.625
Granted 2,308,513 0.20 0.20
Forfeited/Cancelled — — —
Exercised — — —
Outstanding December 31, 2017 8,527,713 $ 0.20
to 0.625 $ 0.51 </t>
  </si>
  <si>
    <t>Schedule of warrants outstanding and exercisable</t>
  </si>
  <si>
    <t xml:space="preserve">The
warrants outstanding and exercisable at December 31, 2017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 0.625 6,219,200 3.00 6,219,200
$ 0.20 2,308,513 2.75 2,308,513
8,527,713 2.94 $ 0.51 8,527,713 $ 0.51 2.94 </t>
  </si>
  <si>
    <t>NET REVENUE (Tables)</t>
  </si>
  <si>
    <t>Schedule of revenue</t>
  </si>
  <si>
    <t xml:space="preserve">Revenue
is derived from the following sources:
Year
ended December 31, 2017 Year
ended December 31, 2016
Sales of services $ 3,744,051 $ 2,610,820
Payment processing
fees 29,712 34,916
Kiosk sales 131,621 44,606
Other 35,889 1,554
$ 3,941,273 $ 2,691,896 </t>
  </si>
  <si>
    <t>INCOME TAXES (Tables)</t>
  </si>
  <si>
    <t>Schedule of provision for income taxes</t>
  </si>
  <si>
    <t>The
provision for income taxes consists of the following:
Year
ended December 31, 2017 Year
ended December 31, 2016
Current
Federal $ — $ —
State — —
Foreign — —
$ — $ —
Deferred
Federal $ — $ —
State — —
Foreign — —
$ — $ —</t>
  </si>
  <si>
    <t>Schedule of statutory income tax</t>
  </si>
  <si>
    <t>A
reconciliation of the U.S. Federal statutory income tax to the effective income tax is as follows:
Year
ended December 31, 2017 Year
ended December 31, 2016
Tax expense at the
federal statutory rate $ (1,611,075 ) $ (1,656,872 )
State tax expense,
net of federal tax effect —
Effect of foreign operations 20,860 65,642
Effect of income tax rate change 547,371
Permanent timing differences 98,885 72,738
Deferred income tax
asset valuation allowance 943,959 1,518,492
$ — $ —</t>
  </si>
  <si>
    <t>Schedule of deferred income tax assets</t>
  </si>
  <si>
    <t>Significant
components of the Company’s deferred income tax assets are as follows:
December 31, 2017 December 31, 2016
Depreciation and amortization $ (46,332 ) $ (74,655 )
Other 53,105 88,935
Net operating losses 179,940 1,504,212
Valuation allowance (179,713 ) (1,518,492 )
Net deferred income tax assets $ — $ —</t>
  </si>
  <si>
    <t>EQUITY BASED COMPENSATION (Tables)</t>
  </si>
  <si>
    <t>Schedule of equity based compensation</t>
  </si>
  <si>
    <t>Equity
based compensation is made up of the following:
Year
ended December 31, 2017 Year
ended December 31, 2016
Stock based compensation — 144,000
Stock issued for services
rendered — 2,032,275
$ — $ 2,176,275</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Year
ended December 31, 2017 (Shares) Year
ended December 31, 2016 (Shares)
Convertible debt 18,884,635 —
Warrants
to purchase shares of common stock 8,527,713 6,219,200
27,412,348 6,219,200 </t>
  </si>
  <si>
    <t>RELATED PARTY TRANSACTIONS (Tables)</t>
  </si>
  <si>
    <t>Related Party Transactions Tables</t>
  </si>
  <si>
    <t>Schedule of loans payable</t>
  </si>
  <si>
    <t xml:space="preserve">The
following transactions were entered into with related parties: LOANS
PAYABLE
Description Interest
Rate Maturity
Date December
31, 2017 December
31, 2016
Gibbs
International Holdings – Equipment funding N/A November
1, 2017 $ 294,620 —
Vladimir Skigin – Equipment funding N/A November 1, 2017 55,295 —
Notes
payable – Related parties $ 349,915 $ — </t>
  </si>
  <si>
    <t xml:space="preserve">Description Interest
Rate Maturity
Date December
31, December
31,
Gibbs International
Holdings 15% June
13, 2017 — 50,986
Cobbolo Limited 10% May 30, 2017 — 101,466
Delinvest Commercial
LTD 15% June 29, 2017 — 50,836
Notes
payable – Related parties $ — $ 203,288 </t>
  </si>
  <si>
    <t xml:space="preserve">Description Interest rate Maturity
Date Principal Accrued interest Unamortized debt
discount December
31, 2017 Balance, net December
31, 2016 Balance, net
Delinvest Commercial, LTD 15 % December
16, 2018 20,000 1,307 — 21,307 —
15 % December 26, 2018 54,123 3,314 — 57,437 —
Gibbs International Holdings 15 % December 16, 2018 52,494 3,430 — 55,924 —
Cobbolo Limited 15 % December 26, 2018 53,438 3,272 — 56,710 —
15 % December 26, 2018 52,959 3,243 — 56,202 —
Vladimir Skigin 8 % January 22, 2018 117,000 2,334 (14,300 ) 105,034 —
8 % October 10, 2018 150,000 2,696 (116,301 ) 36,395
8 % September 28, 2018 246,000 1,456 (182,647 ) 64,809 —
8 % January 6, 2018 100,000 4,427 (2,182 ) 102,245 —
8 % February 10, 2018 33,000 1,324 (4,649 ) 29,675 —
Beverly Pacific
Holdings 8 % March
9, 2018 100,000 5,041 (18,630 ) 86,411 —
8 % November
6, 2017 176,000 11,041 — 187,041 —
Total
convertible notes payable $ 1,155,014 $ 42,885 $ (338,709 ) $ 859,190 $ — </t>
  </si>
  <si>
    <t>ORGANIZATION AND DESCRIPTION OF BUSINESS (Details Narrative) - $ / shares</t>
  </si>
  <si>
    <t>Number of common stock issued</t>
  </si>
  <si>
    <t>Number of common stock returned</t>
  </si>
  <si>
    <t>Number of common stock held</t>
  </si>
  <si>
    <t>Percentage of outstanding shares</t>
  </si>
  <si>
    <t>91.00%</t>
  </si>
  <si>
    <t>Number of capital stock converted into common stock</t>
  </si>
  <si>
    <t>Date of acquisition agreement</t>
  </si>
  <si>
    <t>May 12,
		2016</t>
  </si>
  <si>
    <t>Warrant [Member]</t>
  </si>
  <si>
    <t>Number of common stock exercisable</t>
  </si>
  <si>
    <t>QPAGOS Corporation - Wholly Owned Subsidiary [Member]</t>
  </si>
  <si>
    <t>Number of common stock others</t>
  </si>
  <si>
    <t>Percentage of majority stockholders</t>
  </si>
  <si>
    <t>100.00%</t>
  </si>
  <si>
    <t>ACCOUNTING POLICIES AND ESTIMATES (Details)</t>
  </si>
  <si>
    <t>Kiosks [Member]</t>
  </si>
  <si>
    <t>Property, Plant and Equipment [Line Items]</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Dec. 31, 2017USD ($)Number</t>
  </si>
  <si>
    <t>Dec. 31, 2016USD ($)</t>
  </si>
  <si>
    <t>Number of reportable segment | Number</t>
  </si>
  <si>
    <t>Plant and equipment costs</t>
  </si>
  <si>
    <t>Amortized period of intangible assets</t>
  </si>
  <si>
    <t>5 years</t>
  </si>
  <si>
    <t>Minimum [Member]</t>
  </si>
  <si>
    <t>Redpag Electronicos, S.A. P.I. de C.V [Member]</t>
  </si>
  <si>
    <t>Percentage of ownership interest</t>
  </si>
  <si>
    <t>99.99%</t>
  </si>
  <si>
    <t>Qpagos, S.A. P.I de C.V [Member]</t>
  </si>
  <si>
    <t>99.996%</t>
  </si>
  <si>
    <t>GOING CONCERN (Details Narrative) - USD ($)</t>
  </si>
  <si>
    <t>ACQUISITION (Details Narrative) - $ / shares</t>
  </si>
  <si>
    <t>Date of acqusition agreement</t>
  </si>
  <si>
    <t>INVENTORY (Details) - USD ($)</t>
  </si>
  <si>
    <t>Inventory, net</t>
  </si>
  <si>
    <t>PLANT AND EQUIPMENT (Details) - USD ($)</t>
  </si>
  <si>
    <t>Total cost</t>
  </si>
  <si>
    <t>Less: accumulated depreciation and amortization</t>
  </si>
  <si>
    <t>PLANT AND EQUIPMENT (Details Narrative) - USD ($)</t>
  </si>
  <si>
    <t>Depreciation and amortization expense</t>
  </si>
  <si>
    <t>INTANGIBLES (Details) - USD ($)</t>
  </si>
  <si>
    <t>Finite-Lived Intangible Assets [Line Items]</t>
  </si>
  <si>
    <t>Less: accumulated amortization</t>
  </si>
  <si>
    <t>Software Localization Agreement [Member]</t>
  </si>
  <si>
    <t>INTANGIBLES (Details Narrative) - USD ($)</t>
  </si>
  <si>
    <t>May 01, 2015</t>
  </si>
  <si>
    <t>Nov. 01, 2015</t>
  </si>
  <si>
    <t>Software License [Member] | Software License Arrangement [Member]</t>
  </si>
  <si>
    <t>Payment to the mexican market</t>
  </si>
  <si>
    <t>Software License [Member] | Software License Arrangement [Member] | Qpagos Corporation [Member]</t>
  </si>
  <si>
    <t>License renewable term (in years)</t>
  </si>
  <si>
    <t>NOTES PAYABLE (Details) - USD ($)</t>
  </si>
  <si>
    <t>Total notes payable</t>
  </si>
  <si>
    <t>YP Holdings LLC [Member] | 12% Notes Payable Due On December 31, 2015 [Member]</t>
  </si>
  <si>
    <t>Strategic IR [Member] | 10% Notes Payable Due On January 1, 2017 [Member]</t>
  </si>
  <si>
    <t>Joseph W and Patricia G Abrams [Member] | 10% Notes Payable Due On June 13, 2017 [Member]</t>
  </si>
  <si>
    <t>NOTES PAYABLE (Details Narrative) - USD ($)</t>
  </si>
  <si>
    <t>Oct. 25, 2017</t>
  </si>
  <si>
    <t>Jun. 29, 2017</t>
  </si>
  <si>
    <t>Jun. 13, 2017</t>
  </si>
  <si>
    <t>May 12, 2017</t>
  </si>
  <si>
    <t>Jun. 27, 2017</t>
  </si>
  <si>
    <t>Feb. 12, 2017</t>
  </si>
  <si>
    <t>Sep. 29, 2016</t>
  </si>
  <si>
    <t>Mar. 06, 2016</t>
  </si>
  <si>
    <t>Sep. 21, 2015</t>
  </si>
  <si>
    <t>Interest expense debt</t>
  </si>
  <si>
    <t>Face amount</t>
  </si>
  <si>
    <t>Accrued interest</t>
  </si>
  <si>
    <t>Strategic IR, Inc [Member]</t>
  </si>
  <si>
    <t>Strategic IR, Inc [Member] | 10% Unsecured Promissory Note Due On June 11, 2017 [Member]</t>
  </si>
  <si>
    <t>Strategic IR, Inc [Member] | Convertible Note [Member]</t>
  </si>
  <si>
    <t>Strategic IR, Inc [Member] | 10% Unsecured Promissory Notes Due On February 13, 2017 [Member]</t>
  </si>
  <si>
    <t>Strategic IR, Inc [Member] | 10% Secured Promissory Notes Due On May 30, 2017 [Member]</t>
  </si>
  <si>
    <t>YP Holdings LLC [Member] | 12% Notes Payable Due On December 31, 2015 [Member] | Qpagos Corporation [Member]</t>
  </si>
  <si>
    <t>Default interest rate (per day)</t>
  </si>
  <si>
    <t>0.01%</t>
  </si>
  <si>
    <t>Joseph W and Patricia G Abrams [Member] | 15% Notes Payable Due On June 13, 2017 [Member]</t>
  </si>
  <si>
    <t>Joseph W and Patricia G Abrams [Member] | Convertible note [Member]</t>
  </si>
  <si>
    <t>CONVERTIBLE NOTE PAYABLE (Details) - USD ($)</t>
  </si>
  <si>
    <t>Jun. 11, 2017</t>
  </si>
  <si>
    <t>Dec. 13, 2017</t>
  </si>
  <si>
    <t>Nov. 11, 2017</t>
  </si>
  <si>
    <t>Sep. 18, 2017</t>
  </si>
  <si>
    <t>Aug. 31, 2017</t>
  </si>
  <si>
    <t>Jul. 31, 2017</t>
  </si>
  <si>
    <t>Jul. 26, 2017</t>
  </si>
  <si>
    <t>Jun. 16, 2017</t>
  </si>
  <si>
    <t>May 22, 2017</t>
  </si>
  <si>
    <t>Principal</t>
  </si>
  <si>
    <t>Unamortized debt discount</t>
  </si>
  <si>
    <t>Convertible notes payable</t>
  </si>
  <si>
    <t>Strategic IR [Member]</t>
  </si>
  <si>
    <t>15% Convertible Notes Payable Due December 8, 2018 [Member] | Strategic IR [Member]</t>
  </si>
  <si>
    <t>Interest rate</t>
  </si>
  <si>
    <t>15.00%</t>
  </si>
  <si>
    <t>Maturity Date</t>
  </si>
  <si>
    <t>Dec. 8,
		2018</t>
  </si>
  <si>
    <t>15% Convertible Notes Payable Due December 26, 2018 [Member] | Strategic IR [Member]</t>
  </si>
  <si>
    <t>Dec. 26,
		2018</t>
  </si>
  <si>
    <t>15% Convertible Notes Payable Due December 10, 2018 [Member] | Joseph W and Patricia G Abrams [Member]</t>
  </si>
  <si>
    <t>Dec. 10,
		2018</t>
  </si>
  <si>
    <t>15% Convertible Notes Payable Due December 24, 2018 [Member] | Roman Shefer [Member]</t>
  </si>
  <si>
    <t>Dec. 24,
		2018</t>
  </si>
  <si>
    <t>8% Convertible Notes Payable Due January 22, 2018 [Member] | Strategic IR [Member]</t>
  </si>
  <si>
    <t>8.00%</t>
  </si>
  <si>
    <t>Oct. 3,
		2018</t>
  </si>
  <si>
    <t>8% Convertible Notes Payable Due October 10, 2018 [Member] | Strategic IR [Member]</t>
  </si>
  <si>
    <t>12% Convertible Notes Payable Due January 27, 2018 [Member] | Joseph W and Patricia G Abrams [Member]</t>
  </si>
  <si>
    <t>Jan. 27,
		2019</t>
  </si>
  <si>
    <t>8% Convertible Notes Payable Due August 14, 2018 [Member] | Crown Bridge Partners, LLC [Member]</t>
  </si>
  <si>
    <t>Aug. 14,
		2018</t>
  </si>
  <si>
    <t>8% Convertible Notes Payable Due April 18, 2018 [Member] | Strategic IR [Member]</t>
  </si>
  <si>
    <t>8% Convertible Notes Payable Due August,30 2018 [Member] | Strategic IR [Member]</t>
  </si>
  <si>
    <t>12% Convertible Notes Payable Due December 8, 2018 [Member] | Viktoria Akhmetova [Member]</t>
  </si>
  <si>
    <t>8% Convertible Notes Payable Due December 24, 2017 [Member] | Strategic IR [Member]</t>
  </si>
  <si>
    <t>8% Convertible Notes Payable Due October 20, 2018 [Member] | Viktoria Akhmetova [Member]</t>
  </si>
  <si>
    <t>Oct. 20,
		2018</t>
  </si>
  <si>
    <t>8% Convertible Notes Payable Due August 24, 2018 [Member] | Viktoria Akhmetova [Member]</t>
  </si>
  <si>
    <t>Aug. 24,
		2018</t>
  </si>
  <si>
    <t>8% Convertible Notes Payable Due September 18, 2018 [Member] | Viktoria Akhmetova [Member]</t>
  </si>
  <si>
    <t>Sep. 18,
		2018</t>
  </si>
  <si>
    <t>8% Convertible Notes Payable Due September 26, 2018 [Member] | Viktoria Akhmetova [Member]</t>
  </si>
  <si>
    <t>Sep. 26,
		2018</t>
  </si>
  <si>
    <t>Power Up Lending Group Ltd. [Member] | 8% Convertible Promissory Note Due September 30, 2017 [Member]</t>
  </si>
  <si>
    <t>Sep. 30,
		2017</t>
  </si>
  <si>
    <t>Power Up Lending Group Ltd. [Member] | 8% Convertible Notes Payable Due November 30, 2017 [Member]</t>
  </si>
  <si>
    <t>Nov. 30,
		2017</t>
  </si>
  <si>
    <t>Power Up Lending Group Ltd. [Member] | 8% Convertible Notes Payable Due June,30 2018 [Member]</t>
  </si>
  <si>
    <t>Jun. 30,
		2018</t>
  </si>
  <si>
    <t>Power Up Lending Group Ltd. [Member] | 8% Convertible Notes Payable Due April 18, 2018 [Member]</t>
  </si>
  <si>
    <t>Apr. 18,
		2018</t>
  </si>
  <si>
    <t>Power Up Lending Group Ltd. [Member] | 8% Convertible Notes Payable Due August,30 2018 [Member]</t>
  </si>
  <si>
    <t>Aug. 30,
		2018</t>
  </si>
  <si>
    <t>Labrys Fund, LP [Member] | 8% Convertible Notes Payable Due June 14, 2018 [Member]</t>
  </si>
  <si>
    <t>Jun. 14,
		2018</t>
  </si>
  <si>
    <t>JSJ Investments Inc. [Member] | 8% Convertible Notes Payable Due November 29, 2018 [Member]</t>
  </si>
  <si>
    <t>Nov. 29,
		2018</t>
  </si>
  <si>
    <t>GS Capital Partners, LLC [Member] | 8% Convertible Notes Payable Due May 22, 2018 [Member]</t>
  </si>
  <si>
    <t>May 22,
		2018</t>
  </si>
  <si>
    <t>GS Capital Partners, LLC [Member] | 8% Convertible Notes Payable Due December 16, 2017 [Member]</t>
  </si>
  <si>
    <t>Jun. 16,
		2018</t>
  </si>
  <si>
    <t>BOBA Management [Member] | 12% Convertible Notes Payable Due December 8, 2018 [Member]</t>
  </si>
  <si>
    <t>Aug. 31,
		2018</t>
  </si>
  <si>
    <t>Beverly Pacific Holdings [Member] | 8% Convertible Notes Payable Due March 9, 2018 [Member]</t>
  </si>
  <si>
    <t>Mar. 9,
		2018</t>
  </si>
  <si>
    <t>Beverly Pacific Holdings [Member] | 8% Convertible Notes Payable Due November 6, 2017 [Member]</t>
  </si>
  <si>
    <t>Nov. 6,
		2017</t>
  </si>
  <si>
    <t>CONVERTIBLE NOTE PAYABLE (Details Narrative)</t>
  </si>
  <si>
    <t>Dec. 14, 2017USD ($)shares</t>
  </si>
  <si>
    <t>Dec. 13, 2017USD ($)$ / sharesshares</t>
  </si>
  <si>
    <t>Nov. 29, 2017USD ($)</t>
  </si>
  <si>
    <t>Nov. 14, 2017USD ($)</t>
  </si>
  <si>
    <t>Nov. 11, 2017USD ($)$ / sharesshares</t>
  </si>
  <si>
    <t>Oct. 25, 2017USD ($)</t>
  </si>
  <si>
    <t>Oct. 23, 2017USD ($)</t>
  </si>
  <si>
    <t>Oct. 03, 2017USD ($)</t>
  </si>
  <si>
    <t>Sep. 28, 2017USD ($)</t>
  </si>
  <si>
    <t>Sep. 26, 2017USD ($)</t>
  </si>
  <si>
    <t>Sep. 18, 2017USD ($)</t>
  </si>
  <si>
    <t>Sep. 14, 2017USD ($)</t>
  </si>
  <si>
    <t>Aug. 31, 2017USD ($)</t>
  </si>
  <si>
    <t>Aug. 24, 2017USD ($)</t>
  </si>
  <si>
    <t>Aug. 14, 2017USD ($)</t>
  </si>
  <si>
    <t>Aug. 10, 2017USD ($)$ / sharesshares</t>
  </si>
  <si>
    <t>Jul. 26, 2017USD ($)</t>
  </si>
  <si>
    <t>Jul. 10, 2017USD ($)</t>
  </si>
  <si>
    <t>Jun. 29, 2017USD ($)$ / shares</t>
  </si>
  <si>
    <t>Jun. 27, 2017USD ($)$ / shares</t>
  </si>
  <si>
    <t>Jun. 22, 2017USD ($)$ / sharesshares</t>
  </si>
  <si>
    <t>Jun. 16, 2017USD ($)</t>
  </si>
  <si>
    <t>Jun. 13, 2017USD ($)$ / shares</t>
  </si>
  <si>
    <t>Jun. 12, 2017USD ($)$ / sharesshares</t>
  </si>
  <si>
    <t>Jun. 11, 2017USD ($)$ / shares</t>
  </si>
  <si>
    <t>May 22, 2017USD ($)</t>
  </si>
  <si>
    <t>Apr. 25, 2017USD ($)</t>
  </si>
  <si>
    <t>Apr. 06, 2017USD ($)</t>
  </si>
  <si>
    <t>Mar. 09, 2017USD ($)</t>
  </si>
  <si>
    <t>Feb. 21, 2017USD ($)</t>
  </si>
  <si>
    <t>Feb. 06, 2017USD ($)</t>
  </si>
  <si>
    <t>Jan. 27, 2017USD ($)shares</t>
  </si>
  <si>
    <t>Dec. 28, 2016USD ($)</t>
  </si>
  <si>
    <t>Jul. 31, 2017USD ($)$ / sharesshares</t>
  </si>
  <si>
    <t>Dec. 31, 2017USD ($)$ / sharesshares</t>
  </si>
  <si>
    <t>Aug. 22, 2017USD ($)</t>
  </si>
  <si>
    <t>Short-term Debt [Line Items]</t>
  </si>
  <si>
    <t>Convertible debt</t>
  </si>
  <si>
    <t>Number of shares issued | shares</t>
  </si>
  <si>
    <t>Description of conversion terms</t>
  </si>
  <si>
    <t xml:space="preserve">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
  </si>
  <si>
    <t>Strategic IR [Member] | Warrants [Member]</t>
  </si>
  <si>
    <t>Conversion price (in dollars per share) | $ / shares</t>
  </si>
  <si>
    <t>The convertible note above is converted into common
shares prior to its maturity date or $0.30 per share if the convertible note is not converted prior to its maturity date.</t>
  </si>
  <si>
    <t>Securities Purchase Agreement [Member] | Joseph W and Patricia G Abrams [Member]</t>
  </si>
  <si>
    <t>Securities Purchase Agreement [Member] | Viktoria Akhmetova [Member]</t>
  </si>
  <si>
    <t>Convertible Debt [Member]</t>
  </si>
  <si>
    <t>Amortized of debt discount</t>
  </si>
  <si>
    <t>8% Convertible Notes Payable Due December 16, 2017 [Member]</t>
  </si>
  <si>
    <t>i) $0.20 per share if the convertible notes are converted
prior to maturity date; and ii) $0.30 per share if the convertible notes are not converted prior to maturity date. These convertible
notes have a beneficial conversion feature. The beneficial conversion feature was valued using a Black-Scholes valuation model,
refer note 11 c) below, the value of the beneficial conversion feature of the notes were determined based on fair market price
of the common stock at the date of the issuance of the note and the conversion price. The difference between the fair market value
and the conversion price was recorded as a debt discount with a corresponding credit to derivative financial liability.</t>
  </si>
  <si>
    <t>Minimum investment requirement</t>
  </si>
  <si>
    <t>Value of the beneficial conversion feature</t>
  </si>
  <si>
    <t>Warrant term</t>
  </si>
  <si>
    <t>8% Convertible Promissory Note Due September 30, 2017 [Member] | Power Up Lending Group Ltd. [Member]</t>
  </si>
  <si>
    <t>8% Convertible Promissory Note Due September 30, 2017 [Member] | Power Up Lending Group Ltd. [Member] | Securities Purchase Agreement [Member]</t>
  </si>
  <si>
    <t>Convertible at any time and from time to time
at the election of the note holder during the period beginning on the date that is 180 days following the issue date into shares
of the Company’s common stock, at a conversion price equal to 58% of the average of the lowest three closing bid
prices of the Company’s common stock for the ten trading days prior to conversion.</t>
  </si>
  <si>
    <t>Description of payment</t>
  </si>
  <si>
    <t>Right to prepay the Note, provided it makes a payment
to the purchaser as set forth in the note within 180 days of its issue date.</t>
  </si>
  <si>
    <t>8% Convertible Notes Payable Due November 30, 2017 [Member] | Power Up Lending Group Ltd. [Member]</t>
  </si>
  <si>
    <t>8% Convertible Notes Payable Due November 30, 2017 [Member] | Power Up Lending Group Ltd. [Member] | Securities Purchase Agreement [Member]</t>
  </si>
  <si>
    <t>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Right to prepay the note, provided it makes a payment
to the Purchaser as set forth in the note within 180 days of its issue date.</t>
  </si>
  <si>
    <t>18% Convertible Notes Payable Due February 10, 2018 [Member] | Power Up Lending Group Ltd. [Member] | Securities Purchase Agreement [Member]</t>
  </si>
  <si>
    <t>Conversion ratio</t>
  </si>
  <si>
    <t>8% Convertible Notes Payable Due December 16, 2017 [Member] | Power Up Lending Group Ltd. [Member] | Securities Purchase Agreement [Member]</t>
  </si>
  <si>
    <t>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t>
  </si>
  <si>
    <t>Payment for settling penalty and legal fees</t>
  </si>
  <si>
    <t>8% Convertible Notes Payable Due December 24, 2017 [Member] | Power Up Lending Group Ltd. [Member] | Securities Purchase Agreement [Member]</t>
  </si>
  <si>
    <t>8% Convertible Notes Payable Due August 30, 2018 [Member] | Power Up Lending Group Ltd. [Member] | Securities Purchase Agreement [Member]</t>
  </si>
  <si>
    <t>The
note has a maturity date of August 30,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June 14, 2018 [Member] | Labrys Fund, LP [Member]</t>
  </si>
  <si>
    <t>8% Convertible Notes Payable Due June 14, 2018 [Member] | Labrys Fund, LP [Member] | Securities Purchase Agreement [Member]</t>
  </si>
  <si>
    <t>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Right
to prepay the note within 180 days of its Issue Date.</t>
  </si>
  <si>
    <t>Commitment fee</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Company has the right to prepay the note without penalty for the first 180 days.</t>
  </si>
  <si>
    <t>8% Convertible Notes Payable Due November 6, 2017 [Member] | JSJ Investments Inc. [Member]</t>
  </si>
  <si>
    <t>8% Convertible Notes Payable Due November 6, 2017 [Member] | JSJ Investments Inc. [Member] | Securities Purchase Agreement [Member]</t>
  </si>
  <si>
    <t>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Number of shares issued on debt conversion | shares</t>
  </si>
  <si>
    <t>8% Convertible Notes Payable Due November 29, 2018 [Member] | JSJ Investments Inc. [Member] | Securities Purchase Agreement [Member]</t>
  </si>
  <si>
    <t>The
note has a maturity date of November 29,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Company has the right to prepay the note without
penalty for the first 180 days.</t>
  </si>
  <si>
    <t>8% Convertible Notes Payable Due March 9, 2018 [Member] | Vista Capital Investments, LLC [Member] | Securities Purchase Agreement [Member]</t>
  </si>
  <si>
    <t>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t>
  </si>
  <si>
    <t>Note holder during the period beginning on the date
that is 150 days following the Issue Date into shares of the Company’s common stock, at a conversion price equal
to 60% of the average of the last two lowest trading bid prices during the fifteen trading days prior to conversion.</t>
  </si>
  <si>
    <t>8% Convertible Notes Payable Due January 6, 2018 [Member] | Crossover Capital Fund II, LLC [Member]</t>
  </si>
  <si>
    <t>Note is convertible at any time and from
time to time at the election of the holder into shares of the Company’s common stock at a conversion price
equal to 60% of the average of the two (2) lowest trading bid prices during the previous fifteen (15) trading days to the date
of conversion.</t>
  </si>
  <si>
    <t>8% Convertible Notes Payable Due January 6, 2018 [Member] | Crossover Capital Fund II, LLC [Member] | Strategic IR [Member]</t>
  </si>
  <si>
    <t>8% Convertible Notes Payable Due May 22, 2018 [Member] | GS Capital Partners, LLC [Member]</t>
  </si>
  <si>
    <t>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t>
  </si>
  <si>
    <t>8% Convertible Notes Payable Due December 16, 2017 [Member] | GS Capital Partners, LLC [Member]</t>
  </si>
  <si>
    <t>8% Convertible Notes Payable Due May 26, 2018 [Member] | YP Holdings LLC [Member]</t>
  </si>
  <si>
    <t>Note is convertible at any time and from
time to time at the election of the Note holder during the period beginning on the date that is 180 days following the Issue Date.
The note is convertible into shares of the Company’s common stock, at a conversion price equal to 70% of the average
of the lowest three closing bid prices of the Company’s common stock for the ten prior trading days.</t>
  </si>
  <si>
    <t>Right to prepay the note within 180 days of its issue
date.</t>
  </si>
  <si>
    <t>Accrued interest forgave</t>
  </si>
  <si>
    <t>Capitalized accrued interest</t>
  </si>
  <si>
    <t>Notes Payable [Member] | YP Holdings LLC [Member]</t>
  </si>
  <si>
    <t>Net issue price (in dollars per share) | $ / shares</t>
  </si>
  <si>
    <t>8% Convertible Notes Payable Due December 16, 2017 [Member] | Strategic IR [Member]</t>
  </si>
  <si>
    <t>12% Convertible Notes Payable Due December 8, 2017 [Member] | Strategic IR [Member]</t>
  </si>
  <si>
    <t xml:space="preserve">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t>
  </si>
  <si>
    <t>12% Convertible Notes Payable Due December 26, 2017 [Member] | Strategic IR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September 18, 2018 [Member] | Strategic IR [Member]</t>
  </si>
  <si>
    <t>The
note has a maturity date of September 1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September 18, 2018 [Member] | Power Up Lending Group Ltd. [Member]</t>
  </si>
  <si>
    <t>8% Convertible Notes Payable Due September 18, 2018 [Member] | Vista Capital Investments, LLC [Member] | Strategic IR [Member]</t>
  </si>
  <si>
    <t>8% Convertible Notes Payable Due January 6, 2018 [Member] | Strategic IR [Member]</t>
  </si>
  <si>
    <t>8% Convertible Notes Payable Due February 10, 2018 [Member] | Strategic IR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November 6, 2017 [Member] | Strategic IR [Member]</t>
  </si>
  <si>
    <t>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8% Convertible Notes Payable Due November 6, 2017 [Member] | Power Up Lending Group Ltd. [Member]</t>
  </si>
  <si>
    <t>12% Convertible Notes Payable Due December 16, 2017 [Member] | Roman Shefer [Member]</t>
  </si>
  <si>
    <t>8% Convertible Notes Payable Due September 26, 2018 [Member] | Strategic IR [Member]</t>
  </si>
  <si>
    <t>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September 28, 2018 [Member] | Strategic IR [Member]</t>
  </si>
  <si>
    <t>8% Convertible Notes Payable Due October 3, 2018 [Member] | Strategic IR [Member]</t>
  </si>
  <si>
    <t>The note has a maturity date of October 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October 23, 2018 [Member] | Strategic IR [Member]</t>
  </si>
  <si>
    <t>The note has a maturity date of October 2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outstanding principal amount of the note is convertible at any time and from time to time at the election of the holder into shares
of the Company’s common stock at a conversion price of $0.25 per share.</t>
  </si>
  <si>
    <t>Exercise price (in dollars per share) | $ / shares</t>
  </si>
  <si>
    <t>8% Convertible Notes Payable Due August 14, 2018 [Member] | Crown Bridge Partners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8% Convertible Notes Payable Due August 31, 2018 [Member] | BOBA Management [Member]</t>
  </si>
  <si>
    <t>The note has a maturity date of August 31,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8% Convertible Notes Payable Due March 9, 2018 [Member] | Beverly Pacific Holdings [Member]</t>
  </si>
  <si>
    <t>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t>
  </si>
  <si>
    <t>8% Convertible Notes Payable Due November 6, 2017 [Member] | Beverly Pacific Holdings [Member]</t>
  </si>
  <si>
    <t>The note had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t>
  </si>
  <si>
    <t>8% Convertible Notes Payable Due December 24, 2017 [Member] | BOBA Management [Member]</t>
  </si>
  <si>
    <t>DERIVATIVE LIABILITY (Details) - 8% Convertible Promissory Note Due September 30, 2017 [Member] - $ / shares</t>
  </si>
  <si>
    <t>Risk free interest rate</t>
  </si>
  <si>
    <t>0.85%</t>
  </si>
  <si>
    <t>Expected life of derivative liability</t>
  </si>
  <si>
    <t>9 months</t>
  </si>
  <si>
    <t>Expected volatility of underlying stock</t>
  </si>
  <si>
    <t>133.00%</t>
  </si>
  <si>
    <t>Expected dividend rate</t>
  </si>
  <si>
    <t>0.00%</t>
  </si>
  <si>
    <t>Conversion price</t>
  </si>
  <si>
    <t>1.05%</t>
  </si>
  <si>
    <t>134.10%</t>
  </si>
  <si>
    <t>Maximum [Member]</t>
  </si>
  <si>
    <t>1.98%</t>
  </si>
  <si>
    <t>36 months</t>
  </si>
  <si>
    <t>202.30%</t>
  </si>
  <si>
    <t>DERIVATIVE LIABILITY (Details 1) - USD ($)</t>
  </si>
  <si>
    <t>Opening balance</t>
  </si>
  <si>
    <t>Derivative financial liability arising from convertible note</t>
  </si>
  <si>
    <t>Fair value adjustment to derivative liability</t>
  </si>
  <si>
    <t>Closing balance</t>
  </si>
  <si>
    <t>DERIVATIVE LIABILITY (Details Narrative) - USD ($)</t>
  </si>
  <si>
    <t>Change in fair value of derivative liability</t>
  </si>
  <si>
    <t>STOCKHOLDERS' EQUITY (Details) - Warrant [Member]</t>
  </si>
  <si>
    <t>Dec. 31, 2017$ / shares</t>
  </si>
  <si>
    <t>Expected life of warrants</t>
  </si>
  <si>
    <t>Exercise price</t>
  </si>
  <si>
    <t>Risk-free interest rate</t>
  </si>
  <si>
    <t>1.53%</t>
  </si>
  <si>
    <t>168.70%</t>
  </si>
  <si>
    <t>1.50%</t>
  </si>
  <si>
    <t>159.70%</t>
  </si>
  <si>
    <t>STOCKHOLDERS' EQUITY (Details 1) - Warrant [Member] - $ / shares</t>
  </si>
  <si>
    <t>Share-based Compensation Arrangement by Share-based Payment Award, Equity Instruments Other than Options, Nonvested, Number of Shares [Roll Forward]</t>
  </si>
  <si>
    <t>Outstanding at beginning</t>
  </si>
  <si>
    <t>Granted</t>
  </si>
  <si>
    <t>Forfeited/Cancelled</t>
  </si>
  <si>
    <t>Exercised</t>
  </si>
  <si>
    <t>Outstanding at ending</t>
  </si>
  <si>
    <t>Share-based Compensation Arrangement by Share-based Payment Award, Equity Instruments Other than Options, Nonvested, Exercise price per share [Roll Forward]</t>
  </si>
  <si>
    <t>Share-based Compensation Arrangement by Share-based Payment Award, Equity Instruments Other than Options, Nonvested, Weighted Average Grant Date Fair Value [Roll Forward]</t>
  </si>
  <si>
    <t>STOCKHOLDERS' EQUITY (Details 2) - Warrant [Member]</t>
  </si>
  <si>
    <t>Dec. 31, 2017$ / sharesshares</t>
  </si>
  <si>
    <t>Number of shares outstanding | shares</t>
  </si>
  <si>
    <t>Weighted average remaining years</t>
  </si>
  <si>
    <t>2 years 11 months 8 days</t>
  </si>
  <si>
    <t>Weighted average exercise price | $ / shares</t>
  </si>
  <si>
    <t>Number of shares exercisable | shares</t>
  </si>
  <si>
    <t>Exercisable weighted average exercise price | $ / shares</t>
  </si>
  <si>
    <t>Weighted Average Remaining Contractual life in years</t>
  </si>
  <si>
    <t>Exercise Price Dollar 0.625 [Member]</t>
  </si>
  <si>
    <t>Exercise Price Dollar 0.20 [Member]</t>
  </si>
  <si>
    <t>2 years 9 months</t>
  </si>
  <si>
    <t>STOCKHOLDERS' EQUITY (Details Narrative) - USD ($)</t>
  </si>
  <si>
    <t>Nov. 27, 2017</t>
  </si>
  <si>
    <t>Aug. 10, 2017</t>
  </si>
  <si>
    <t>Jun. 22, 2017</t>
  </si>
  <si>
    <t>Jun. 12, 2017</t>
  </si>
  <si>
    <t>Feb. 16, 2016</t>
  </si>
  <si>
    <t>Oct. 17, 2017</t>
  </si>
  <si>
    <t>Mar. 05, 2018</t>
  </si>
  <si>
    <t>Mar. 04, 2018</t>
  </si>
  <si>
    <t>Common stock par value (in dollars per share)</t>
  </si>
  <si>
    <t>Preferred stock par value (in dollars per share)</t>
  </si>
  <si>
    <t>Share based expenses</t>
  </si>
  <si>
    <t>Loss on debt conversion</t>
  </si>
  <si>
    <t>Debt discount</t>
  </si>
  <si>
    <t>Proceeds from common stock issued</t>
  </si>
  <si>
    <t>Intrinsic value of warrant outstanding</t>
  </si>
  <si>
    <t>Restricted Stock [Member]</t>
  </si>
  <si>
    <t>Number of shares issued on debt conversion (in shares)</t>
  </si>
  <si>
    <t>12% Convertible Notes Payable [Member] | Warrant [Member]</t>
  </si>
  <si>
    <t>Description of convertible terms</t>
  </si>
  <si>
    <t>i) $0.20 per share if the convertible
notes underlying the warrant issue are converted to common stock prior to maturity date; or ii) $0.30 per share if the convertible
notes underlying the warrants are not converted to common stock prior to the maturity date. These warrants were issued to investors
who had invested a cumulative minimum of $30,000 in convertible notes prior to August 31, 2017.</t>
  </si>
  <si>
    <t>Number of shares aquired</t>
  </si>
  <si>
    <t>8% Convertible Notes Payable Due August 24, 2018 [Member]</t>
  </si>
  <si>
    <t>Conversion price (in dollars per share)</t>
  </si>
  <si>
    <t>Subsequent Event [Member]</t>
  </si>
  <si>
    <t>$ .001</t>
  </si>
  <si>
    <t>Subscription Agreement [Member] | QPAGOS Corporation - Parent Company [Member]</t>
  </si>
  <si>
    <t>Consulting Agreements [Member] | Gibbs Investment Holdings, Gibbs International, Eurosa, Inc. and Robert Skaff [Member]</t>
  </si>
  <si>
    <t>Number of shares issued for services</t>
  </si>
  <si>
    <t>NET REVENUE (Details) - USD ($)</t>
  </si>
  <si>
    <t>Revenues</t>
  </si>
  <si>
    <t>Sales of services</t>
  </si>
  <si>
    <t>Payment processing fees</t>
  </si>
  <si>
    <t>Kiosk sales</t>
  </si>
  <si>
    <t>Other</t>
  </si>
  <si>
    <t>Revenue</t>
  </si>
  <si>
    <t>INCOME TAXES (Details) - USD ($)</t>
  </si>
  <si>
    <t>Current</t>
  </si>
  <si>
    <t>Federal</t>
  </si>
  <si>
    <t>State</t>
  </si>
  <si>
    <t>Foreign</t>
  </si>
  <si>
    <t>Total current tax benefits</t>
  </si>
  <si>
    <t>Deferred</t>
  </si>
  <si>
    <t>Total deferred tax benefits</t>
  </si>
  <si>
    <t>INCOME TAXES (Details 1) - USD ($)</t>
  </si>
  <si>
    <t>Tax expense at the federal statutory rate</t>
  </si>
  <si>
    <t>State tax expense, net of federal tax effect</t>
  </si>
  <si>
    <t>Effect of foreign operations</t>
  </si>
  <si>
    <t>Effect of income tax rate change</t>
  </si>
  <si>
    <t>Permanent timing differences</t>
  </si>
  <si>
    <t>Deferred income tax asset valuation allowance</t>
  </si>
  <si>
    <t>Deferred tax assets, net</t>
  </si>
  <si>
    <t>INCOME TAXES (Details 2) - USD ($)</t>
  </si>
  <si>
    <t>Net operating losses</t>
  </si>
  <si>
    <t>Valuation allowance</t>
  </si>
  <si>
    <t>Net deferred income tax assets</t>
  </si>
  <si>
    <t>INCOME TAXES (Details Narrative) - USD ($)</t>
  </si>
  <si>
    <t>Operating Loss Carryforwards [Line Items]</t>
  </si>
  <si>
    <t>Net changes deferred income tax assets valuation allowance</t>
  </si>
  <si>
    <t>Tax credit expiration period</t>
  </si>
  <si>
    <t>The prior three years remain open for examination
by the federal or state regulatory agencies for purposes of an audit for tax purposes.</t>
  </si>
  <si>
    <t>Previous federal income tax rate</t>
  </si>
  <si>
    <t>35.00%</t>
  </si>
  <si>
    <t>Federal income tax rate</t>
  </si>
  <si>
    <t>21.00%</t>
  </si>
  <si>
    <t>Description of agreement</t>
  </si>
  <si>
    <t>The
Act permits 100% bonus depreciation on assets placed in service through 2022 (with a phase-out period through 2026). The full
effects of these changes will be reflected for the first time in the determination of income tax expense for the year ending December
31, 2018. The Company determined that it had no liability as of December 31, 2018 for the one-time transition tax on deemed repatriated
earnings of foreign subsidiaries imposed by the Act.</t>
  </si>
  <si>
    <t>Foreign Tax Authority [Member]</t>
  </si>
  <si>
    <t>Net operating loss carry-forwards</t>
  </si>
  <si>
    <t>Foreign Tax Authority [Member] | Maximum [Member]</t>
  </si>
  <si>
    <t>Expiration year</t>
  </si>
  <si>
    <t>Foreign Tax Authority [Member] | Minimum [Member]</t>
  </si>
  <si>
    <t>Federal Tax Authority [Member]</t>
  </si>
  <si>
    <t>Federal Tax Authority [Member] | Maximum [Member]</t>
  </si>
  <si>
    <t>Federal Tax Authority [Member] | Minimum [Member]</t>
  </si>
  <si>
    <t>EQUITY BASED COMPENSATION (Details) - USD ($)</t>
  </si>
  <si>
    <t>Stock based compensation</t>
  </si>
  <si>
    <t>Stock issued for services rendered</t>
  </si>
  <si>
    <t>NET LOSS PER SHARE (Details) - shares</t>
  </si>
  <si>
    <t>Antidilutive Securities Excluded from Computation of Earnings Per Share [Line Items]</t>
  </si>
  <si>
    <t>Antidilutive securities excluded from computation of earnings per share amount</t>
  </si>
  <si>
    <t>Warrants to purchase shares of common stock [Member]</t>
  </si>
  <si>
    <t>RELATED PARTY TRANSACTIONS (Details) - USD ($)</t>
  </si>
  <si>
    <t>Loans Payable Due On November 1, 2017 [Member]</t>
  </si>
  <si>
    <t>Gibbs International Holdings,Equipment funding [Member] | Loans Payable Due On November 1, 2017 [Member]</t>
  </si>
  <si>
    <t>Vladimir Skigin, Equipment funding [Member] | Loans Payable Due On November 1, 2017 [Member]</t>
  </si>
  <si>
    <t>RELATED PARTY TRANSACTIONS (Details 1) - USD ($)</t>
  </si>
  <si>
    <t>Gibbs International Holdings [Member] | 15% Notes Payable Due On June 13, 2017 [Member]</t>
  </si>
  <si>
    <t>Cobbolo Limited [Member] | 10% Notes Payable Due On May 30, 2017 [Member]</t>
  </si>
  <si>
    <t>Delinvest Commercial LTD [Member] | 15% Notes Payable Due On June 29, 2017 [Member]</t>
  </si>
  <si>
    <t>RELATED PARTY TRANSACTIONS (Details 2) - USD ($)</t>
  </si>
  <si>
    <t>Convertible debt - related parties</t>
  </si>
  <si>
    <t>Delinvest Commercial LTD [Member] | 15% Convertible Notes Payable Due December 16, 2017 [Member]</t>
  </si>
  <si>
    <t>Dec. 16,
		2018</t>
  </si>
  <si>
    <t>Delinvest Commercial LTD [Member] | 15% Convertible Notes Payable Due December 26, 2017 [Member]</t>
  </si>
  <si>
    <t>Gibbs International Holdings [Member] | 15% Convertible Notes Payable Due December 16, 2017 [Member]</t>
  </si>
  <si>
    <t>Cobbolo Limited [Member] | 12% Convertible Notes Payable Due December 26, 2018 [Member]</t>
  </si>
  <si>
    <t>Cobbolo Limited [Member] | 15% Convertible Notes Payable Due December 26, 2017 [Member]</t>
  </si>
  <si>
    <t>Vladimir Skigin [Member] | 8% Convertible Notes Payable Due January 22, 2018 [Member]</t>
  </si>
  <si>
    <t>Jan. 22,
		2018</t>
  </si>
  <si>
    <t>Vladimir Skigin [Member] | 8% Convertible Notes Payable Due October 10, 2018 [Member]</t>
  </si>
  <si>
    <t>Oct. 10,
		2018</t>
  </si>
  <si>
    <t>Vladimir Skigin [Member] | 8% Convertible Notes Payable Due September 28, 2018 [Member]</t>
  </si>
  <si>
    <t>Sep. 28,
		2018</t>
  </si>
  <si>
    <t>Vladimir Skigin [Member] | 8% Convertible Notes Payable Due January 6, 2018 [Member]</t>
  </si>
  <si>
    <t>Jan. 6,
		2018</t>
  </si>
  <si>
    <t>Vladimir Skigin [Member] | 8% Convertible Notes Payable Due February 10, 2018 [Member]</t>
  </si>
  <si>
    <t>Feb. 10,
		2018</t>
  </si>
  <si>
    <t>Beverly Pacific Holdings [Member] | 8% Convertible Notes Payable Due November 6, 2018 [Member]</t>
  </si>
  <si>
    <t>Nov. 6,
		2018</t>
  </si>
  <si>
    <t>RELATED PARTY TRANSACTIONS (Details Narrative) - USD ($)</t>
  </si>
  <si>
    <t>Jun. 19, 2017</t>
  </si>
  <si>
    <t>Mar. 01, 2017</t>
  </si>
  <si>
    <t>Feb. 19, 2017</t>
  </si>
  <si>
    <t>Nov. 25, 2016</t>
  </si>
  <si>
    <t>Gain on debt conversion</t>
  </si>
  <si>
    <t>Gibbs International Holdings [Member] | Convertible Note 3 [Member]</t>
  </si>
  <si>
    <t>Cobbolo Limited [Member] | Convertible Notes [Member]</t>
  </si>
  <si>
    <t>Delinvest Commercial LTD [Member] | Convertible note [Member]</t>
  </si>
  <si>
    <t>Gibbs International Holdings,Equipment funding [Member]</t>
  </si>
  <si>
    <t>Percentage of marginal cost</t>
  </si>
  <si>
    <t>5.00%</t>
  </si>
  <si>
    <t>Vladimir Skigin, Equipment funding [Member]</t>
  </si>
  <si>
    <t>RELATED PARTY TRANSACTIONS (Details Narrative 1) - USD ($)</t>
  </si>
  <si>
    <t>Oct. 31, 2017</t>
  </si>
  <si>
    <t>Oct. 25, 2018</t>
  </si>
  <si>
    <t>Number of shares issued</t>
  </si>
  <si>
    <t>Convertible Debt [Member] | Related Party [Member]</t>
  </si>
  <si>
    <t>Viktoria Akhmetova [Member] | Securities Purchase Agreement [Member]</t>
  </si>
  <si>
    <t>Viktoria Akhmetova [Member] | 8% Convertible Notes Payable Due September 18,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Balance of the note plus accrued interest</t>
  </si>
  <si>
    <t>Viktoria Akhmetova [Member] | 8% Convertible Notes Payable Due August 24, 2018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Viktoria Akhmetova [Member] | 8% Convertible Notes Payable Due October 20, 2018 [Member]</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Viktoria Akhmetova [Member] | 12% Convertible Notes Payable Due December 8, 2017 [Member]</t>
  </si>
  <si>
    <t>Viktoria Akhmetova [Member] | 12% Convertible Notes Payable Due December 8, 2018 [Member]</t>
  </si>
  <si>
    <t>Viktoria Akhmetova [Member] | 8% Convertible Notes Payable Due September 26, 2018 [Member]</t>
  </si>
  <si>
    <t>Delinvest Commercial LTD [Member] | Warrants to purchase shares of common stock [Member]</t>
  </si>
  <si>
    <t>Delinvest Commercial LTD [Member] | 12% Convertible Notes Payable Due December 16, 2017 [Member]</t>
  </si>
  <si>
    <t>Delinvest Commercial LTD [Member] | 12% Convertible Notes Payable Due December 16, 2017 [Member] | Securities Purchase Agreement [Member]</t>
  </si>
  <si>
    <t>Delinvest Commercial LTD [Member] | 12% Convertible Notes Payable Due December 26, 2018 [Member]</t>
  </si>
  <si>
    <t>Joseph W and Patricia G Abrams [Member] | Securities Purchase Agreement [Member]</t>
  </si>
  <si>
    <t>Gibbs International Holdings [Member] | Warrants to purchase shares of common stock [Member]</t>
  </si>
  <si>
    <t>Gibbs International Holdings [Member] | 12% Convertible Notes Payable Due December 16, 2017 [Member]</t>
  </si>
  <si>
    <t>RELATED PARTY TRANSACTIONS (Details Narrative 2) - USD ($)</t>
  </si>
  <si>
    <t>Oct. 26, 2017</t>
  </si>
  <si>
    <t>Oct. 12, 2017</t>
  </si>
  <si>
    <t>Oct. 11, 2017</t>
  </si>
  <si>
    <t>Vladimir Skigin [Member] | 8% Convertible Notes Payable Due December 24, 2017 [Member]</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Proceeds from debt</t>
  </si>
  <si>
    <t>Vladimir Skigin [Member] | Convertible Debt [Member]</t>
  </si>
  <si>
    <t>COMMITMENTS AND CONTINGENCIES (Details Narrative) - MEXICO [Member]</t>
  </si>
  <si>
    <t>Dec. 31, 2017USD ($)</t>
  </si>
  <si>
    <t>Leased term</t>
  </si>
  <si>
    <t>Monthly rental payment</t>
  </si>
  <si>
    <t>Leases rent</t>
  </si>
  <si>
    <t>Maturity of lease agreement</t>
  </si>
  <si>
    <t>Dec. 16,
		2019</t>
  </si>
  <si>
    <t>QPAGOS Corporation - Parent Company [Member]</t>
  </si>
  <si>
    <t>COMMITMENTS AND CONTINGENCIES (Details Narrative 1)</t>
  </si>
  <si>
    <t>SUBSEQUENT EVENTS (Details Narrative) - USD ($)</t>
  </si>
  <si>
    <t>Mar. 28, 2018</t>
  </si>
  <si>
    <t>Mar. 26, 2018</t>
  </si>
  <si>
    <t>Feb. 15, 2018</t>
  </si>
  <si>
    <t>Feb. 14, 2018</t>
  </si>
  <si>
    <t>Mar. 31, 2018</t>
  </si>
  <si>
    <t>Apr. 05, 2018</t>
  </si>
  <si>
    <t>Subsequent Event [Member] | BOBA Management [Member]</t>
  </si>
  <si>
    <t>Interest rate on securities</t>
  </si>
  <si>
    <t>Convertible
into common stock at a conversion price of 60% of the lowest of three bid prices in the ten trading days prior to conversion.</t>
  </si>
  <si>
    <t>Principal amount</t>
  </si>
  <si>
    <t>Fees and expenses</t>
  </si>
  <si>
    <t>Borrowings of undesignated funds</t>
  </si>
  <si>
    <t>Subsequent Event [Member] | 8% Convertible Promissory Note Due September 30, 2017 [Member]</t>
  </si>
  <si>
    <t>Common
stock of the company at a discount to market price of between 60% and 62%. These funds were used for working capital purposes. In
terms of the convertible notes, the Company issued an additional 440,000 returnable shares to an investor.</t>
  </si>
  <si>
    <t>Aggregate principal amount converted</t>
  </si>
  <si>
    <t>Number of shares converted</t>
  </si>
  <si>
    <t>Subsequent Event [Member] | 8% Convertible Promissory Note Due September 30, 2017 [Member] | Strategic IR [Member]</t>
  </si>
  <si>
    <t>Subsequent Event [Member] | Convertible Note one due on February 15, 2019 [Member] | Strategic IR [Member]</t>
  </si>
  <si>
    <t>Subsequent Event [Member] | Convertible Note two due on February 15, 2019 [Member] | Strategic IR [Member]</t>
  </si>
  <si>
    <t>Subsequent Event [Member] | Convertible Note due on February 15, 2019 [Member] | Strategic IR [Member]</t>
  </si>
  <si>
    <t>Debt instrument premium settlement</t>
  </si>
  <si>
    <t>Subsequent Event [Member] | Convertible Notes 4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9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635566</v>
      </c>
    </row>
    <row r="16" spans="1:4">
      <c r="A16" s="4" t="s">
        <v>27</v>
      </c>
      <c r="C16" s="5" t="n">
        <v>7738396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28</v>
      </c>
      <c r="C3" s="6" t="n">
        <v>46286</v>
      </c>
    </row>
    <row r="4" spans="1:3">
      <c r="A4" s="4" t="s">
        <v>35</v>
      </c>
      <c r="B4" s="5" t="n">
        <v>59628</v>
      </c>
      <c r="C4" s="5" t="n">
        <v>79943</v>
      </c>
    </row>
    <row r="5" spans="1:3">
      <c r="A5" s="4" t="s">
        <v>36</v>
      </c>
      <c r="B5" s="5" t="n">
        <v>504794</v>
      </c>
      <c r="C5" s="5" t="n">
        <v>350273</v>
      </c>
    </row>
    <row r="6" spans="1:3">
      <c r="A6" s="4" t="s">
        <v>37</v>
      </c>
      <c r="B6" s="5" t="n">
        <v>215990</v>
      </c>
      <c r="C6" s="5" t="n">
        <v>353780</v>
      </c>
    </row>
    <row r="7" spans="1:3">
      <c r="A7" s="4" t="s">
        <v>38</v>
      </c>
      <c r="B7" s="5" t="n">
        <v>288687</v>
      </c>
      <c r="C7" s="5" t="n">
        <v>279878</v>
      </c>
    </row>
    <row r="8" spans="1:3">
      <c r="A8" s="4" t="s">
        <v>39</v>
      </c>
      <c r="B8" s="5" t="n">
        <v>1088127</v>
      </c>
      <c r="C8" s="5" t="n">
        <v>1110160</v>
      </c>
    </row>
    <row r="9" spans="1:3">
      <c r="A9" s="3" t="s">
        <v>40</v>
      </c>
    </row>
    <row r="10" spans="1:3">
      <c r="A10" s="4" t="s">
        <v>41</v>
      </c>
      <c r="B10" s="5" t="n">
        <v>160301</v>
      </c>
      <c r="C10" s="5" t="n">
        <v>231328</v>
      </c>
    </row>
    <row r="11" spans="1:3">
      <c r="A11" s="4" t="s">
        <v>42</v>
      </c>
      <c r="B11" s="5" t="n">
        <v>125417</v>
      </c>
      <c r="C11" s="5" t="n">
        <v>168417</v>
      </c>
    </row>
    <row r="12" spans="1:3">
      <c r="A12" s="4" t="s">
        <v>43</v>
      </c>
      <c r="B12" s="5" t="n">
        <v>3000</v>
      </c>
      <c r="C12" s="5" t="n">
        <v>3000</v>
      </c>
    </row>
    <row r="13" spans="1:3">
      <c r="A13" s="4" t="s">
        <v>44</v>
      </c>
      <c r="B13" s="5" t="n">
        <v>6950</v>
      </c>
      <c r="C13" s="5" t="n">
        <v>9847</v>
      </c>
    </row>
    <row r="14" spans="1:3">
      <c r="A14" s="4" t="s">
        <v>45</v>
      </c>
      <c r="B14" s="5" t="n">
        <v>295668</v>
      </c>
      <c r="C14" s="5" t="n">
        <v>412592</v>
      </c>
    </row>
    <row r="15" spans="1:3">
      <c r="A15" s="4" t="s">
        <v>46</v>
      </c>
      <c r="B15" s="5" t="n">
        <v>1383795</v>
      </c>
      <c r="C15" s="5" t="n">
        <v>1522752</v>
      </c>
    </row>
    <row r="16" spans="1:3">
      <c r="A16" s="3" t="s">
        <v>47</v>
      </c>
    </row>
    <row r="17" spans="1:3">
      <c r="A17" s="4" t="s">
        <v>48</v>
      </c>
      <c r="B17" s="5" t="n">
        <v>446032</v>
      </c>
      <c r="C17" s="5" t="n">
        <v>320487</v>
      </c>
    </row>
    <row r="18" spans="1:3">
      <c r="A18" s="4" t="s">
        <v>49</v>
      </c>
      <c r="B18" s="5" t="n">
        <v>349916</v>
      </c>
    </row>
    <row r="19" spans="1:3">
      <c r="A19" s="4" t="s">
        <v>50</v>
      </c>
      <c r="B19" s="4" t="s">
        <v>51</v>
      </c>
      <c r="C19" s="5" t="n">
        <v>323462</v>
      </c>
    </row>
    <row r="20" spans="1:3">
      <c r="A20" s="4" t="s">
        <v>52</v>
      </c>
      <c r="B20" s="4" t="s">
        <v>51</v>
      </c>
      <c r="C20" s="5" t="n">
        <v>203288</v>
      </c>
    </row>
    <row r="21" spans="1:3">
      <c r="A21" s="4" t="s">
        <v>53</v>
      </c>
      <c r="B21" s="5" t="n">
        <v>724776</v>
      </c>
      <c r="C21" s="5" t="n">
        <v>1180</v>
      </c>
    </row>
    <row r="22" spans="1:3">
      <c r="A22" s="4" t="s">
        <v>54</v>
      </c>
      <c r="B22" s="5" t="n">
        <v>859190</v>
      </c>
      <c r="C22" s="4" t="s">
        <v>51</v>
      </c>
    </row>
    <row r="23" spans="1:3">
      <c r="A23" s="4" t="s">
        <v>55</v>
      </c>
      <c r="B23" s="5" t="n">
        <v>3277621</v>
      </c>
      <c r="C23" s="5" t="n">
        <v>113074</v>
      </c>
    </row>
    <row r="24" spans="1:3">
      <c r="A24" s="4" t="s">
        <v>56</v>
      </c>
      <c r="B24" s="5" t="n">
        <v>7178</v>
      </c>
      <c r="C24" s="5" t="n">
        <v>166108</v>
      </c>
    </row>
    <row r="25" spans="1:3">
      <c r="A25" s="4" t="s">
        <v>57</v>
      </c>
      <c r="B25" s="5" t="n">
        <v>119597</v>
      </c>
      <c r="C25" s="5" t="n">
        <v>132133</v>
      </c>
    </row>
    <row r="26" spans="1:3">
      <c r="A26" s="4" t="s">
        <v>58</v>
      </c>
      <c r="B26" s="5" t="n">
        <v>5784310</v>
      </c>
      <c r="C26" s="5" t="n">
        <v>1259732</v>
      </c>
    </row>
    <row r="27" spans="1:3">
      <c r="A27" s="4" t="s">
        <v>59</v>
      </c>
      <c r="B27" s="5" t="n">
        <v>5784310</v>
      </c>
      <c r="C27" s="5" t="n">
        <v>1259732</v>
      </c>
    </row>
    <row r="28" spans="1:3">
      <c r="A28" s="3" t="s">
        <v>60</v>
      </c>
    </row>
    <row r="29" spans="1:3">
      <c r="A29" s="4" t="s">
        <v>61</v>
      </c>
      <c r="B29" s="4" t="s">
        <v>51</v>
      </c>
      <c r="C29" s="4" t="s">
        <v>51</v>
      </c>
    </row>
    <row r="30" spans="1:3">
      <c r="A30" s="4" t="s">
        <v>62</v>
      </c>
      <c r="B30" s="5" t="n">
        <v>5620</v>
      </c>
      <c r="C30" s="5" t="n">
        <v>5545</v>
      </c>
    </row>
    <row r="31" spans="1:3">
      <c r="A31" s="4" t="s">
        <v>63</v>
      </c>
      <c r="B31" s="5" t="n">
        <v>8494502</v>
      </c>
      <c r="C31" s="5" t="n">
        <v>8284522</v>
      </c>
    </row>
    <row r="32" spans="1:3">
      <c r="A32" s="4" t="s">
        <v>64</v>
      </c>
      <c r="B32" s="5" t="n">
        <v>-13388191</v>
      </c>
      <c r="C32" s="5" t="n">
        <v>-8757197</v>
      </c>
    </row>
    <row r="33" spans="1:3">
      <c r="A33" s="4" t="s">
        <v>65</v>
      </c>
      <c r="B33" s="5" t="n">
        <v>487554</v>
      </c>
      <c r="C33" s="5" t="n">
        <v>730150</v>
      </c>
    </row>
    <row r="34" spans="1:3">
      <c r="A34" s="4" t="s">
        <v>66</v>
      </c>
      <c r="B34" s="5" t="n">
        <v>-4400515</v>
      </c>
      <c r="C34" s="5" t="n">
        <v>263020</v>
      </c>
    </row>
    <row r="35" spans="1:3">
      <c r="A35" s="4" t="s">
        <v>67</v>
      </c>
      <c r="B35" s="6" t="n">
        <v>1383795</v>
      </c>
      <c r="C35" s="6" t="n">
        <v>152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36</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3" t="s">
        <v>69</v>
      </c>
    </row>
    <row r="3" spans="1:3">
      <c r="A3" s="4" t="s">
        <v>70</v>
      </c>
      <c r="B3" s="6" t="n">
        <v>652563</v>
      </c>
      <c r="C3" s="6" t="n">
        <v>75888</v>
      </c>
    </row>
    <row r="4" spans="1:3">
      <c r="A4" s="4" t="s">
        <v>71</v>
      </c>
      <c r="B4" s="6" t="n">
        <v>338709</v>
      </c>
      <c r="C4" s="4" t="s">
        <v>51</v>
      </c>
    </row>
    <row r="5" spans="1:3">
      <c r="A5" s="4" t="s">
        <v>72</v>
      </c>
      <c r="B5" s="7" t="n">
        <v>0.0001</v>
      </c>
      <c r="C5" s="7" t="n">
        <v>0.0001</v>
      </c>
    </row>
    <row r="6" spans="1:3">
      <c r="A6" s="4" t="s">
        <v>73</v>
      </c>
      <c r="B6" s="5" t="n">
        <v>25000000</v>
      </c>
      <c r="C6" s="5" t="n">
        <v>25000000</v>
      </c>
    </row>
    <row r="7" spans="1:3">
      <c r="A7" s="4" t="s">
        <v>74</v>
      </c>
      <c r="B7" s="4" t="s">
        <v>51</v>
      </c>
      <c r="C7" s="4" t="s">
        <v>51</v>
      </c>
    </row>
    <row r="8" spans="1:3">
      <c r="A8" s="4" t="s">
        <v>75</v>
      </c>
      <c r="B8" s="4" t="s">
        <v>51</v>
      </c>
      <c r="C8" s="4" t="s">
        <v>51</v>
      </c>
    </row>
    <row r="9" spans="1:3">
      <c r="A9" s="4" t="s">
        <v>76</v>
      </c>
      <c r="B9" s="7" t="n">
        <v>0.0001</v>
      </c>
      <c r="C9" s="7" t="n">
        <v>0.0001</v>
      </c>
    </row>
    <row r="10" spans="1:3">
      <c r="A10" s="4" t="s">
        <v>77</v>
      </c>
      <c r="B10" s="5" t="n">
        <v>100000000</v>
      </c>
      <c r="C10" s="5" t="n">
        <v>100000000</v>
      </c>
    </row>
    <row r="11" spans="1:3">
      <c r="A11" s="4" t="s">
        <v>78</v>
      </c>
      <c r="B11" s="5" t="n">
        <v>56207424</v>
      </c>
      <c r="C11" s="5" t="n">
        <v>55454000</v>
      </c>
    </row>
    <row r="12" spans="1:3">
      <c r="A12" s="4" t="s">
        <v>79</v>
      </c>
      <c r="B12" s="5" t="n">
        <v>56207424</v>
      </c>
      <c r="C12" s="5" t="n">
        <v>554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8</v>
      </c>
      <c r="B4" s="4" t="s">
        <v>309</v>
      </c>
    </row>
    <row r="5" spans="1:2">
      <c r="A5" s="4" t="s">
        <v>272</v>
      </c>
      <c r="B5" s="4" t="s">
        <v>310</v>
      </c>
    </row>
    <row r="6" spans="1:2">
      <c r="A6" s="4" t="s">
        <v>275</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2</v>
      </c>
      <c r="B1" s="2" t="s">
        <v>1</v>
      </c>
    </row>
    <row r="2" spans="1:3">
      <c r="B2" s="2" t="s">
        <v>2</v>
      </c>
      <c r="C2" s="2" t="s">
        <v>32</v>
      </c>
    </row>
    <row r="3" spans="1:3">
      <c r="A3" s="4" t="s">
        <v>313</v>
      </c>
      <c r="B3" s="5" t="n">
        <v>5000000</v>
      </c>
    </row>
    <row r="4" spans="1:3">
      <c r="A4" s="4" t="s">
        <v>314</v>
      </c>
      <c r="B4" s="5" t="n">
        <v>4975000</v>
      </c>
    </row>
    <row r="5" spans="1:3">
      <c r="A5" s="4" t="s">
        <v>315</v>
      </c>
      <c r="B5" s="5" t="n">
        <v>25000</v>
      </c>
    </row>
    <row r="6" spans="1:3">
      <c r="A6" s="4" t="s">
        <v>316</v>
      </c>
      <c r="B6" s="4" t="s">
        <v>317</v>
      </c>
    </row>
    <row r="7" spans="1:3">
      <c r="A7" s="4" t="s">
        <v>76</v>
      </c>
      <c r="B7" s="7" t="n">
        <v>0.0001</v>
      </c>
      <c r="C7" s="7" t="n">
        <v>0.0001</v>
      </c>
    </row>
    <row r="8" spans="1:3">
      <c r="A8" s="4" t="s">
        <v>318</v>
      </c>
      <c r="B8" s="5" t="n">
        <v>2</v>
      </c>
    </row>
    <row r="9" spans="1:3">
      <c r="A9" s="4" t="s">
        <v>319</v>
      </c>
      <c r="B9" s="4" t="s">
        <v>320</v>
      </c>
    </row>
    <row r="10" spans="1:3">
      <c r="A10" s="4" t="s">
        <v>321</v>
      </c>
    </row>
    <row r="11" spans="1:3">
      <c r="A11" s="4" t="s">
        <v>322</v>
      </c>
      <c r="B11" s="5" t="n">
        <v>8527713</v>
      </c>
      <c r="C11" s="5" t="n">
        <v>6219200</v>
      </c>
    </row>
    <row r="12" spans="1:3">
      <c r="A12" s="4" t="s">
        <v>323</v>
      </c>
    </row>
    <row r="13" spans="1:3">
      <c r="A13" s="4" t="s">
        <v>324</v>
      </c>
      <c r="B13" s="5" t="n">
        <v>2</v>
      </c>
    </row>
    <row r="14" spans="1:3">
      <c r="A14" s="4" t="s">
        <v>315</v>
      </c>
      <c r="B14" s="5" t="n">
        <v>49929000</v>
      </c>
    </row>
    <row r="15" spans="1:3">
      <c r="A15" s="4" t="s">
        <v>325</v>
      </c>
      <c r="B15" s="4" t="s">
        <v>326</v>
      </c>
    </row>
    <row r="16" spans="1:3">
      <c r="A16" s="4" t="s">
        <v>316</v>
      </c>
      <c r="B16" s="4" t="s">
        <v>317</v>
      </c>
    </row>
    <row r="17" spans="1:3">
      <c r="A17" s="4" t="s">
        <v>76</v>
      </c>
      <c r="B17" s="7" t="n">
        <v>0.0001</v>
      </c>
    </row>
    <row r="18" spans="1:3">
      <c r="A18" s="4" t="s">
        <v>319</v>
      </c>
      <c r="B18"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941273</v>
      </c>
      <c r="C4" s="6" t="n">
        <v>2691896</v>
      </c>
    </row>
    <row r="5" spans="1:3">
      <c r="A5" s="4" t="s">
        <v>83</v>
      </c>
      <c r="B5" s="5" t="n">
        <v>3913953</v>
      </c>
      <c r="C5" s="5" t="n">
        <v>2595012</v>
      </c>
    </row>
    <row r="6" spans="1:3">
      <c r="A6" s="4" t="s">
        <v>84</v>
      </c>
      <c r="B6" s="5" t="n">
        <v>27320</v>
      </c>
      <c r="C6" s="5" t="n">
        <v>96884</v>
      </c>
    </row>
    <row r="7" spans="1:3">
      <c r="A7" s="4" t="s">
        <v>85</v>
      </c>
      <c r="B7" s="5" t="n">
        <v>2196213</v>
      </c>
      <c r="C7" s="5" t="n">
        <v>4312107</v>
      </c>
    </row>
    <row r="8" spans="1:3">
      <c r="A8" s="4" t="s">
        <v>86</v>
      </c>
      <c r="B8" s="5" t="n">
        <v>72309</v>
      </c>
      <c r="C8" s="5" t="n">
        <v>68075</v>
      </c>
    </row>
    <row r="9" spans="1:3">
      <c r="A9" s="4" t="s">
        <v>87</v>
      </c>
      <c r="B9" s="5" t="n">
        <v>2268522</v>
      </c>
      <c r="C9" s="5" t="n">
        <v>4380182</v>
      </c>
    </row>
    <row r="10" spans="1:3">
      <c r="A10" s="4" t="s">
        <v>88</v>
      </c>
      <c r="B10" s="5" t="n">
        <v>-2241202</v>
      </c>
      <c r="C10" s="5" t="n">
        <v>-4283298</v>
      </c>
    </row>
    <row r="11" spans="1:3">
      <c r="A11" s="4" t="s">
        <v>89</v>
      </c>
      <c r="B11" s="5" t="n">
        <v>-166432</v>
      </c>
      <c r="C11" s="5" t="n">
        <v>788</v>
      </c>
    </row>
    <row r="12" spans="1:3">
      <c r="A12" s="4" t="s">
        <v>90</v>
      </c>
      <c r="B12" s="5" t="n">
        <v>-2071781</v>
      </c>
      <c r="C12" s="5" t="n">
        <v>-54610</v>
      </c>
    </row>
    <row r="13" spans="1:3">
      <c r="A13" s="4" t="s">
        <v>91</v>
      </c>
      <c r="B13" s="5" t="n">
        <v>-330134</v>
      </c>
      <c r="C13" s="5" t="n">
        <v>-36074</v>
      </c>
    </row>
    <row r="14" spans="1:3">
      <c r="A14" s="4" t="s">
        <v>92</v>
      </c>
      <c r="B14" s="5" t="n">
        <v>178555</v>
      </c>
      <c r="C14" s="5" t="n">
        <v>-357855</v>
      </c>
    </row>
    <row r="15" spans="1:3">
      <c r="A15" s="4" t="s">
        <v>93</v>
      </c>
      <c r="B15" s="5" t="n">
        <v>-4630994</v>
      </c>
      <c r="C15" s="5" t="n">
        <v>-4731049</v>
      </c>
    </row>
    <row r="16" spans="1:3">
      <c r="A16" s="4" t="s">
        <v>94</v>
      </c>
      <c r="B16" s="4" t="s">
        <v>51</v>
      </c>
      <c r="C16" s="4" t="s">
        <v>51</v>
      </c>
    </row>
    <row r="17" spans="1:3">
      <c r="A17" s="4" t="s">
        <v>95</v>
      </c>
      <c r="B17" s="6" t="n">
        <v>-4630994</v>
      </c>
      <c r="C17" s="6" t="n">
        <v>-4731049</v>
      </c>
    </row>
    <row r="18" spans="1:3">
      <c r="A18" s="4" t="s">
        <v>96</v>
      </c>
      <c r="B18" s="8" t="n">
        <v>-0.08</v>
      </c>
      <c r="C18" s="8" t="n">
        <v>-0.09</v>
      </c>
    </row>
    <row r="19" spans="1:3">
      <c r="A19" s="4" t="s">
        <v>97</v>
      </c>
      <c r="B19" s="5" t="n">
        <v>55653369</v>
      </c>
      <c r="C19" s="5" t="n">
        <v>52728587</v>
      </c>
    </row>
    <row r="20" spans="1:3">
      <c r="A20" s="3" t="s">
        <v>98</v>
      </c>
    </row>
    <row r="21" spans="1:3">
      <c r="A21" s="4" t="s">
        <v>99</v>
      </c>
      <c r="B21" s="6" t="n">
        <v>-242596</v>
      </c>
      <c r="C21" s="6" t="n">
        <v>323580</v>
      </c>
    </row>
    <row r="22" spans="1:3">
      <c r="A22" s="4" t="s">
        <v>100</v>
      </c>
      <c r="B22" s="6" t="n">
        <v>-4873590</v>
      </c>
      <c r="C22" s="6" t="n">
        <v>-4407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9"/>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5</v>
      </c>
      <c r="B11" s="4" t="s">
        <v>336</v>
      </c>
    </row>
    <row r="12" spans="1:2">
      <c r="A12" s="4" t="s">
        <v>337</v>
      </c>
    </row>
    <row r="13" spans="1:2">
      <c r="A13" s="3" t="s">
        <v>329</v>
      </c>
    </row>
    <row r="14" spans="1:2">
      <c r="A14" s="4" t="s">
        <v>330</v>
      </c>
      <c r="B1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7"/>
    <col customWidth="1" max="3" min="3" width="21"/>
  </cols>
  <sheetData>
    <row r="1" spans="1:3">
      <c r="A1" s="1" t="s">
        <v>339</v>
      </c>
      <c r="B1" s="2" t="s">
        <v>1</v>
      </c>
    </row>
    <row r="2" spans="1:3">
      <c r="B2" s="2" t="s">
        <v>340</v>
      </c>
      <c r="C2" s="2" t="s">
        <v>341</v>
      </c>
    </row>
    <row r="3" spans="1:3">
      <c r="A3" s="4" t="s">
        <v>342</v>
      </c>
      <c r="B3" s="5" t="n">
        <v>1</v>
      </c>
    </row>
    <row r="4" spans="1:3">
      <c r="A4" s="4" t="s">
        <v>343</v>
      </c>
      <c r="B4" s="6" t="n">
        <v>355676</v>
      </c>
      <c r="C4" s="6" t="n">
        <v>357009</v>
      </c>
    </row>
    <row r="5" spans="1:3">
      <c r="A5" s="4" t="s">
        <v>344</v>
      </c>
      <c r="B5" s="4" t="s">
        <v>345</v>
      </c>
    </row>
    <row r="6" spans="1:3">
      <c r="A6" s="4" t="s">
        <v>346</v>
      </c>
    </row>
    <row r="7" spans="1:3">
      <c r="A7" s="4" t="s">
        <v>343</v>
      </c>
      <c r="B7" s="6" t="n">
        <v>1000</v>
      </c>
    </row>
    <row r="8" spans="1:3">
      <c r="A8" s="4" t="s">
        <v>347</v>
      </c>
    </row>
    <row r="9" spans="1:3">
      <c r="A9" s="4" t="s">
        <v>348</v>
      </c>
      <c r="B9" s="4" t="s">
        <v>349</v>
      </c>
    </row>
    <row r="10" spans="1:3">
      <c r="A10" s="4" t="s">
        <v>350</v>
      </c>
    </row>
    <row r="11" spans="1:3">
      <c r="A11" s="4" t="s">
        <v>348</v>
      </c>
      <c r="B11" s="4" t="s">
        <v>351</v>
      </c>
    </row>
    <row r="12" spans="1:3">
      <c r="A12" s="4" t="s">
        <v>323</v>
      </c>
    </row>
    <row r="13" spans="1:3">
      <c r="A13" s="4" t="s">
        <v>348</v>
      </c>
      <c r="B13"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164</v>
      </c>
    </row>
    <row r="3" spans="1:3">
      <c r="A3" s="4" t="s">
        <v>64</v>
      </c>
      <c r="B3" s="6" t="n">
        <v>13388191</v>
      </c>
      <c r="C3" s="6" t="n">
        <v>87571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3</v>
      </c>
      <c r="B1" s="2" t="s">
        <v>1</v>
      </c>
    </row>
    <row r="2" spans="1:3">
      <c r="B2" s="2" t="s">
        <v>2</v>
      </c>
      <c r="C2" s="2" t="s">
        <v>32</v>
      </c>
    </row>
    <row r="3" spans="1:3">
      <c r="A3" s="4" t="s">
        <v>313</v>
      </c>
      <c r="B3" s="5" t="n">
        <v>5000000</v>
      </c>
    </row>
    <row r="4" spans="1:3">
      <c r="A4" s="4" t="s">
        <v>314</v>
      </c>
      <c r="B4" s="5" t="n">
        <v>4975000</v>
      </c>
    </row>
    <row r="5" spans="1:3">
      <c r="A5" s="4" t="s">
        <v>315</v>
      </c>
      <c r="B5" s="5" t="n">
        <v>25000</v>
      </c>
    </row>
    <row r="6" spans="1:3">
      <c r="A6" s="4" t="s">
        <v>76</v>
      </c>
      <c r="B6" s="7" t="n">
        <v>0.0001</v>
      </c>
      <c r="C6" s="7" t="n">
        <v>0.0001</v>
      </c>
    </row>
    <row r="7" spans="1:3">
      <c r="A7" s="4" t="s">
        <v>318</v>
      </c>
      <c r="B7" s="5" t="n">
        <v>2</v>
      </c>
    </row>
    <row r="8" spans="1:3">
      <c r="A8" s="4" t="s">
        <v>354</v>
      </c>
      <c r="B8" s="4" t="s">
        <v>320</v>
      </c>
    </row>
    <row r="9" spans="1:3">
      <c r="A9" s="4" t="s">
        <v>316</v>
      </c>
      <c r="B9" s="4" t="s">
        <v>317</v>
      </c>
    </row>
    <row r="10" spans="1:3">
      <c r="A10" s="4" t="s">
        <v>323</v>
      </c>
    </row>
    <row r="11" spans="1:3">
      <c r="A11" s="4" t="s">
        <v>315</v>
      </c>
      <c r="B11" s="5" t="n">
        <v>49929000</v>
      </c>
    </row>
    <row r="12" spans="1:3">
      <c r="A12" s="4" t="s">
        <v>76</v>
      </c>
      <c r="B12" s="7" t="n">
        <v>0.0001</v>
      </c>
    </row>
    <row r="13" spans="1:3">
      <c r="A13" s="4" t="s">
        <v>354</v>
      </c>
      <c r="B13" s="4" t="s">
        <v>320</v>
      </c>
    </row>
    <row r="14" spans="1:3">
      <c r="A14" s="4" t="s">
        <v>316</v>
      </c>
      <c r="B14" s="4" t="s">
        <v>317</v>
      </c>
    </row>
    <row r="15" spans="1:3">
      <c r="A15" s="4" t="s">
        <v>321</v>
      </c>
    </row>
    <row r="16" spans="1:3">
      <c r="A16" s="4" t="s">
        <v>322</v>
      </c>
      <c r="B16" s="5" t="n">
        <v>8527713</v>
      </c>
      <c r="C16" s="5" t="n">
        <v>6219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5</v>
      </c>
      <c r="B1" s="2" t="s">
        <v>2</v>
      </c>
      <c r="C1" s="2" t="s">
        <v>32</v>
      </c>
    </row>
    <row r="2" spans="1:3">
      <c r="A2" s="4" t="s">
        <v>356</v>
      </c>
      <c r="B2" s="6" t="n">
        <v>504794</v>
      </c>
      <c r="C2" s="6" t="n">
        <v>350273</v>
      </c>
    </row>
    <row r="3" spans="1:3">
      <c r="A3" s="4" t="s">
        <v>328</v>
      </c>
    </row>
    <row r="4" spans="1:3">
      <c r="A4" s="4" t="s">
        <v>356</v>
      </c>
      <c r="B4" s="6" t="n">
        <v>504794</v>
      </c>
      <c r="C4" s="6" t="n">
        <v>350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7</v>
      </c>
      <c r="B1" s="2" t="s">
        <v>2</v>
      </c>
      <c r="C1" s="2" t="s">
        <v>32</v>
      </c>
    </row>
    <row r="2" spans="1:3">
      <c r="A2" s="4" t="s">
        <v>358</v>
      </c>
      <c r="B2" s="6" t="n">
        <v>355676</v>
      </c>
      <c r="C2" s="6" t="n">
        <v>357009</v>
      </c>
    </row>
    <row r="3" spans="1:3">
      <c r="A3" s="4" t="s">
        <v>359</v>
      </c>
      <c r="B3" s="5" t="n">
        <v>-195375</v>
      </c>
      <c r="C3" s="5" t="n">
        <v>-125681</v>
      </c>
    </row>
    <row r="4" spans="1:3">
      <c r="A4" s="4" t="s">
        <v>41</v>
      </c>
      <c r="B4" s="5" t="n">
        <v>160301</v>
      </c>
      <c r="C4" s="5" t="n">
        <v>231328</v>
      </c>
    </row>
    <row r="5" spans="1:3">
      <c r="A5" s="4" t="s">
        <v>328</v>
      </c>
    </row>
    <row r="6" spans="1:3">
      <c r="A6" s="4" t="s">
        <v>358</v>
      </c>
      <c r="B6" s="5" t="n">
        <v>263709</v>
      </c>
      <c r="C6" s="5" t="n">
        <v>269810</v>
      </c>
    </row>
    <row r="7" spans="1:3">
      <c r="A7" s="4" t="s">
        <v>332</v>
      </c>
    </row>
    <row r="8" spans="1:3">
      <c r="A8" s="4" t="s">
        <v>358</v>
      </c>
      <c r="B8" s="5" t="n">
        <v>73448</v>
      </c>
      <c r="C8" s="5" t="n">
        <v>69577</v>
      </c>
    </row>
    <row r="9" spans="1:3">
      <c r="A9" s="4" t="s">
        <v>337</v>
      </c>
    </row>
    <row r="10" spans="1:3">
      <c r="A10" s="4" t="s">
        <v>358</v>
      </c>
      <c r="B10" s="5" t="n">
        <v>9911</v>
      </c>
      <c r="C10" s="5" t="n">
        <v>9430</v>
      </c>
    </row>
    <row r="11" spans="1:3">
      <c r="A11" s="4" t="s">
        <v>334</v>
      </c>
    </row>
    <row r="12" spans="1:3">
      <c r="A12" s="4" t="s">
        <v>358</v>
      </c>
      <c r="B12" s="6" t="n">
        <v>8608</v>
      </c>
      <c r="C12" s="6" t="n">
        <v>8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0</v>
      </c>
      <c r="B1" s="2" t="s">
        <v>1</v>
      </c>
    </row>
    <row r="2" spans="1:3">
      <c r="B2" s="2" t="s">
        <v>2</v>
      </c>
      <c r="C2" s="2" t="s">
        <v>32</v>
      </c>
    </row>
    <row r="3" spans="1:3">
      <c r="A3" s="3" t="s">
        <v>178</v>
      </c>
    </row>
    <row r="4" spans="1:3">
      <c r="A4" s="4" t="s">
        <v>361</v>
      </c>
      <c r="B4" s="6" t="n">
        <v>65827</v>
      </c>
      <c r="C4" s="6" t="n">
        <v>623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2</v>
      </c>
      <c r="B1" s="2" t="s">
        <v>2</v>
      </c>
      <c r="C1" s="2" t="s">
        <v>32</v>
      </c>
    </row>
    <row r="2" spans="1:3">
      <c r="A2" s="3" t="s">
        <v>363</v>
      </c>
    </row>
    <row r="3" spans="1:3">
      <c r="A3" s="4" t="s">
        <v>358</v>
      </c>
      <c r="B3" s="6" t="n">
        <v>215000</v>
      </c>
      <c r="C3" s="6" t="n">
        <v>215000</v>
      </c>
    </row>
    <row r="4" spans="1:3">
      <c r="A4" s="4" t="s">
        <v>364</v>
      </c>
      <c r="B4" s="5" t="n">
        <v>-89583</v>
      </c>
      <c r="C4" s="5" t="n">
        <v>-46583</v>
      </c>
    </row>
    <row r="5" spans="1:3">
      <c r="A5" s="4" t="s">
        <v>42</v>
      </c>
      <c r="B5" s="5" t="n">
        <v>125417</v>
      </c>
      <c r="C5" s="5" t="n">
        <v>168417</v>
      </c>
    </row>
    <row r="6" spans="1:3">
      <c r="A6" s="4" t="s">
        <v>365</v>
      </c>
    </row>
    <row r="7" spans="1:3">
      <c r="A7" s="3" t="s">
        <v>363</v>
      </c>
    </row>
    <row r="8" spans="1:3">
      <c r="A8" s="4" t="s">
        <v>358</v>
      </c>
      <c r="B8" s="6" t="n">
        <v>215000</v>
      </c>
      <c r="C8" s="6" t="n">
        <v>2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6</v>
      </c>
      <c r="B1" s="2" t="s">
        <v>367</v>
      </c>
      <c r="C1" s="2" t="s">
        <v>2</v>
      </c>
      <c r="D1" s="2" t="s">
        <v>32</v>
      </c>
      <c r="E1" s="2" t="s">
        <v>368</v>
      </c>
    </row>
    <row r="2" spans="1:5">
      <c r="A2" s="4" t="s">
        <v>344</v>
      </c>
      <c r="C2" s="4" t="s">
        <v>345</v>
      </c>
    </row>
    <row r="3" spans="1:5">
      <c r="A3" s="4" t="s">
        <v>131</v>
      </c>
      <c r="C3" s="6" t="n">
        <v>43000</v>
      </c>
      <c r="D3" s="6" t="n">
        <v>43000</v>
      </c>
    </row>
    <row r="4" spans="1:5">
      <c r="A4" s="4" t="s">
        <v>365</v>
      </c>
    </row>
    <row r="5" spans="1:5">
      <c r="A5" s="4" t="s">
        <v>344</v>
      </c>
      <c r="C5" s="4" t="s">
        <v>345</v>
      </c>
    </row>
    <row r="6" spans="1:5">
      <c r="A6" s="4" t="s">
        <v>131</v>
      </c>
      <c r="C6" s="6" t="n">
        <v>215000</v>
      </c>
    </row>
    <row r="7" spans="1:5">
      <c r="A7" s="4" t="s">
        <v>369</v>
      </c>
    </row>
    <row r="8" spans="1:5">
      <c r="A8" s="4" t="s">
        <v>370</v>
      </c>
      <c r="E8" s="6" t="n">
        <v>20000</v>
      </c>
    </row>
    <row r="9" spans="1:5">
      <c r="A9" s="4" t="s">
        <v>371</v>
      </c>
    </row>
    <row r="10" spans="1:5">
      <c r="A10" s="4" t="s">
        <v>372</v>
      </c>
      <c r="B10" s="4" t="s">
        <v>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4" t="s">
        <v>51</v>
      </c>
      <c r="C2" s="6" t="n">
        <v>323462</v>
      </c>
    </row>
    <row r="3" spans="1:3">
      <c r="A3" s="4" t="s">
        <v>375</v>
      </c>
    </row>
    <row r="4" spans="1:3">
      <c r="A4" s="4" t="s">
        <v>374</v>
      </c>
      <c r="B4" s="4" t="s">
        <v>51</v>
      </c>
      <c r="C4" s="5" t="n">
        <v>151353</v>
      </c>
    </row>
    <row r="5" spans="1:3">
      <c r="A5" s="4" t="s">
        <v>376</v>
      </c>
    </row>
    <row r="6" spans="1:3">
      <c r="A6" s="4" t="s">
        <v>374</v>
      </c>
      <c r="B6" s="4" t="s">
        <v>51</v>
      </c>
      <c r="C6" s="5" t="n">
        <v>146575</v>
      </c>
    </row>
    <row r="7" spans="1:3">
      <c r="A7" s="4" t="s">
        <v>377</v>
      </c>
    </row>
    <row r="8" spans="1:3">
      <c r="A8" s="4" t="s">
        <v>374</v>
      </c>
      <c r="B8" s="4" t="s">
        <v>51</v>
      </c>
      <c r="C8" s="6" t="n">
        <v>25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8"/>
    <col customWidth="1" max="7" min="7" width="12"/>
  </cols>
  <sheetData>
    <row r="1" spans="1:7">
      <c r="A1" s="1" t="s">
        <v>101</v>
      </c>
      <c r="B1" s="2" t="s">
        <v>102</v>
      </c>
      <c r="C1" s="2" t="s">
        <v>103</v>
      </c>
      <c r="D1" s="2" t="s">
        <v>104</v>
      </c>
      <c r="E1" s="2" t="s">
        <v>105</v>
      </c>
      <c r="F1" s="2" t="s">
        <v>106</v>
      </c>
      <c r="G1" s="2" t="s">
        <v>107</v>
      </c>
    </row>
    <row r="2" spans="1:7">
      <c r="A2" s="4" t="s">
        <v>108</v>
      </c>
      <c r="B2" s="4" t="s">
        <v>51</v>
      </c>
      <c r="C2" s="6" t="n">
        <v>4478</v>
      </c>
      <c r="D2" s="6" t="n">
        <v>5735861</v>
      </c>
      <c r="E2" s="6" t="n">
        <v>-4026148</v>
      </c>
      <c r="F2" s="6" t="n">
        <v>406570</v>
      </c>
      <c r="G2" s="6" t="n">
        <v>2120761</v>
      </c>
    </row>
    <row r="3" spans="1:7">
      <c r="A3" s="4" t="s">
        <v>109</v>
      </c>
      <c r="B3" s="4" t="s">
        <v>51</v>
      </c>
      <c r="C3" s="5" t="n">
        <v>44784000</v>
      </c>
    </row>
    <row r="4" spans="1:7">
      <c r="A4" s="3" t="s">
        <v>110</v>
      </c>
    </row>
    <row r="5" spans="1:7">
      <c r="A5" s="4" t="s">
        <v>111</v>
      </c>
      <c r="B5" s="4" t="s">
        <v>51</v>
      </c>
      <c r="D5" s="5" t="n">
        <v>144000</v>
      </c>
      <c r="G5" s="5" t="n">
        <v>144000</v>
      </c>
    </row>
    <row r="6" spans="1:7">
      <c r="A6" s="4" t="s">
        <v>112</v>
      </c>
      <c r="B6" s="4" t="s">
        <v>51</v>
      </c>
    </row>
    <row r="7" spans="1:7">
      <c r="A7" s="4" t="s">
        <v>113</v>
      </c>
      <c r="B7" s="4" t="s">
        <v>51</v>
      </c>
      <c r="C7" s="6" t="n">
        <v>515</v>
      </c>
      <c r="D7" s="5" t="n">
        <v>2031760</v>
      </c>
      <c r="G7" s="5" t="n">
        <v>2032275</v>
      </c>
    </row>
    <row r="8" spans="1:7">
      <c r="A8" s="4" t="s">
        <v>114</v>
      </c>
      <c r="B8" s="4" t="s">
        <v>51</v>
      </c>
      <c r="C8" s="5" t="n">
        <v>5145000</v>
      </c>
    </row>
    <row r="9" spans="1:7">
      <c r="A9" s="4" t="s">
        <v>115</v>
      </c>
      <c r="C9" s="6" t="n">
        <v>503</v>
      </c>
      <c r="D9" s="5" t="n">
        <v>-2050</v>
      </c>
      <c r="G9" s="5" t="n">
        <v>1547</v>
      </c>
    </row>
    <row r="10" spans="1:7">
      <c r="A10" s="4" t="s">
        <v>116</v>
      </c>
      <c r="C10" s="5" t="n">
        <v>5025000</v>
      </c>
    </row>
    <row r="11" spans="1:7">
      <c r="A11" s="4" t="s">
        <v>117</v>
      </c>
      <c r="B11" s="4" t="s">
        <v>51</v>
      </c>
      <c r="C11" s="6" t="n">
        <v>49</v>
      </c>
      <c r="D11" s="5" t="n">
        <v>374951</v>
      </c>
      <c r="G11" s="5" t="n">
        <v>375000</v>
      </c>
    </row>
    <row r="12" spans="1:7">
      <c r="A12" s="4" t="s">
        <v>118</v>
      </c>
      <c r="B12" s="4" t="s">
        <v>51</v>
      </c>
      <c r="C12" s="5" t="n">
        <v>500000</v>
      </c>
    </row>
    <row r="13" spans="1:7">
      <c r="A13" s="4" t="s">
        <v>119</v>
      </c>
      <c r="B13" s="4" t="s">
        <v>51</v>
      </c>
      <c r="F13" s="5" t="n">
        <v>323580</v>
      </c>
      <c r="G13" s="5" t="n">
        <v>323580</v>
      </c>
    </row>
    <row r="14" spans="1:7">
      <c r="A14" s="4" t="s">
        <v>120</v>
      </c>
      <c r="B14" s="4" t="s">
        <v>51</v>
      </c>
      <c r="E14" s="5" t="n">
        <v>-4731049</v>
      </c>
      <c r="G14" s="5" t="n">
        <v>-4731049</v>
      </c>
    </row>
    <row r="15" spans="1:7">
      <c r="A15" s="4" t="s">
        <v>121</v>
      </c>
      <c r="B15" s="4" t="s">
        <v>51</v>
      </c>
      <c r="C15" s="6" t="n">
        <v>5545</v>
      </c>
      <c r="D15" s="5" t="n">
        <v>8284522</v>
      </c>
      <c r="E15" s="5" t="n">
        <v>-8757197</v>
      </c>
      <c r="F15" s="5" t="n">
        <v>730150</v>
      </c>
      <c r="G15" s="6" t="n">
        <v>263020</v>
      </c>
    </row>
    <row r="16" spans="1:7">
      <c r="A16" s="4" t="s">
        <v>122</v>
      </c>
      <c r="B16" s="4" t="s">
        <v>51</v>
      </c>
      <c r="C16" s="5" t="n">
        <v>55454000</v>
      </c>
    </row>
    <row r="17" spans="1:7">
      <c r="A17" s="3" t="s">
        <v>110</v>
      </c>
    </row>
    <row r="18" spans="1:7">
      <c r="A18" s="4" t="s">
        <v>118</v>
      </c>
      <c r="G18" s="5" t="n">
        <v>5000000</v>
      </c>
    </row>
    <row r="19" spans="1:7">
      <c r="A19" s="4" t="s">
        <v>123</v>
      </c>
      <c r="B19" s="4" t="s">
        <v>51</v>
      </c>
      <c r="C19" s="6" t="n">
        <v>75</v>
      </c>
      <c r="D19" s="5" t="n">
        <v>209980</v>
      </c>
      <c r="G19" s="6" t="n">
        <v>210055</v>
      </c>
    </row>
    <row r="20" spans="1:7">
      <c r="A20" s="4" t="s">
        <v>124</v>
      </c>
      <c r="B20" s="4" t="s">
        <v>51</v>
      </c>
      <c r="C20" s="5" t="n">
        <v>753424</v>
      </c>
      <c r="G20" s="5" t="n">
        <v>2</v>
      </c>
    </row>
    <row r="21" spans="1:7">
      <c r="A21" s="4" t="s">
        <v>119</v>
      </c>
      <c r="B21" s="4" t="s">
        <v>51</v>
      </c>
      <c r="F21" s="5" t="n">
        <v>-242596</v>
      </c>
      <c r="G21" s="6" t="n">
        <v>-242596</v>
      </c>
    </row>
    <row r="22" spans="1:7">
      <c r="A22" s="4" t="s">
        <v>120</v>
      </c>
      <c r="B22" s="4" t="s">
        <v>51</v>
      </c>
      <c r="E22" s="5" t="n">
        <v>-4630994</v>
      </c>
      <c r="G22" s="5" t="n">
        <v>-4630994</v>
      </c>
    </row>
    <row r="23" spans="1:7">
      <c r="A23" s="4" t="s">
        <v>125</v>
      </c>
      <c r="B23" s="4" t="s">
        <v>51</v>
      </c>
      <c r="C23" s="6" t="n">
        <v>5620</v>
      </c>
      <c r="D23" s="6" t="n">
        <v>8494502</v>
      </c>
      <c r="E23" s="6" t="n">
        <v>-13388191</v>
      </c>
      <c r="F23" s="6" t="n">
        <v>487554</v>
      </c>
      <c r="G23" s="6" t="n">
        <v>-4400515</v>
      </c>
    </row>
    <row r="24" spans="1:7">
      <c r="A24" s="4" t="s">
        <v>126</v>
      </c>
      <c r="B24" s="4" t="s">
        <v>51</v>
      </c>
      <c r="C24" s="5" t="n">
        <v>56207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8</v>
      </c>
      <c r="B1" s="2" t="s">
        <v>379</v>
      </c>
      <c r="C1" s="2" t="s">
        <v>380</v>
      </c>
      <c r="D1" s="2" t="s">
        <v>381</v>
      </c>
      <c r="E1" s="2" t="s">
        <v>382</v>
      </c>
      <c r="F1" s="2" t="s">
        <v>2</v>
      </c>
      <c r="G1" s="2" t="s">
        <v>32</v>
      </c>
      <c r="H1" s="2" t="s">
        <v>383</v>
      </c>
      <c r="I1" s="2" t="s">
        <v>384</v>
      </c>
      <c r="J1" s="2" t="s">
        <v>385</v>
      </c>
      <c r="K1" s="2" t="s">
        <v>386</v>
      </c>
      <c r="L1" s="2" t="s">
        <v>387</v>
      </c>
    </row>
    <row r="2" spans="1:12">
      <c r="A2" s="4" t="s">
        <v>388</v>
      </c>
      <c r="F2" s="6" t="n">
        <v>0</v>
      </c>
      <c r="G2" s="6" t="n">
        <v>3025</v>
      </c>
    </row>
    <row r="3" spans="1:12">
      <c r="A3" s="4" t="s">
        <v>389</v>
      </c>
      <c r="F3" s="5" t="n">
        <v>1241964</v>
      </c>
    </row>
    <row r="4" spans="1:12">
      <c r="A4" s="4" t="s">
        <v>50</v>
      </c>
      <c r="F4" s="4" t="s">
        <v>51</v>
      </c>
      <c r="G4" s="5" t="n">
        <v>323462</v>
      </c>
    </row>
    <row r="5" spans="1:12">
      <c r="A5" s="4" t="s">
        <v>390</v>
      </c>
      <c r="F5" s="5" t="n">
        <v>40046</v>
      </c>
    </row>
    <row r="6" spans="1:12">
      <c r="A6" s="4" t="s">
        <v>391</v>
      </c>
    </row>
    <row r="7" spans="1:12">
      <c r="A7" s="4" t="s">
        <v>389</v>
      </c>
      <c r="B7" s="6" t="n">
        <v>48880</v>
      </c>
      <c r="H7" s="6" t="n">
        <v>100000</v>
      </c>
    </row>
    <row r="8" spans="1:12">
      <c r="A8" s="4" t="s">
        <v>390</v>
      </c>
      <c r="B8" s="6" t="n">
        <v>236</v>
      </c>
    </row>
    <row r="9" spans="1:12">
      <c r="A9" s="4" t="s">
        <v>392</v>
      </c>
    </row>
    <row r="10" spans="1:12">
      <c r="A10" s="4" t="s">
        <v>389</v>
      </c>
      <c r="E10" s="6" t="n">
        <v>20000</v>
      </c>
    </row>
    <row r="11" spans="1:12">
      <c r="A11" s="4" t="s">
        <v>390</v>
      </c>
      <c r="E11" s="6" t="n">
        <v>164</v>
      </c>
    </row>
    <row r="12" spans="1:12">
      <c r="A12" s="4" t="s">
        <v>393</v>
      </c>
    </row>
    <row r="13" spans="1:12">
      <c r="A13" s="4" t="s">
        <v>389</v>
      </c>
      <c r="C13" s="6" t="n">
        <v>50000</v>
      </c>
    </row>
    <row r="14" spans="1:12">
      <c r="A14" s="4" t="s">
        <v>390</v>
      </c>
      <c r="C14" s="5" t="n">
        <v>3740</v>
      </c>
    </row>
    <row r="15" spans="1:12">
      <c r="A15" s="4" t="s">
        <v>394</v>
      </c>
    </row>
    <row r="16" spans="1:12">
      <c r="A16" s="4" t="s">
        <v>389</v>
      </c>
      <c r="J16" s="6" t="n">
        <v>50000</v>
      </c>
    </row>
    <row r="17" spans="1:12">
      <c r="A17" s="4" t="s">
        <v>395</v>
      </c>
    </row>
    <row r="18" spans="1:12">
      <c r="A18" s="4" t="s">
        <v>389</v>
      </c>
      <c r="K18" s="6" t="n">
        <v>110000</v>
      </c>
    </row>
    <row r="19" spans="1:12">
      <c r="A19" s="4" t="s">
        <v>393</v>
      </c>
    </row>
    <row r="20" spans="1:12">
      <c r="A20" s="4" t="s">
        <v>389</v>
      </c>
      <c r="C20" s="5" t="n">
        <v>110000</v>
      </c>
    </row>
    <row r="21" spans="1:12">
      <c r="A21" s="4" t="s">
        <v>390</v>
      </c>
      <c r="C21" s="6" t="n">
        <v>5535</v>
      </c>
    </row>
    <row r="22" spans="1:12">
      <c r="A22" s="4" t="s">
        <v>375</v>
      </c>
    </row>
    <row r="23" spans="1:12">
      <c r="A23" s="4" t="s">
        <v>50</v>
      </c>
      <c r="F23" s="4" t="s">
        <v>51</v>
      </c>
      <c r="G23" s="5" t="n">
        <v>151353</v>
      </c>
    </row>
    <row r="24" spans="1:12">
      <c r="A24" s="4" t="s">
        <v>396</v>
      </c>
    </row>
    <row r="25" spans="1:12">
      <c r="A25" s="4" t="s">
        <v>50</v>
      </c>
      <c r="L25" s="6" t="n">
        <v>100000</v>
      </c>
    </row>
    <row r="26" spans="1:12">
      <c r="A26" s="4" t="s">
        <v>397</v>
      </c>
      <c r="L26" s="4" t="s">
        <v>398</v>
      </c>
    </row>
    <row r="27" spans="1:12">
      <c r="A27" s="4" t="s">
        <v>399</v>
      </c>
    </row>
    <row r="28" spans="1:12">
      <c r="A28" s="4" t="s">
        <v>389</v>
      </c>
      <c r="I28" s="6" t="n">
        <v>25000</v>
      </c>
    </row>
    <row r="29" spans="1:12">
      <c r="A29" s="4" t="s">
        <v>50</v>
      </c>
      <c r="F29" s="4" t="s">
        <v>51</v>
      </c>
      <c r="G29" s="6" t="n">
        <v>25534</v>
      </c>
    </row>
    <row r="30" spans="1:12">
      <c r="A30" s="4" t="s">
        <v>400</v>
      </c>
    </row>
    <row r="31" spans="1:12">
      <c r="A31" s="4" t="s">
        <v>389</v>
      </c>
      <c r="D31" s="6" t="n">
        <v>25000</v>
      </c>
    </row>
    <row r="32" spans="1:12">
      <c r="A32" s="4" t="s">
        <v>390</v>
      </c>
      <c r="D32" s="6" t="n">
        <v>12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401</v>
      </c>
      <c r="B1" s="2" t="s">
        <v>379</v>
      </c>
      <c r="C1" s="2" t="s">
        <v>380</v>
      </c>
      <c r="D1" s="2" t="s">
        <v>402</v>
      </c>
      <c r="E1" s="2" t="s">
        <v>2</v>
      </c>
      <c r="F1" s="2" t="s">
        <v>403</v>
      </c>
      <c r="G1" s="2" t="s">
        <v>404</v>
      </c>
      <c r="H1" s="2" t="s">
        <v>405</v>
      </c>
      <c r="I1" s="2" t="s">
        <v>406</v>
      </c>
      <c r="J1" s="2" t="s">
        <v>407</v>
      </c>
      <c r="K1" s="2" t="s">
        <v>408</v>
      </c>
      <c r="L1" s="2" t="s">
        <v>383</v>
      </c>
      <c r="M1" s="2" t="s">
        <v>409</v>
      </c>
      <c r="N1" s="2" t="s">
        <v>410</v>
      </c>
      <c r="O1" s="2" t="s">
        <v>32</v>
      </c>
    </row>
    <row r="2" spans="1:15">
      <c r="A2" s="4" t="s">
        <v>411</v>
      </c>
      <c r="E2" s="6" t="n">
        <v>1241964</v>
      </c>
    </row>
    <row r="3" spans="1:15">
      <c r="A3" s="4" t="s">
        <v>390</v>
      </c>
      <c r="E3" s="5" t="n">
        <v>40046</v>
      </c>
    </row>
    <row r="4" spans="1:15">
      <c r="A4" s="4" t="s">
        <v>412</v>
      </c>
      <c r="E4" s="5" t="n">
        <v>-652563</v>
      </c>
      <c r="O4" s="6" t="n">
        <v>-75888</v>
      </c>
    </row>
    <row r="5" spans="1:15">
      <c r="A5" s="4" t="s">
        <v>413</v>
      </c>
      <c r="E5" s="6" t="n">
        <v>795754</v>
      </c>
      <c r="O5" s="6" t="n">
        <v>1180</v>
      </c>
    </row>
    <row r="6" spans="1:15">
      <c r="A6" s="4" t="s">
        <v>414</v>
      </c>
    </row>
    <row r="7" spans="1:15">
      <c r="A7" s="4" t="s">
        <v>411</v>
      </c>
      <c r="B7" s="6" t="n">
        <v>48880</v>
      </c>
      <c r="L7" s="6" t="n">
        <v>100000</v>
      </c>
    </row>
    <row r="8" spans="1:15">
      <c r="A8" s="4" t="s">
        <v>390</v>
      </c>
      <c r="B8" s="6" t="n">
        <v>236</v>
      </c>
    </row>
    <row r="9" spans="1:15">
      <c r="A9" s="4" t="s">
        <v>415</v>
      </c>
    </row>
    <row r="10" spans="1:15">
      <c r="A10" s="4" t="s">
        <v>416</v>
      </c>
      <c r="E10" s="4" t="s">
        <v>417</v>
      </c>
    </row>
    <row r="11" spans="1:15">
      <c r="A11" s="4" t="s">
        <v>418</v>
      </c>
      <c r="E11" s="4" t="s">
        <v>419</v>
      </c>
    </row>
    <row r="12" spans="1:15">
      <c r="A12" s="4" t="s">
        <v>411</v>
      </c>
      <c r="E12" s="6" t="n">
        <v>10000</v>
      </c>
    </row>
    <row r="13" spans="1:15">
      <c r="A13" s="4" t="s">
        <v>390</v>
      </c>
      <c r="E13" s="5" t="n">
        <v>693</v>
      </c>
    </row>
    <row r="14" spans="1:15">
      <c r="A14" s="4" t="s">
        <v>412</v>
      </c>
      <c r="E14" s="4" t="s">
        <v>51</v>
      </c>
    </row>
    <row r="15" spans="1:15">
      <c r="A15" s="4" t="s">
        <v>413</v>
      </c>
      <c r="E15" s="6" t="n">
        <v>10693</v>
      </c>
    </row>
    <row r="16" spans="1:15">
      <c r="A16" s="4" t="s">
        <v>415</v>
      </c>
    </row>
    <row r="17" spans="1:15">
      <c r="A17" s="4" t="s">
        <v>416</v>
      </c>
      <c r="E17" s="4" t="s">
        <v>417</v>
      </c>
    </row>
    <row r="18" spans="1:15">
      <c r="A18" s="4" t="s">
        <v>418</v>
      </c>
      <c r="E18" s="4" t="s">
        <v>419</v>
      </c>
    </row>
    <row r="19" spans="1:15">
      <c r="A19" s="4" t="s">
        <v>411</v>
      </c>
      <c r="D19" s="6" t="n">
        <v>20000</v>
      </c>
      <c r="E19" s="6" t="n">
        <v>20164</v>
      </c>
    </row>
    <row r="20" spans="1:15">
      <c r="A20" s="4" t="s">
        <v>390</v>
      </c>
      <c r="D20" s="6" t="n">
        <v>164</v>
      </c>
      <c r="E20" s="5" t="n">
        <v>1384</v>
      </c>
    </row>
    <row r="21" spans="1:15">
      <c r="A21" s="4" t="s">
        <v>412</v>
      </c>
      <c r="E21" s="4" t="s">
        <v>51</v>
      </c>
    </row>
    <row r="22" spans="1:15">
      <c r="A22" s="4" t="s">
        <v>413</v>
      </c>
      <c r="E22" s="6" t="n">
        <v>21548</v>
      </c>
    </row>
    <row r="23" spans="1:15">
      <c r="A23" s="4" t="s">
        <v>420</v>
      </c>
    </row>
    <row r="24" spans="1:15">
      <c r="A24" s="4" t="s">
        <v>416</v>
      </c>
      <c r="E24" s="4" t="s">
        <v>417</v>
      </c>
    </row>
    <row r="25" spans="1:15">
      <c r="A25" s="4" t="s">
        <v>418</v>
      </c>
      <c r="E25" s="4" t="s">
        <v>421</v>
      </c>
    </row>
    <row r="26" spans="1:15">
      <c r="A26" s="4" t="s">
        <v>411</v>
      </c>
      <c r="C26" s="6" t="n">
        <v>50000</v>
      </c>
      <c r="E26" s="6" t="n">
        <v>53740</v>
      </c>
    </row>
    <row r="27" spans="1:15">
      <c r="A27" s="4" t="s">
        <v>390</v>
      </c>
      <c r="C27" s="5" t="n">
        <v>3740</v>
      </c>
      <c r="E27" s="5" t="n">
        <v>3291</v>
      </c>
    </row>
    <row r="28" spans="1:15">
      <c r="A28" s="4" t="s">
        <v>412</v>
      </c>
      <c r="E28" s="4" t="s">
        <v>51</v>
      </c>
    </row>
    <row r="29" spans="1:15">
      <c r="A29" s="4" t="s">
        <v>413</v>
      </c>
      <c r="E29" s="6" t="n">
        <v>57031</v>
      </c>
    </row>
    <row r="30" spans="1:15">
      <c r="A30" s="4" t="s">
        <v>420</v>
      </c>
    </row>
    <row r="31" spans="1:15">
      <c r="A31" s="4" t="s">
        <v>416</v>
      </c>
      <c r="E31" s="4" t="s">
        <v>417</v>
      </c>
    </row>
    <row r="32" spans="1:15">
      <c r="A32" s="4" t="s">
        <v>418</v>
      </c>
      <c r="E32" s="4" t="s">
        <v>421</v>
      </c>
    </row>
    <row r="33" spans="1:15">
      <c r="A33" s="4" t="s">
        <v>411</v>
      </c>
      <c r="C33" s="5" t="n">
        <v>110000</v>
      </c>
      <c r="E33" s="6" t="n">
        <v>115535</v>
      </c>
    </row>
    <row r="34" spans="1:15">
      <c r="A34" s="4" t="s">
        <v>390</v>
      </c>
      <c r="C34" s="6" t="n">
        <v>5535</v>
      </c>
      <c r="E34" s="5" t="n">
        <v>7075</v>
      </c>
    </row>
    <row r="35" spans="1:15">
      <c r="A35" s="4" t="s">
        <v>412</v>
      </c>
      <c r="E35" s="4" t="s">
        <v>51</v>
      </c>
    </row>
    <row r="36" spans="1:15">
      <c r="A36" s="4" t="s">
        <v>413</v>
      </c>
      <c r="E36" s="6" t="n">
        <v>122610</v>
      </c>
    </row>
    <row r="37" spans="1:15">
      <c r="A37" s="4" t="s">
        <v>422</v>
      </c>
    </row>
    <row r="38" spans="1:15">
      <c r="A38" s="4" t="s">
        <v>416</v>
      </c>
      <c r="E38" s="4" t="s">
        <v>417</v>
      </c>
    </row>
    <row r="39" spans="1:15">
      <c r="A39" s="4" t="s">
        <v>418</v>
      </c>
      <c r="E39" s="4" t="s">
        <v>423</v>
      </c>
    </row>
    <row r="40" spans="1:15">
      <c r="A40" s="4" t="s">
        <v>411</v>
      </c>
      <c r="E40" s="6" t="n">
        <v>26247</v>
      </c>
    </row>
    <row r="41" spans="1:15">
      <c r="A41" s="4" t="s">
        <v>390</v>
      </c>
      <c r="E41" s="5" t="n">
        <v>1780</v>
      </c>
    </row>
    <row r="42" spans="1:15">
      <c r="A42" s="4" t="s">
        <v>412</v>
      </c>
      <c r="E42" s="4" t="s">
        <v>51</v>
      </c>
    </row>
    <row r="43" spans="1:15">
      <c r="A43" s="4" t="s">
        <v>413</v>
      </c>
      <c r="E43" s="6" t="n">
        <v>28027</v>
      </c>
    </row>
    <row r="44" spans="1:15">
      <c r="A44" s="4" t="s">
        <v>424</v>
      </c>
    </row>
    <row r="45" spans="1:15">
      <c r="A45" s="4" t="s">
        <v>416</v>
      </c>
      <c r="E45" s="4" t="s">
        <v>417</v>
      </c>
    </row>
    <row r="46" spans="1:15">
      <c r="A46" s="4" t="s">
        <v>418</v>
      </c>
      <c r="E46" s="4" t="s">
        <v>425</v>
      </c>
    </row>
    <row r="47" spans="1:15">
      <c r="A47" s="4" t="s">
        <v>411</v>
      </c>
      <c r="E47" s="6" t="n">
        <v>10000</v>
      </c>
    </row>
    <row r="48" spans="1:15">
      <c r="A48" s="4" t="s">
        <v>390</v>
      </c>
      <c r="E48" s="5" t="n">
        <v>621</v>
      </c>
    </row>
    <row r="49" spans="1:15">
      <c r="A49" s="4" t="s">
        <v>412</v>
      </c>
      <c r="E49" s="4" t="s">
        <v>51</v>
      </c>
    </row>
    <row r="50" spans="1:15">
      <c r="A50" s="4" t="s">
        <v>413</v>
      </c>
      <c r="E50" s="6" t="n">
        <v>10621</v>
      </c>
    </row>
    <row r="51" spans="1:15">
      <c r="A51" s="4" t="s">
        <v>426</v>
      </c>
    </row>
    <row r="52" spans="1:15">
      <c r="A52" s="4" t="s">
        <v>416</v>
      </c>
      <c r="E52" s="4" t="s">
        <v>427</v>
      </c>
    </row>
    <row r="53" spans="1:15">
      <c r="A53" s="4" t="s">
        <v>418</v>
      </c>
      <c r="E53" s="4" t="s">
        <v>428</v>
      </c>
    </row>
    <row r="54" spans="1:15">
      <c r="A54" s="4" t="s">
        <v>411</v>
      </c>
      <c r="E54" s="6" t="n">
        <v>48880</v>
      </c>
      <c r="L54" s="6" t="n">
        <v>100000</v>
      </c>
    </row>
    <row r="55" spans="1:15">
      <c r="A55" s="4" t="s">
        <v>390</v>
      </c>
      <c r="E55" s="5" t="n">
        <v>236</v>
      </c>
    </row>
    <row r="56" spans="1:15">
      <c r="A56" s="4" t="s">
        <v>412</v>
      </c>
      <c r="E56" s="5" t="n">
        <v>-36961</v>
      </c>
    </row>
    <row r="57" spans="1:15">
      <c r="A57" s="4" t="s">
        <v>413</v>
      </c>
      <c r="E57" s="6" t="n">
        <v>12155</v>
      </c>
    </row>
    <row r="58" spans="1:15">
      <c r="A58" s="4" t="s">
        <v>429</v>
      </c>
    </row>
    <row r="59" spans="1:15">
      <c r="A59" s="4" t="s">
        <v>416</v>
      </c>
      <c r="E59" s="4" t="s">
        <v>427</v>
      </c>
    </row>
    <row r="60" spans="1:15">
      <c r="A60" s="4" t="s">
        <v>418</v>
      </c>
      <c r="E60" s="4" t="s">
        <v>428</v>
      </c>
    </row>
    <row r="61" spans="1:15">
      <c r="A61" s="4" t="s">
        <v>411</v>
      </c>
      <c r="E61" s="6" t="n">
        <v>14298</v>
      </c>
      <c r="K61" s="6" t="n">
        <v>117000</v>
      </c>
    </row>
    <row r="62" spans="1:15">
      <c r="A62" s="4" t="s">
        <v>390</v>
      </c>
      <c r="E62" s="5" t="n">
        <v>6</v>
      </c>
    </row>
    <row r="63" spans="1:15">
      <c r="A63" s="4" t="s">
        <v>412</v>
      </c>
      <c r="E63" s="5" t="n">
        <v>-11595</v>
      </c>
    </row>
    <row r="64" spans="1:15">
      <c r="A64" s="4" t="s">
        <v>413</v>
      </c>
      <c r="E64" s="6" t="n">
        <v>2709</v>
      </c>
    </row>
    <row r="65" spans="1:15">
      <c r="A65" s="4" t="s">
        <v>430</v>
      </c>
    </row>
    <row r="66" spans="1:15">
      <c r="A66" s="4" t="s">
        <v>416</v>
      </c>
      <c r="E66" s="4" t="s">
        <v>417</v>
      </c>
    </row>
    <row r="67" spans="1:15">
      <c r="A67" s="4" t="s">
        <v>418</v>
      </c>
      <c r="E67" s="4" t="s">
        <v>431</v>
      </c>
    </row>
    <row r="68" spans="1:15">
      <c r="A68" s="4" t="s">
        <v>411</v>
      </c>
      <c r="E68" s="6" t="n">
        <v>3753</v>
      </c>
      <c r="J68" s="6" t="n">
        <v>3753</v>
      </c>
    </row>
    <row r="69" spans="1:15">
      <c r="A69" s="4" t="s">
        <v>390</v>
      </c>
      <c r="E69" s="5" t="n">
        <v>189</v>
      </c>
    </row>
    <row r="70" spans="1:15">
      <c r="A70" s="4" t="s">
        <v>412</v>
      </c>
      <c r="E70" s="5" t="n">
        <v>-563</v>
      </c>
    </row>
    <row r="71" spans="1:15">
      <c r="A71" s="4" t="s">
        <v>413</v>
      </c>
      <c r="E71" s="6" t="n">
        <v>3379</v>
      </c>
    </row>
    <row r="72" spans="1:15">
      <c r="A72" s="4" t="s">
        <v>432</v>
      </c>
    </row>
    <row r="73" spans="1:15">
      <c r="A73" s="4" t="s">
        <v>416</v>
      </c>
      <c r="E73" s="4" t="s">
        <v>427</v>
      </c>
    </row>
    <row r="74" spans="1:15">
      <c r="A74" s="4" t="s">
        <v>418</v>
      </c>
      <c r="E74" s="4" t="s">
        <v>433</v>
      </c>
    </row>
    <row r="75" spans="1:15">
      <c r="A75" s="4" t="s">
        <v>411</v>
      </c>
      <c r="E75" s="6" t="n">
        <v>75000</v>
      </c>
    </row>
    <row r="76" spans="1:15">
      <c r="A76" s="4" t="s">
        <v>390</v>
      </c>
      <c r="E76" s="5" t="n">
        <v>2285</v>
      </c>
    </row>
    <row r="77" spans="1:15">
      <c r="A77" s="4" t="s">
        <v>412</v>
      </c>
      <c r="E77" s="5" t="n">
        <v>-46439</v>
      </c>
    </row>
    <row r="78" spans="1:15">
      <c r="A78" s="4" t="s">
        <v>413</v>
      </c>
      <c r="E78" s="5" t="n">
        <v>30846</v>
      </c>
    </row>
    <row r="79" spans="1:15">
      <c r="A79" s="4" t="s">
        <v>434</v>
      </c>
    </row>
    <row r="80" spans="1:15">
      <c r="A80" s="4" t="s">
        <v>411</v>
      </c>
      <c r="E80" s="5" t="n">
        <v>176000</v>
      </c>
      <c r="I80" s="6" t="n">
        <v>176000</v>
      </c>
    </row>
    <row r="81" spans="1:15">
      <c r="A81" s="4" t="s">
        <v>435</v>
      </c>
    </row>
    <row r="82" spans="1:15">
      <c r="A82" s="4" t="s">
        <v>411</v>
      </c>
      <c r="E82" s="6" t="n">
        <v>69047</v>
      </c>
      <c r="H82" s="6" t="n">
        <v>69047</v>
      </c>
    </row>
    <row r="83" spans="1:15">
      <c r="A83" s="4" t="s">
        <v>436</v>
      </c>
    </row>
    <row r="84" spans="1:15">
      <c r="A84" s="4" t="s">
        <v>416</v>
      </c>
      <c r="E84" s="4" t="s">
        <v>417</v>
      </c>
    </row>
    <row r="85" spans="1:15">
      <c r="A85" s="4" t="s">
        <v>418</v>
      </c>
      <c r="E85" s="4" t="s">
        <v>419</v>
      </c>
    </row>
    <row r="86" spans="1:15">
      <c r="A86" s="4" t="s">
        <v>411</v>
      </c>
      <c r="E86" s="6" t="n">
        <v>20164</v>
      </c>
    </row>
    <row r="87" spans="1:15">
      <c r="A87" s="4" t="s">
        <v>390</v>
      </c>
      <c r="E87" s="5" t="n">
        <v>1384</v>
      </c>
    </row>
    <row r="88" spans="1:15">
      <c r="A88" s="4" t="s">
        <v>412</v>
      </c>
      <c r="E88" s="5" t="n">
        <v>21548</v>
      </c>
    </row>
    <row r="89" spans="1:15">
      <c r="A89" s="4" t="s">
        <v>413</v>
      </c>
      <c r="E89" s="4" t="s">
        <v>51</v>
      </c>
    </row>
    <row r="90" spans="1:15">
      <c r="A90" s="4" t="s">
        <v>437</v>
      </c>
    </row>
    <row r="91" spans="1:15">
      <c r="A91" s="4" t="s">
        <v>416</v>
      </c>
      <c r="E91" s="4" t="s">
        <v>427</v>
      </c>
    </row>
    <row r="92" spans="1:15">
      <c r="A92" s="4" t="s">
        <v>411</v>
      </c>
      <c r="E92" s="6" t="n">
        <v>100000</v>
      </c>
    </row>
    <row r="93" spans="1:15">
      <c r="A93" s="4" t="s">
        <v>413</v>
      </c>
      <c r="E93" s="6" t="n">
        <v>102630</v>
      </c>
    </row>
    <row r="94" spans="1:15">
      <c r="A94" s="4" t="s">
        <v>437</v>
      </c>
    </row>
    <row r="95" spans="1:15">
      <c r="A95" s="4" t="s">
        <v>418</v>
      </c>
      <c r="E95" s="4" t="s">
        <v>428</v>
      </c>
    </row>
    <row r="96" spans="1:15">
      <c r="A96" s="4" t="s">
        <v>390</v>
      </c>
      <c r="E96" s="6" t="n">
        <v>2360</v>
      </c>
    </row>
    <row r="97" spans="1:15">
      <c r="A97" s="4" t="s">
        <v>438</v>
      </c>
    </row>
    <row r="98" spans="1:15">
      <c r="A98" s="4" t="s">
        <v>416</v>
      </c>
      <c r="E98" s="4" t="s">
        <v>427</v>
      </c>
    </row>
    <row r="99" spans="1:15">
      <c r="A99" s="4" t="s">
        <v>418</v>
      </c>
      <c r="E99" s="4" t="s">
        <v>439</v>
      </c>
    </row>
    <row r="100" spans="1:15">
      <c r="A100" s="4" t="s">
        <v>411</v>
      </c>
      <c r="E100" s="6" t="n">
        <v>50000</v>
      </c>
    </row>
    <row r="101" spans="1:15">
      <c r="A101" s="4" t="s">
        <v>390</v>
      </c>
      <c r="E101" s="5" t="n">
        <v>811</v>
      </c>
    </row>
    <row r="102" spans="1:15">
      <c r="A102" s="4" t="s">
        <v>412</v>
      </c>
      <c r="E102" s="5" t="n">
        <v>-39918</v>
      </c>
    </row>
    <row r="103" spans="1:15">
      <c r="A103" s="4" t="s">
        <v>413</v>
      </c>
      <c r="E103" s="6" t="n">
        <v>10893</v>
      </c>
    </row>
    <row r="104" spans="1:15">
      <c r="A104" s="4" t="s">
        <v>440</v>
      </c>
    </row>
    <row r="105" spans="1:15">
      <c r="A105" s="4" t="s">
        <v>416</v>
      </c>
      <c r="E105" s="4" t="s">
        <v>427</v>
      </c>
    </row>
    <row r="106" spans="1:15">
      <c r="A106" s="4" t="s">
        <v>418</v>
      </c>
      <c r="E106" s="4" t="s">
        <v>441</v>
      </c>
    </row>
    <row r="107" spans="1:15">
      <c r="A107" s="4" t="s">
        <v>411</v>
      </c>
      <c r="E107" s="6" t="n">
        <v>113845</v>
      </c>
    </row>
    <row r="108" spans="1:15">
      <c r="A108" s="4" t="s">
        <v>390</v>
      </c>
      <c r="E108" s="5" t="n">
        <v>1547</v>
      </c>
    </row>
    <row r="109" spans="1:15">
      <c r="A109" s="4" t="s">
        <v>412</v>
      </c>
      <c r="E109" s="5" t="n">
        <v>-73610</v>
      </c>
    </row>
    <row r="110" spans="1:15">
      <c r="A110" s="4" t="s">
        <v>413</v>
      </c>
      <c r="E110" s="6" t="n">
        <v>41782</v>
      </c>
    </row>
    <row r="111" spans="1:15">
      <c r="A111" s="4" t="s">
        <v>442</v>
      </c>
    </row>
    <row r="112" spans="1:15">
      <c r="A112" s="4" t="s">
        <v>416</v>
      </c>
      <c r="E112" s="4" t="s">
        <v>427</v>
      </c>
    </row>
    <row r="113" spans="1:15">
      <c r="A113" s="4" t="s">
        <v>418</v>
      </c>
      <c r="E113" s="4" t="s">
        <v>443</v>
      </c>
    </row>
    <row r="114" spans="1:15">
      <c r="A114" s="4" t="s">
        <v>411</v>
      </c>
      <c r="E114" s="6" t="n">
        <v>69047</v>
      </c>
    </row>
    <row r="115" spans="1:15">
      <c r="A115" s="4" t="s">
        <v>390</v>
      </c>
      <c r="E115" s="5" t="n">
        <v>560</v>
      </c>
    </row>
    <row r="116" spans="1:15">
      <c r="A116" s="4" t="s">
        <v>412</v>
      </c>
      <c r="E116" s="5" t="n">
        <v>-49373</v>
      </c>
    </row>
    <row r="117" spans="1:15">
      <c r="A117" s="4" t="s">
        <v>413</v>
      </c>
      <c r="E117" s="6" t="n">
        <v>20234</v>
      </c>
    </row>
    <row r="118" spans="1:15">
      <c r="A118" s="4" t="s">
        <v>444</v>
      </c>
    </row>
    <row r="119" spans="1:15">
      <c r="A119" s="4" t="s">
        <v>416</v>
      </c>
      <c r="E119" s="4" t="s">
        <v>427</v>
      </c>
    </row>
    <row r="120" spans="1:15">
      <c r="A120" s="4" t="s">
        <v>418</v>
      </c>
      <c r="E120" s="4" t="s">
        <v>445</v>
      </c>
    </row>
    <row r="121" spans="1:15">
      <c r="A121" s="4" t="s">
        <v>411</v>
      </c>
      <c r="E121" s="6" t="n">
        <v>20000</v>
      </c>
    </row>
    <row r="122" spans="1:15">
      <c r="A122" s="4" t="s">
        <v>390</v>
      </c>
      <c r="E122" s="5" t="n">
        <v>127</v>
      </c>
    </row>
    <row r="123" spans="1:15">
      <c r="A123" s="4" t="s">
        <v>412</v>
      </c>
      <c r="E123" s="5" t="n">
        <v>-14740</v>
      </c>
    </row>
    <row r="124" spans="1:15">
      <c r="A124" s="4" t="s">
        <v>413</v>
      </c>
      <c r="E124" s="6" t="n">
        <v>5387</v>
      </c>
    </row>
    <row r="125" spans="1:15">
      <c r="A125" s="4" t="s">
        <v>446</v>
      </c>
    </row>
    <row r="126" spans="1:15">
      <c r="A126" s="4" t="s">
        <v>416</v>
      </c>
      <c r="E126" s="4" t="s">
        <v>427</v>
      </c>
      <c r="O126" s="4" t="s">
        <v>427</v>
      </c>
    </row>
    <row r="127" spans="1:15">
      <c r="A127" s="4" t="s">
        <v>418</v>
      </c>
      <c r="E127" s="4" t="s">
        <v>447</v>
      </c>
    </row>
    <row r="128" spans="1:15">
      <c r="A128" s="4" t="s">
        <v>411</v>
      </c>
      <c r="E128" s="4" t="s">
        <v>51</v>
      </c>
      <c r="O128" s="4" t="s">
        <v>51</v>
      </c>
    </row>
    <row r="129" spans="1:15">
      <c r="A129" s="4" t="s">
        <v>390</v>
      </c>
      <c r="E129" s="4" t="s">
        <v>51</v>
      </c>
    </row>
    <row r="130" spans="1:15">
      <c r="A130" s="4" t="s">
        <v>412</v>
      </c>
      <c r="E130" s="4" t="s">
        <v>51</v>
      </c>
      <c r="O130" s="4" t="s">
        <v>51</v>
      </c>
    </row>
    <row r="131" spans="1:15">
      <c r="A131" s="4" t="s">
        <v>413</v>
      </c>
      <c r="E131" s="4" t="s">
        <v>51</v>
      </c>
      <c r="O131" s="6" t="n">
        <v>1180</v>
      </c>
    </row>
    <row r="132" spans="1:15">
      <c r="A132" s="4" t="s">
        <v>448</v>
      </c>
    </row>
    <row r="133" spans="1:15">
      <c r="A133" s="4" t="s">
        <v>416</v>
      </c>
      <c r="E133" s="4" t="s">
        <v>427</v>
      </c>
    </row>
    <row r="134" spans="1:15">
      <c r="A134" s="4" t="s">
        <v>418</v>
      </c>
      <c r="E134" s="4" t="s">
        <v>449</v>
      </c>
    </row>
    <row r="135" spans="1:15">
      <c r="A135" s="4" t="s">
        <v>411</v>
      </c>
      <c r="E135" s="4" t="s">
        <v>51</v>
      </c>
    </row>
    <row r="136" spans="1:15">
      <c r="A136" s="4" t="s">
        <v>390</v>
      </c>
      <c r="E136" s="4" t="s">
        <v>51</v>
      </c>
    </row>
    <row r="137" spans="1:15">
      <c r="A137" s="4" t="s">
        <v>412</v>
      </c>
      <c r="E137" s="4" t="s">
        <v>51</v>
      </c>
    </row>
    <row r="138" spans="1:15">
      <c r="A138" s="4" t="s">
        <v>413</v>
      </c>
      <c r="E138" s="4" t="s">
        <v>51</v>
      </c>
    </row>
    <row r="139" spans="1:15">
      <c r="A139" s="4" t="s">
        <v>450</v>
      </c>
    </row>
    <row r="140" spans="1:15">
      <c r="A140" s="4" t="s">
        <v>416</v>
      </c>
      <c r="E140" s="4" t="s">
        <v>427</v>
      </c>
    </row>
    <row r="141" spans="1:15">
      <c r="A141" s="4" t="s">
        <v>418</v>
      </c>
      <c r="E141" s="4" t="s">
        <v>451</v>
      </c>
    </row>
    <row r="142" spans="1:15">
      <c r="A142" s="4" t="s">
        <v>411</v>
      </c>
      <c r="E142" s="6" t="n">
        <v>63000</v>
      </c>
    </row>
    <row r="143" spans="1:15">
      <c r="A143" s="4" t="s">
        <v>390</v>
      </c>
      <c r="E143" s="5" t="n">
        <v>1491</v>
      </c>
    </row>
    <row r="144" spans="1:15">
      <c r="A144" s="4" t="s">
        <v>412</v>
      </c>
      <c r="E144" s="5" t="n">
        <v>-39457</v>
      </c>
    </row>
    <row r="145" spans="1:15">
      <c r="A145" s="4" t="s">
        <v>413</v>
      </c>
      <c r="E145" s="6" t="n">
        <v>25034</v>
      </c>
    </row>
    <row r="146" spans="1:15">
      <c r="A146" s="4" t="s">
        <v>452</v>
      </c>
    </row>
    <row r="147" spans="1:15">
      <c r="A147" s="4" t="s">
        <v>416</v>
      </c>
      <c r="E147" s="4" t="s">
        <v>427</v>
      </c>
    </row>
    <row r="148" spans="1:15">
      <c r="A148" s="4" t="s">
        <v>418</v>
      </c>
      <c r="E148" s="4" t="s">
        <v>453</v>
      </c>
    </row>
    <row r="149" spans="1:15">
      <c r="A149" s="4" t="s">
        <v>411</v>
      </c>
      <c r="E149" s="6" t="n">
        <v>83000</v>
      </c>
    </row>
    <row r="150" spans="1:15">
      <c r="A150" s="4" t="s">
        <v>390</v>
      </c>
      <c r="E150" s="5" t="n">
        <v>3165</v>
      </c>
    </row>
    <row r="151" spans="1:15">
      <c r="A151" s="4" t="s">
        <v>412</v>
      </c>
      <c r="E151" s="5" t="n">
        <v>-32148</v>
      </c>
    </row>
    <row r="152" spans="1:15">
      <c r="A152" s="4" t="s">
        <v>413</v>
      </c>
      <c r="E152" s="6" t="n">
        <v>54017</v>
      </c>
    </row>
    <row r="153" spans="1:15">
      <c r="A153" s="4" t="s">
        <v>454</v>
      </c>
    </row>
    <row r="154" spans="1:15">
      <c r="A154" s="4" t="s">
        <v>416</v>
      </c>
      <c r="E154" s="4" t="s">
        <v>427</v>
      </c>
    </row>
    <row r="155" spans="1:15">
      <c r="A155" s="4" t="s">
        <v>418</v>
      </c>
      <c r="E155" s="4" t="s">
        <v>455</v>
      </c>
    </row>
    <row r="156" spans="1:15">
      <c r="A156" s="4" t="s">
        <v>411</v>
      </c>
      <c r="E156" s="6" t="n">
        <v>53000</v>
      </c>
    </row>
    <row r="157" spans="1:15">
      <c r="A157" s="4" t="s">
        <v>390</v>
      </c>
      <c r="E157" s="5" t="n">
        <v>546</v>
      </c>
    </row>
    <row r="158" spans="1:15">
      <c r="A158" s="4" t="s">
        <v>412</v>
      </c>
      <c r="E158" s="5" t="n">
        <v>-44381</v>
      </c>
    </row>
    <row r="159" spans="1:15">
      <c r="A159" s="4" t="s">
        <v>413</v>
      </c>
      <c r="E159" s="6" t="n">
        <v>9165</v>
      </c>
    </row>
    <row r="160" spans="1:15">
      <c r="A160" s="4" t="s">
        <v>456</v>
      </c>
    </row>
    <row r="161" spans="1:15">
      <c r="A161" s="4" t="s">
        <v>416</v>
      </c>
      <c r="E161" s="4" t="s">
        <v>427</v>
      </c>
    </row>
    <row r="162" spans="1:15">
      <c r="A162" s="4" t="s">
        <v>418</v>
      </c>
      <c r="E162" s="4" t="s">
        <v>457</v>
      </c>
    </row>
    <row r="163" spans="1:15">
      <c r="A163" s="4" t="s">
        <v>411</v>
      </c>
      <c r="E163" s="6" t="n">
        <v>78000</v>
      </c>
    </row>
    <row r="164" spans="1:15">
      <c r="A164" s="4" t="s">
        <v>390</v>
      </c>
      <c r="E164" s="5" t="n">
        <v>291</v>
      </c>
    </row>
    <row r="165" spans="1:15">
      <c r="A165" s="4" t="s">
        <v>412</v>
      </c>
      <c r="E165" s="5" t="n">
        <v>-70714</v>
      </c>
    </row>
    <row r="166" spans="1:15">
      <c r="A166" s="4" t="s">
        <v>413</v>
      </c>
      <c r="E166" s="6" t="n">
        <v>7577</v>
      </c>
    </row>
    <row r="167" spans="1:15">
      <c r="A167" s="4" t="s">
        <v>458</v>
      </c>
    </row>
    <row r="168" spans="1:15">
      <c r="A168" s="4" t="s">
        <v>416</v>
      </c>
      <c r="E168" s="4" t="s">
        <v>427</v>
      </c>
    </row>
    <row r="169" spans="1:15">
      <c r="A169" s="4" t="s">
        <v>418</v>
      </c>
      <c r="E169" s="4" t="s">
        <v>459</v>
      </c>
    </row>
    <row r="170" spans="1:15">
      <c r="A170" s="4" t="s">
        <v>411</v>
      </c>
      <c r="E170" s="6" t="n">
        <v>75000</v>
      </c>
    </row>
    <row r="171" spans="1:15">
      <c r="A171" s="4" t="s">
        <v>390</v>
      </c>
      <c r="E171" s="5" t="n">
        <v>526</v>
      </c>
    </row>
    <row r="172" spans="1:15">
      <c r="A172" s="4" t="s">
        <v>412</v>
      </c>
      <c r="E172" s="5" t="n">
        <v>-68425</v>
      </c>
    </row>
    <row r="173" spans="1:15">
      <c r="A173" s="4" t="s">
        <v>413</v>
      </c>
      <c r="E173" s="6" t="n">
        <v>7101</v>
      </c>
    </row>
    <row r="174" spans="1:15">
      <c r="A174" s="4" t="s">
        <v>460</v>
      </c>
    </row>
    <row r="175" spans="1:15">
      <c r="A175" s="4" t="s">
        <v>416</v>
      </c>
      <c r="E175" s="4" t="s">
        <v>427</v>
      </c>
    </row>
    <row r="176" spans="1:15">
      <c r="A176" s="4" t="s">
        <v>418</v>
      </c>
      <c r="E176" s="4" t="s">
        <v>461</v>
      </c>
    </row>
    <row r="177" spans="1:15">
      <c r="A177" s="4" t="s">
        <v>411</v>
      </c>
      <c r="E177" s="6" t="n">
        <v>35000</v>
      </c>
      <c r="F177" s="6" t="n">
        <v>20000</v>
      </c>
      <c r="G177" s="6" t="n">
        <v>20000</v>
      </c>
      <c r="N177" s="6" t="n">
        <v>75000</v>
      </c>
    </row>
    <row r="178" spans="1:15">
      <c r="A178" s="4" t="s">
        <v>390</v>
      </c>
      <c r="E178" s="5" t="n">
        <v>1728</v>
      </c>
    </row>
    <row r="179" spans="1:15">
      <c r="A179" s="4" t="s">
        <v>412</v>
      </c>
      <c r="E179" s="5" t="n">
        <v>-13616</v>
      </c>
    </row>
    <row r="180" spans="1:15">
      <c r="A180" s="4" t="s">
        <v>413</v>
      </c>
      <c r="E180" s="6" t="n">
        <v>23112</v>
      </c>
    </row>
    <row r="181" spans="1:15">
      <c r="A181" s="4" t="s">
        <v>462</v>
      </c>
    </row>
    <row r="182" spans="1:15">
      <c r="A182" s="4" t="s">
        <v>416</v>
      </c>
      <c r="E182" s="4" t="s">
        <v>427</v>
      </c>
    </row>
    <row r="183" spans="1:15">
      <c r="A183" s="4" t="s">
        <v>418</v>
      </c>
      <c r="E183" s="4" t="s">
        <v>463</v>
      </c>
    </row>
    <row r="184" spans="1:15">
      <c r="A184" s="4" t="s">
        <v>411</v>
      </c>
      <c r="E184" s="6" t="n">
        <v>112500</v>
      </c>
      <c r="M184" s="6" t="n">
        <v>112500</v>
      </c>
    </row>
    <row r="185" spans="1:15">
      <c r="A185" s="4" t="s">
        <v>390</v>
      </c>
      <c r="E185" s="5" t="n">
        <v>4882</v>
      </c>
    </row>
    <row r="186" spans="1:15">
      <c r="A186" s="4" t="s">
        <v>412</v>
      </c>
      <c r="E186" s="5" t="n">
        <v>-51473</v>
      </c>
    </row>
    <row r="187" spans="1:15">
      <c r="A187" s="4" t="s">
        <v>413</v>
      </c>
      <c r="E187" s="6" t="n">
        <v>65909</v>
      </c>
    </row>
    <row r="188" spans="1:15">
      <c r="A188" s="4" t="s">
        <v>464</v>
      </c>
    </row>
    <row r="189" spans="1:15">
      <c r="A189" s="4" t="s">
        <v>416</v>
      </c>
      <c r="E189" s="4" t="s">
        <v>427</v>
      </c>
    </row>
    <row r="190" spans="1:15">
      <c r="A190" s="4" t="s">
        <v>418</v>
      </c>
      <c r="E190" s="4" t="s">
        <v>465</v>
      </c>
    </row>
    <row r="191" spans="1:15">
      <c r="A191" s="4" t="s">
        <v>411</v>
      </c>
      <c r="E191" s="6" t="n">
        <v>88847</v>
      </c>
    </row>
    <row r="192" spans="1:15">
      <c r="A192" s="4" t="s">
        <v>390</v>
      </c>
      <c r="E192" s="5" t="n">
        <v>1071</v>
      </c>
    </row>
    <row r="193" spans="1:15">
      <c r="A193" s="4" t="s">
        <v>412</v>
      </c>
      <c r="E193" s="5" t="n">
        <v>-59150</v>
      </c>
    </row>
    <row r="194" spans="1:15">
      <c r="A194" s="4" t="s">
        <v>413</v>
      </c>
      <c r="E194" s="6" t="n">
        <v>30768</v>
      </c>
    </row>
    <row r="195" spans="1:15">
      <c r="A195" s="4" t="s">
        <v>466</v>
      </c>
    </row>
    <row r="196" spans="1:15">
      <c r="A196" s="4" t="s">
        <v>416</v>
      </c>
      <c r="E196" s="4" t="s">
        <v>427</v>
      </c>
    </row>
    <row r="197" spans="1:15">
      <c r="A197" s="4" t="s">
        <v>418</v>
      </c>
      <c r="E197" s="4" t="s">
        <v>467</v>
      </c>
    </row>
    <row r="198" spans="1:15">
      <c r="A198" s="4" t="s">
        <v>411</v>
      </c>
      <c r="E198" s="6" t="n">
        <v>100000</v>
      </c>
    </row>
    <row r="199" spans="1:15">
      <c r="A199" s="4" t="s">
        <v>390</v>
      </c>
      <c r="E199" s="5" t="n">
        <v>5041</v>
      </c>
    </row>
    <row r="200" spans="1:15">
      <c r="A200" s="4" t="s">
        <v>412</v>
      </c>
      <c r="E200" s="5" t="n">
        <v>-18630</v>
      </c>
    </row>
    <row r="201" spans="1:15">
      <c r="A201" s="4" t="s">
        <v>413</v>
      </c>
      <c r="E201" s="6" t="n">
        <v>86411</v>
      </c>
    </row>
    <row r="202" spans="1:15">
      <c r="A202" s="4" t="s">
        <v>468</v>
      </c>
    </row>
    <row r="203" spans="1:15">
      <c r="A203" s="4" t="s">
        <v>416</v>
      </c>
      <c r="E203" s="4" t="s">
        <v>427</v>
      </c>
    </row>
    <row r="204" spans="1:15">
      <c r="A204" s="4" t="s">
        <v>418</v>
      </c>
      <c r="E204" s="4" t="s">
        <v>469</v>
      </c>
    </row>
    <row r="205" spans="1:15">
      <c r="A205" s="4" t="s">
        <v>411</v>
      </c>
      <c r="E205" s="6" t="n">
        <v>176000</v>
      </c>
    </row>
    <row r="206" spans="1:15">
      <c r="A206" s="4" t="s">
        <v>390</v>
      </c>
      <c r="E206" s="5" t="n">
        <v>11041</v>
      </c>
    </row>
    <row r="207" spans="1:15">
      <c r="A207" s="4" t="s">
        <v>412</v>
      </c>
      <c r="E207" s="4" t="s">
        <v>51</v>
      </c>
    </row>
    <row r="208" spans="1:15">
      <c r="A208" s="4" t="s">
        <v>413</v>
      </c>
      <c r="E208" s="6" t="n">
        <v>1870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L35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80"/>
    <col customWidth="1" max="6" min="6" width="37"/>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37"/>
    <col customWidth="1" max="18" min="18" width="80"/>
    <col customWidth="1" max="19" min="19" width="80"/>
    <col customWidth="1" max="20" min="20" width="31"/>
    <col customWidth="1" max="21" min="21" width="80"/>
    <col customWidth="1" max="22" min="22" width="37"/>
    <col customWidth="1" max="23" min="23" width="80"/>
    <col customWidth="1" max="24" min="24" width="31"/>
    <col customWidth="1" max="25" min="25" width="37"/>
    <col customWidth="1" max="26" min="26" width="31"/>
    <col customWidth="1" max="27" min="27" width="80"/>
    <col customWidth="1" max="28" min="28" width="21"/>
    <col customWidth="1" max="29" min="29" width="80"/>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21"/>
    <col customWidth="1" max="38" min="38" width="21"/>
  </cols>
  <sheetData>
    <row r="1" spans="1:38">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c r="O1" s="2" t="s">
        <v>484</v>
      </c>
      <c r="P1" s="2" t="s">
        <v>485</v>
      </c>
      <c r="Q1" s="2" t="s">
        <v>486</v>
      </c>
      <c r="R1" s="2" t="s">
        <v>487</v>
      </c>
      <c r="S1" s="2" t="s">
        <v>488</v>
      </c>
      <c r="T1" s="2" t="s">
        <v>489</v>
      </c>
      <c r="U1" s="2" t="s">
        <v>490</v>
      </c>
      <c r="V1" s="2" t="s">
        <v>491</v>
      </c>
      <c r="W1" s="2" t="s">
        <v>492</v>
      </c>
      <c r="X1" s="2" t="s">
        <v>493</v>
      </c>
      <c r="Y1" s="2" t="s">
        <v>494</v>
      </c>
      <c r="Z1" s="2" t="s">
        <v>495</v>
      </c>
      <c r="AA1" s="2" t="s">
        <v>496</v>
      </c>
      <c r="AB1" s="2" t="s">
        <v>497</v>
      </c>
      <c r="AC1" s="2" t="s">
        <v>498</v>
      </c>
      <c r="AD1" s="2" t="s">
        <v>499</v>
      </c>
      <c r="AE1" s="2" t="s">
        <v>500</v>
      </c>
      <c r="AF1" s="2" t="s">
        <v>501</v>
      </c>
      <c r="AG1" s="2" t="s">
        <v>502</v>
      </c>
      <c r="AH1" s="2" t="s">
        <v>503</v>
      </c>
      <c r="AI1" s="2" t="s">
        <v>504</v>
      </c>
      <c r="AJ1" s="2" t="s">
        <v>505</v>
      </c>
      <c r="AK1" s="2" t="s">
        <v>341</v>
      </c>
      <c r="AL1" s="2" t="s">
        <v>506</v>
      </c>
    </row>
    <row r="2" spans="1:38">
      <c r="A2" s="3" t="s">
        <v>507</v>
      </c>
    </row>
    <row r="3" spans="1:38">
      <c r="A3" s="4" t="s">
        <v>388</v>
      </c>
      <c r="AJ3" s="6" t="n">
        <v>0</v>
      </c>
      <c r="AK3" s="6" t="n">
        <v>3025</v>
      </c>
    </row>
    <row r="4" spans="1:38">
      <c r="A4" s="4" t="s">
        <v>389</v>
      </c>
      <c r="AJ4" s="5" t="n">
        <v>1241964</v>
      </c>
    </row>
    <row r="5" spans="1:38">
      <c r="A5" s="4" t="s">
        <v>390</v>
      </c>
      <c r="AJ5" s="5" t="n">
        <v>40046</v>
      </c>
    </row>
    <row r="6" spans="1:38">
      <c r="A6" s="4" t="s">
        <v>508</v>
      </c>
      <c r="AJ6" s="5" t="n">
        <v>724776</v>
      </c>
      <c r="AK6" s="5" t="n">
        <v>1180</v>
      </c>
    </row>
    <row r="7" spans="1:38">
      <c r="A7" s="4" t="s">
        <v>70</v>
      </c>
      <c r="AJ7" s="6" t="n">
        <v>652563</v>
      </c>
      <c r="AK7" s="5" t="n">
        <v>75888</v>
      </c>
    </row>
    <row r="8" spans="1:38">
      <c r="A8" s="4" t="s">
        <v>509</v>
      </c>
      <c r="AJ8" s="5" t="n">
        <v>5000000</v>
      </c>
    </row>
    <row r="9" spans="1:38">
      <c r="A9" s="4" t="s">
        <v>50</v>
      </c>
      <c r="AJ9" s="4" t="s">
        <v>51</v>
      </c>
      <c r="AK9" s="5" t="n">
        <v>323462</v>
      </c>
    </row>
    <row r="10" spans="1:38">
      <c r="A10" s="4" t="s">
        <v>413</v>
      </c>
      <c r="AJ10" s="6" t="n">
        <v>795754</v>
      </c>
      <c r="AK10" s="5" t="n">
        <v>1180</v>
      </c>
    </row>
    <row r="11" spans="1:38">
      <c r="A11" s="4" t="s">
        <v>414</v>
      </c>
    </row>
    <row r="12" spans="1:38">
      <c r="A12" s="3" t="s">
        <v>507</v>
      </c>
    </row>
    <row r="13" spans="1:38">
      <c r="A13" s="4" t="s">
        <v>510</v>
      </c>
      <c r="G13" s="4" t="s">
        <v>511</v>
      </c>
    </row>
    <row r="14" spans="1:38">
      <c r="A14" s="4" t="s">
        <v>389</v>
      </c>
      <c r="G14" s="6" t="n">
        <v>48880</v>
      </c>
      <c r="U14" s="6" t="n">
        <v>100000</v>
      </c>
    </row>
    <row r="15" spans="1:38">
      <c r="A15" s="4" t="s">
        <v>390</v>
      </c>
      <c r="G15" s="6" t="n">
        <v>236</v>
      </c>
    </row>
    <row r="16" spans="1:38">
      <c r="A16" s="4" t="s">
        <v>512</v>
      </c>
    </row>
    <row r="17" spans="1:38">
      <c r="A17" s="3" t="s">
        <v>507</v>
      </c>
    </row>
    <row r="18" spans="1:38">
      <c r="A18" s="4" t="s">
        <v>513</v>
      </c>
      <c r="AJ18" s="8" t="n">
        <v>0.2</v>
      </c>
    </row>
    <row r="19" spans="1:38">
      <c r="A19" s="4" t="s">
        <v>510</v>
      </c>
      <c r="AJ19" s="4" t="s">
        <v>514</v>
      </c>
    </row>
    <row r="20" spans="1:38">
      <c r="A20" s="4" t="s">
        <v>509</v>
      </c>
      <c r="AJ20" s="5" t="n">
        <v>997195</v>
      </c>
    </row>
    <row r="21" spans="1:38">
      <c r="A21" s="4" t="s">
        <v>515</v>
      </c>
    </row>
    <row r="22" spans="1:38">
      <c r="A22" s="3" t="s">
        <v>507</v>
      </c>
    </row>
    <row r="23" spans="1:38">
      <c r="A23" s="4" t="s">
        <v>513</v>
      </c>
      <c r="X23" s="8" t="n">
        <v>0.2</v>
      </c>
    </row>
    <row r="24" spans="1:38">
      <c r="A24" s="4" t="s">
        <v>389</v>
      </c>
      <c r="X24" s="6" t="n">
        <v>25000</v>
      </c>
    </row>
    <row r="25" spans="1:38">
      <c r="A25" s="4" t="s">
        <v>390</v>
      </c>
      <c r="X25" s="5" t="n">
        <v>1247</v>
      </c>
    </row>
    <row r="26" spans="1:38">
      <c r="A26" s="4" t="s">
        <v>508</v>
      </c>
      <c r="X26" s="6" t="n">
        <v>26247</v>
      </c>
    </row>
    <row r="27" spans="1:38">
      <c r="A27" s="4" t="s">
        <v>413</v>
      </c>
      <c r="AJ27" s="6" t="n">
        <v>28027</v>
      </c>
    </row>
    <row r="28" spans="1:38">
      <c r="A28" s="4" t="s">
        <v>516</v>
      </c>
    </row>
    <row r="29" spans="1:38">
      <c r="A29" s="3" t="s">
        <v>507</v>
      </c>
    </row>
    <row r="30" spans="1:38">
      <c r="A30" s="4" t="s">
        <v>389</v>
      </c>
      <c r="Z30" s="6" t="n">
        <v>20000</v>
      </c>
    </row>
    <row r="31" spans="1:38">
      <c r="A31" s="4" t="s">
        <v>390</v>
      </c>
      <c r="Z31" s="6" t="n">
        <v>164</v>
      </c>
    </row>
    <row r="32" spans="1:38">
      <c r="A32" s="4" t="s">
        <v>517</v>
      </c>
    </row>
    <row r="33" spans="1:38">
      <c r="A33" s="3" t="s">
        <v>507</v>
      </c>
    </row>
    <row r="34" spans="1:38">
      <c r="A34" s="4" t="s">
        <v>388</v>
      </c>
      <c r="AJ34" s="5" t="n">
        <v>96434</v>
      </c>
      <c r="AK34" s="5" t="n">
        <v>68</v>
      </c>
    </row>
    <row r="35" spans="1:38">
      <c r="A35" s="4" t="s">
        <v>518</v>
      </c>
      <c r="AJ35" s="6" t="n">
        <v>1171281</v>
      </c>
      <c r="AK35" s="5" t="n">
        <v>1112</v>
      </c>
    </row>
    <row r="36" spans="1:38">
      <c r="A36" s="4" t="s">
        <v>519</v>
      </c>
    </row>
    <row r="37" spans="1:38">
      <c r="A37" s="3" t="s">
        <v>507</v>
      </c>
    </row>
    <row r="38" spans="1:38">
      <c r="A38" s="4" t="s">
        <v>513</v>
      </c>
      <c r="AJ38" s="8" t="n">
        <v>0.2</v>
      </c>
    </row>
    <row r="39" spans="1:38">
      <c r="A39" s="4" t="s">
        <v>510</v>
      </c>
      <c r="AJ39" s="4" t="s">
        <v>520</v>
      </c>
    </row>
    <row r="40" spans="1:38">
      <c r="A40" s="4" t="s">
        <v>521</v>
      </c>
      <c r="AJ40" s="6" t="n">
        <v>30000</v>
      </c>
    </row>
    <row r="41" spans="1:38">
      <c r="A41" s="4" t="s">
        <v>522</v>
      </c>
      <c r="AJ41" s="6" t="n">
        <v>2383113</v>
      </c>
      <c r="AK41" s="5" t="n">
        <v>77000</v>
      </c>
    </row>
    <row r="42" spans="1:38">
      <c r="A42" s="4" t="s">
        <v>523</v>
      </c>
      <c r="AJ42" s="4" t="s">
        <v>333</v>
      </c>
    </row>
    <row r="43" spans="1:38">
      <c r="A43" s="4" t="s">
        <v>524</v>
      </c>
    </row>
    <row r="44" spans="1:38">
      <c r="A44" s="3" t="s">
        <v>507</v>
      </c>
    </row>
    <row r="45" spans="1:38">
      <c r="A45" s="4" t="s">
        <v>389</v>
      </c>
      <c r="AJ45" s="4" t="s">
        <v>51</v>
      </c>
      <c r="AK45" s="4" t="s">
        <v>51</v>
      </c>
    </row>
    <row r="46" spans="1:38">
      <c r="A46" s="4" t="s">
        <v>390</v>
      </c>
      <c r="AJ46" s="4" t="s">
        <v>51</v>
      </c>
    </row>
    <row r="47" spans="1:38">
      <c r="A47" s="4" t="s">
        <v>70</v>
      </c>
      <c r="AJ47" s="4" t="s">
        <v>51</v>
      </c>
      <c r="AK47" s="4" t="s">
        <v>51</v>
      </c>
    </row>
    <row r="48" spans="1:38">
      <c r="A48" s="4" t="s">
        <v>413</v>
      </c>
      <c r="AJ48" s="4" t="s">
        <v>51</v>
      </c>
      <c r="AK48" s="6" t="n">
        <v>1180</v>
      </c>
    </row>
    <row r="49" spans="1:38">
      <c r="A49" s="4" t="s">
        <v>525</v>
      </c>
    </row>
    <row r="50" spans="1:38">
      <c r="A50" s="3" t="s">
        <v>507</v>
      </c>
    </row>
    <row r="51" spans="1:38">
      <c r="A51" s="4" t="s">
        <v>510</v>
      </c>
      <c r="AH51" s="4" t="s">
        <v>526</v>
      </c>
    </row>
    <row r="52" spans="1:38">
      <c r="A52" s="4" t="s">
        <v>389</v>
      </c>
      <c r="AH52" s="6" t="n">
        <v>77000</v>
      </c>
    </row>
    <row r="53" spans="1:38">
      <c r="A53" s="4" t="s">
        <v>527</v>
      </c>
      <c r="AH53" s="4" t="s">
        <v>528</v>
      </c>
    </row>
    <row r="54" spans="1:38">
      <c r="A54" s="4" t="s">
        <v>508</v>
      </c>
      <c r="U54" s="6" t="n">
        <v>107005</v>
      </c>
    </row>
    <row r="55" spans="1:38">
      <c r="A55" s="4" t="s">
        <v>529</v>
      </c>
    </row>
    <row r="56" spans="1:38">
      <c r="A56" s="3" t="s">
        <v>507</v>
      </c>
    </row>
    <row r="57" spans="1:38">
      <c r="A57" s="4" t="s">
        <v>389</v>
      </c>
      <c r="AJ57" s="4" t="s">
        <v>51</v>
      </c>
    </row>
    <row r="58" spans="1:38">
      <c r="A58" s="4" t="s">
        <v>390</v>
      </c>
      <c r="AJ58" s="4" t="s">
        <v>51</v>
      </c>
    </row>
    <row r="59" spans="1:38">
      <c r="A59" s="4" t="s">
        <v>70</v>
      </c>
      <c r="AJ59" s="4" t="s">
        <v>51</v>
      </c>
    </row>
    <row r="60" spans="1:38">
      <c r="A60" s="4" t="s">
        <v>413</v>
      </c>
      <c r="AJ60" s="4" t="s">
        <v>51</v>
      </c>
    </row>
    <row r="61" spans="1:38">
      <c r="A61" s="4" t="s">
        <v>530</v>
      </c>
    </row>
    <row r="62" spans="1:38">
      <c r="A62" s="3" t="s">
        <v>507</v>
      </c>
    </row>
    <row r="63" spans="1:38">
      <c r="A63" s="4" t="s">
        <v>510</v>
      </c>
      <c r="AE63" s="4" t="s">
        <v>531</v>
      </c>
    </row>
    <row r="64" spans="1:38">
      <c r="A64" s="4" t="s">
        <v>389</v>
      </c>
      <c r="AE64" s="6" t="n">
        <v>53000</v>
      </c>
    </row>
    <row r="65" spans="1:38">
      <c r="A65" s="4" t="s">
        <v>527</v>
      </c>
      <c r="AE65" s="4" t="s">
        <v>532</v>
      </c>
    </row>
    <row r="66" spans="1:38">
      <c r="A66" s="4" t="s">
        <v>508</v>
      </c>
      <c r="AL66" s="6" t="n">
        <v>73560</v>
      </c>
    </row>
    <row r="67" spans="1:38">
      <c r="A67" s="4" t="s">
        <v>533</v>
      </c>
    </row>
    <row r="68" spans="1:38">
      <c r="A68" s="3" t="s">
        <v>507</v>
      </c>
    </row>
    <row r="69" spans="1:38">
      <c r="A69" s="4" t="s">
        <v>389</v>
      </c>
      <c r="AB69" s="6" t="n">
        <v>33000</v>
      </c>
    </row>
    <row r="70" spans="1:38">
      <c r="A70" s="4" t="s">
        <v>534</v>
      </c>
      <c r="AB70" s="9" t="n">
        <v>0.6</v>
      </c>
    </row>
    <row r="71" spans="1:38">
      <c r="A71" s="4" t="s">
        <v>535</v>
      </c>
    </row>
    <row r="72" spans="1:38">
      <c r="A72" s="3" t="s">
        <v>507</v>
      </c>
    </row>
    <row r="73" spans="1:38">
      <c r="A73" s="4" t="s">
        <v>510</v>
      </c>
      <c r="S73" s="4" t="s">
        <v>536</v>
      </c>
    </row>
    <row r="74" spans="1:38">
      <c r="A74" s="4" t="s">
        <v>389</v>
      </c>
      <c r="H74" s="6" t="n">
        <v>33000</v>
      </c>
      <c r="S74" s="6" t="n">
        <v>83000</v>
      </c>
    </row>
    <row r="75" spans="1:38">
      <c r="A75" s="4" t="s">
        <v>390</v>
      </c>
      <c r="H75" s="5" t="n">
        <v>1309</v>
      </c>
    </row>
    <row r="76" spans="1:38">
      <c r="A76" s="4" t="s">
        <v>508</v>
      </c>
      <c r="AJ76" s="5" t="n">
        <v>54017</v>
      </c>
    </row>
    <row r="77" spans="1:38">
      <c r="A77" s="4" t="s">
        <v>70</v>
      </c>
      <c r="AJ77" s="5" t="n">
        <v>32148</v>
      </c>
    </row>
    <row r="78" spans="1:38">
      <c r="A78" s="4" t="s">
        <v>537</v>
      </c>
      <c r="H78" s="5" t="n">
        <v>14298</v>
      </c>
    </row>
    <row r="79" spans="1:38">
      <c r="A79" s="4" t="s">
        <v>538</v>
      </c>
    </row>
    <row r="80" spans="1:38">
      <c r="A80" s="3" t="s">
        <v>507</v>
      </c>
    </row>
    <row r="81" spans="1:38">
      <c r="A81" s="4" t="s">
        <v>510</v>
      </c>
      <c r="M81" s="4" t="s">
        <v>536</v>
      </c>
    </row>
    <row r="82" spans="1:38">
      <c r="A82" s="4" t="s">
        <v>389</v>
      </c>
      <c r="M82" s="6" t="n">
        <v>63000</v>
      </c>
    </row>
    <row r="83" spans="1:38">
      <c r="A83" s="4" t="s">
        <v>508</v>
      </c>
      <c r="AJ83" s="5" t="n">
        <v>25034</v>
      </c>
    </row>
    <row r="84" spans="1:38">
      <c r="A84" s="4" t="s">
        <v>70</v>
      </c>
      <c r="AJ84" s="5" t="n">
        <v>39457</v>
      </c>
    </row>
    <row r="85" spans="1:38">
      <c r="A85" s="4" t="s">
        <v>539</v>
      </c>
    </row>
    <row r="86" spans="1:38">
      <c r="A86" s="3" t="s">
        <v>507</v>
      </c>
    </row>
    <row r="87" spans="1:38">
      <c r="A87" s="4" t="s">
        <v>510</v>
      </c>
      <c r="E87" s="4" t="s">
        <v>540</v>
      </c>
    </row>
    <row r="88" spans="1:38">
      <c r="A88" s="4" t="s">
        <v>389</v>
      </c>
      <c r="E88" s="6" t="n">
        <v>53000</v>
      </c>
    </row>
    <row r="89" spans="1:38">
      <c r="A89" s="4" t="s">
        <v>508</v>
      </c>
      <c r="AJ89" s="5" t="n">
        <v>9165</v>
      </c>
    </row>
    <row r="90" spans="1:38">
      <c r="A90" s="4" t="s">
        <v>70</v>
      </c>
      <c r="AJ90" s="5" t="n">
        <v>44381</v>
      </c>
    </row>
    <row r="91" spans="1:38">
      <c r="A91" s="4" t="s">
        <v>541</v>
      </c>
    </row>
    <row r="92" spans="1:38">
      <c r="A92" s="3" t="s">
        <v>507</v>
      </c>
    </row>
    <row r="93" spans="1:38">
      <c r="A93" s="4" t="s">
        <v>389</v>
      </c>
      <c r="AJ93" s="5" t="n">
        <v>78000</v>
      </c>
    </row>
    <row r="94" spans="1:38">
      <c r="A94" s="4" t="s">
        <v>390</v>
      </c>
      <c r="AJ94" s="5" t="n">
        <v>291</v>
      </c>
    </row>
    <row r="95" spans="1:38">
      <c r="A95" s="4" t="s">
        <v>70</v>
      </c>
      <c r="AJ95" s="5" t="n">
        <v>70714</v>
      </c>
    </row>
    <row r="96" spans="1:38">
      <c r="A96" s="4" t="s">
        <v>413</v>
      </c>
      <c r="AJ96" s="5" t="n">
        <v>7577</v>
      </c>
    </row>
    <row r="97" spans="1:38">
      <c r="A97" s="4" t="s">
        <v>542</v>
      </c>
    </row>
    <row r="98" spans="1:38">
      <c r="A98" s="3" t="s">
        <v>507</v>
      </c>
    </row>
    <row r="99" spans="1:38">
      <c r="A99" s="4" t="s">
        <v>510</v>
      </c>
      <c r="AG99" s="4" t="s">
        <v>543</v>
      </c>
    </row>
    <row r="100" spans="1:38">
      <c r="A100" s="4" t="s">
        <v>389</v>
      </c>
      <c r="AG100" s="6" t="n">
        <v>105000</v>
      </c>
    </row>
    <row r="101" spans="1:38">
      <c r="A101" s="4" t="s">
        <v>527</v>
      </c>
      <c r="AG101" s="4" t="s">
        <v>544</v>
      </c>
    </row>
    <row r="102" spans="1:38">
      <c r="A102" s="4" t="s">
        <v>508</v>
      </c>
      <c r="R102" s="6" t="n">
        <v>109142</v>
      </c>
    </row>
    <row r="103" spans="1:38">
      <c r="A103" s="4" t="s">
        <v>534</v>
      </c>
      <c r="AG103" s="9" t="n">
        <v>0.6</v>
      </c>
    </row>
    <row r="104" spans="1:38">
      <c r="A104" s="4" t="s">
        <v>509</v>
      </c>
      <c r="AG104" s="5" t="n">
        <v>150000</v>
      </c>
    </row>
    <row r="105" spans="1:38">
      <c r="A105" s="4" t="s">
        <v>545</v>
      </c>
      <c r="AG105" s="6" t="n">
        <v>66000</v>
      </c>
    </row>
    <row r="106" spans="1:38">
      <c r="A106" s="4" t="s">
        <v>542</v>
      </c>
    </row>
    <row r="107" spans="1:38">
      <c r="A107" s="3" t="s">
        <v>507</v>
      </c>
    </row>
    <row r="108" spans="1:38">
      <c r="A108" s="4" t="s">
        <v>510</v>
      </c>
      <c r="B108" s="4" t="s">
        <v>546</v>
      </c>
    </row>
    <row r="109" spans="1:38">
      <c r="A109" s="4" t="s">
        <v>389</v>
      </c>
      <c r="B109" s="6" t="n">
        <v>78000</v>
      </c>
    </row>
    <row r="110" spans="1:38">
      <c r="A110" s="4" t="s">
        <v>527</v>
      </c>
      <c r="B110" s="4" t="s">
        <v>547</v>
      </c>
    </row>
    <row r="111" spans="1:38">
      <c r="A111" s="4" t="s">
        <v>508</v>
      </c>
      <c r="AJ111" s="5" t="n">
        <v>7577</v>
      </c>
    </row>
    <row r="112" spans="1:38">
      <c r="A112" s="4" t="s">
        <v>70</v>
      </c>
      <c r="AJ112" s="5" t="n">
        <v>70714</v>
      </c>
    </row>
    <row r="113" spans="1:38">
      <c r="A113" s="4" t="s">
        <v>534</v>
      </c>
      <c r="B113" s="9" t="n">
        <v>0.6</v>
      </c>
    </row>
    <row r="114" spans="1:38">
      <c r="A114" s="4" t="s">
        <v>509</v>
      </c>
      <c r="B114" s="5" t="n">
        <v>231931</v>
      </c>
    </row>
    <row r="115" spans="1:38">
      <c r="A115" s="4" t="s">
        <v>545</v>
      </c>
      <c r="B115" s="6" t="n">
        <v>76537</v>
      </c>
    </row>
    <row r="116" spans="1:38">
      <c r="A116" s="4" t="s">
        <v>548</v>
      </c>
    </row>
    <row r="117" spans="1:38">
      <c r="A117" s="3" t="s">
        <v>507</v>
      </c>
    </row>
    <row r="118" spans="1:38">
      <c r="A118" s="4" t="s">
        <v>389</v>
      </c>
      <c r="AJ118" s="5" t="n">
        <v>75000</v>
      </c>
    </row>
    <row r="119" spans="1:38">
      <c r="A119" s="4" t="s">
        <v>390</v>
      </c>
      <c r="AJ119" s="5" t="n">
        <v>526</v>
      </c>
    </row>
    <row r="120" spans="1:38">
      <c r="A120" s="4" t="s">
        <v>70</v>
      </c>
      <c r="AJ120" s="5" t="n">
        <v>68425</v>
      </c>
    </row>
    <row r="121" spans="1:38">
      <c r="A121" s="4" t="s">
        <v>413</v>
      </c>
      <c r="AJ121" s="5" t="n">
        <v>7101</v>
      </c>
    </row>
    <row r="122" spans="1:38">
      <c r="A122" s="4" t="s">
        <v>549</v>
      </c>
    </row>
    <row r="123" spans="1:38">
      <c r="A123" s="3" t="s">
        <v>507</v>
      </c>
    </row>
    <row r="124" spans="1:38">
      <c r="A124" s="4" t="s">
        <v>513</v>
      </c>
      <c r="Q124" s="8" t="n">
        <v>0.11</v>
      </c>
    </row>
    <row r="125" spans="1:38">
      <c r="A125" s="4" t="s">
        <v>510</v>
      </c>
      <c r="AF125" s="4" t="s">
        <v>550</v>
      </c>
    </row>
    <row r="126" spans="1:38">
      <c r="A126" s="4" t="s">
        <v>389</v>
      </c>
      <c r="N126" s="6" t="n">
        <v>176000</v>
      </c>
      <c r="Q126" s="6" t="n">
        <v>24000</v>
      </c>
      <c r="AF126" s="6" t="n">
        <v>200000</v>
      </c>
    </row>
    <row r="127" spans="1:38">
      <c r="A127" s="4" t="s">
        <v>527</v>
      </c>
      <c r="AF127" s="4" t="s">
        <v>544</v>
      </c>
    </row>
    <row r="128" spans="1:38">
      <c r="A128" s="4" t="s">
        <v>390</v>
      </c>
      <c r="N128" s="5" t="n">
        <v>8715</v>
      </c>
    </row>
    <row r="129" spans="1:38">
      <c r="A129" s="4" t="s">
        <v>534</v>
      </c>
      <c r="AF129" s="9" t="n">
        <v>0.6</v>
      </c>
    </row>
    <row r="130" spans="1:38">
      <c r="A130" s="4" t="s">
        <v>551</v>
      </c>
      <c r="Q130" s="5" t="n">
        <v>224299</v>
      </c>
    </row>
    <row r="131" spans="1:38">
      <c r="A131" s="4" t="s">
        <v>537</v>
      </c>
      <c r="N131" s="6" t="n">
        <v>88847</v>
      </c>
    </row>
    <row r="132" spans="1:38">
      <c r="A132" s="4" t="s">
        <v>552</v>
      </c>
    </row>
    <row r="133" spans="1:38">
      <c r="A133" s="3" t="s">
        <v>507</v>
      </c>
    </row>
    <row r="134" spans="1:38">
      <c r="A134" s="4" t="s">
        <v>510</v>
      </c>
      <c r="D134" s="4" t="s">
        <v>553</v>
      </c>
    </row>
    <row r="135" spans="1:38">
      <c r="A135" s="4" t="s">
        <v>389</v>
      </c>
      <c r="D135" s="6" t="n">
        <v>75000</v>
      </c>
    </row>
    <row r="136" spans="1:38">
      <c r="A136" s="4" t="s">
        <v>527</v>
      </c>
      <c r="D136" s="4" t="s">
        <v>554</v>
      </c>
    </row>
    <row r="137" spans="1:38">
      <c r="A137" s="4" t="s">
        <v>508</v>
      </c>
      <c r="AJ137" s="5" t="n">
        <v>7101</v>
      </c>
    </row>
    <row r="138" spans="1:38">
      <c r="A138" s="4" t="s">
        <v>70</v>
      </c>
      <c r="AJ138" s="5" t="n">
        <v>68425</v>
      </c>
    </row>
    <row r="139" spans="1:38">
      <c r="A139" s="4" t="s">
        <v>534</v>
      </c>
      <c r="D139" s="9" t="n">
        <v>0.6</v>
      </c>
    </row>
    <row r="140" spans="1:38">
      <c r="A140" s="4" t="s">
        <v>555</v>
      </c>
    </row>
    <row r="141" spans="1:38">
      <c r="A141" s="3" t="s">
        <v>507</v>
      </c>
    </row>
    <row r="142" spans="1:38">
      <c r="A142" s="4" t="s">
        <v>510</v>
      </c>
      <c r="L142" s="4" t="s">
        <v>556</v>
      </c>
      <c r="AD142" s="4" t="s">
        <v>557</v>
      </c>
    </row>
    <row r="143" spans="1:38">
      <c r="A143" s="4" t="s">
        <v>389</v>
      </c>
      <c r="L143" s="6" t="n">
        <v>100000</v>
      </c>
      <c r="AD143" s="6" t="n">
        <v>100000</v>
      </c>
    </row>
    <row r="144" spans="1:38">
      <c r="A144" s="4" t="s">
        <v>390</v>
      </c>
      <c r="L144" s="6" t="n">
        <v>4230</v>
      </c>
    </row>
    <row r="145" spans="1:38">
      <c r="A145" s="4" t="s">
        <v>70</v>
      </c>
      <c r="AJ145" s="5" t="n">
        <v>43836</v>
      </c>
    </row>
    <row r="146" spans="1:38">
      <c r="A146" s="4" t="s">
        <v>534</v>
      </c>
      <c r="L146" s="9" t="n">
        <v>0.6</v>
      </c>
      <c r="AD146" s="9" t="n">
        <v>0.6</v>
      </c>
    </row>
    <row r="147" spans="1:38">
      <c r="A147" s="4" t="s">
        <v>537</v>
      </c>
      <c r="L147" s="6" t="n">
        <v>60770</v>
      </c>
      <c r="AJ147" s="5" t="n">
        <v>60657</v>
      </c>
    </row>
    <row r="148" spans="1:38">
      <c r="A148" s="4" t="s">
        <v>558</v>
      </c>
    </row>
    <row r="149" spans="1:38">
      <c r="A149" s="3" t="s">
        <v>507</v>
      </c>
    </row>
    <row r="150" spans="1:38">
      <c r="A150" s="4" t="s">
        <v>510</v>
      </c>
      <c r="AC150" s="4" t="s">
        <v>559</v>
      </c>
    </row>
    <row r="151" spans="1:38">
      <c r="A151" s="4" t="s">
        <v>389</v>
      </c>
      <c r="AC151" s="6" t="n">
        <v>100000</v>
      </c>
      <c r="AJ151" s="5" t="n">
        <v>100000</v>
      </c>
    </row>
    <row r="152" spans="1:38">
      <c r="A152" s="4" t="s">
        <v>534</v>
      </c>
      <c r="AC152" s="9" t="n">
        <v>0.6</v>
      </c>
    </row>
    <row r="153" spans="1:38">
      <c r="A153" s="4" t="s">
        <v>558</v>
      </c>
    </row>
    <row r="154" spans="1:38">
      <c r="A154" s="3" t="s">
        <v>507</v>
      </c>
    </row>
    <row r="155" spans="1:38">
      <c r="A155" s="4" t="s">
        <v>389</v>
      </c>
      <c r="I155" s="6" t="n">
        <v>100000</v>
      </c>
    </row>
    <row r="156" spans="1:38">
      <c r="A156" s="4" t="s">
        <v>390</v>
      </c>
      <c r="I156" s="5" t="n">
        <v>4000</v>
      </c>
    </row>
    <row r="157" spans="1:38">
      <c r="A157" s="4" t="s">
        <v>537</v>
      </c>
      <c r="I157" s="5" t="n">
        <v>48880</v>
      </c>
    </row>
    <row r="158" spans="1:38">
      <c r="A158" s="4" t="s">
        <v>560</v>
      </c>
    </row>
    <row r="159" spans="1:38">
      <c r="A159" s="3" t="s">
        <v>507</v>
      </c>
    </row>
    <row r="160" spans="1:38">
      <c r="A160" s="4" t="s">
        <v>389</v>
      </c>
      <c r="I160" s="5" t="n">
        <v>100000</v>
      </c>
    </row>
    <row r="161" spans="1:38">
      <c r="A161" s="4" t="s">
        <v>390</v>
      </c>
      <c r="I161" s="5" t="n">
        <v>4000</v>
      </c>
    </row>
    <row r="162" spans="1:38">
      <c r="A162" s="4" t="s">
        <v>537</v>
      </c>
      <c r="I162" s="6" t="n">
        <v>48880</v>
      </c>
    </row>
    <row r="163" spans="1:38">
      <c r="A163" s="4" t="s">
        <v>561</v>
      </c>
    </row>
    <row r="164" spans="1:38">
      <c r="A164" s="3" t="s">
        <v>507</v>
      </c>
    </row>
    <row r="165" spans="1:38">
      <c r="A165" s="4" t="s">
        <v>513</v>
      </c>
      <c r="C165" s="7" t="n">
        <v>0.124</v>
      </c>
      <c r="F165" s="7" t="n">
        <v>0.1023</v>
      </c>
    </row>
    <row r="166" spans="1:38">
      <c r="A166" s="4" t="s">
        <v>510</v>
      </c>
      <c r="AA166" s="4" t="s">
        <v>562</v>
      </c>
    </row>
    <row r="167" spans="1:38">
      <c r="A167" s="4" t="s">
        <v>389</v>
      </c>
      <c r="C167" s="6" t="n">
        <v>20000</v>
      </c>
      <c r="F167" s="6" t="n">
        <v>20000</v>
      </c>
      <c r="AA167" s="6" t="n">
        <v>75000</v>
      </c>
      <c r="AJ167" s="5" t="n">
        <v>35000</v>
      </c>
    </row>
    <row r="168" spans="1:38">
      <c r="A168" s="4" t="s">
        <v>390</v>
      </c>
      <c r="AJ168" s="5" t="n">
        <v>1728</v>
      </c>
    </row>
    <row r="169" spans="1:38">
      <c r="A169" s="4" t="s">
        <v>508</v>
      </c>
      <c r="AJ169" s="5" t="n">
        <v>23112</v>
      </c>
    </row>
    <row r="170" spans="1:38">
      <c r="A170" s="4" t="s">
        <v>70</v>
      </c>
      <c r="AJ170" s="5" t="n">
        <v>13616</v>
      </c>
    </row>
    <row r="171" spans="1:38">
      <c r="A171" s="4" t="s">
        <v>534</v>
      </c>
      <c r="AA171" s="9" t="n">
        <v>0.62</v>
      </c>
    </row>
    <row r="172" spans="1:38">
      <c r="A172" s="4" t="s">
        <v>551</v>
      </c>
      <c r="C172" s="5" t="n">
        <v>168466</v>
      </c>
      <c r="F172" s="5" t="n">
        <v>203516</v>
      </c>
    </row>
    <row r="173" spans="1:38">
      <c r="A173" s="4" t="s">
        <v>413</v>
      </c>
      <c r="AJ173" s="5" t="n">
        <v>23112</v>
      </c>
    </row>
    <row r="174" spans="1:38">
      <c r="A174" s="4" t="s">
        <v>563</v>
      </c>
    </row>
    <row r="175" spans="1:38">
      <c r="A175" s="3" t="s">
        <v>507</v>
      </c>
    </row>
    <row r="176" spans="1:38">
      <c r="A176" s="4" t="s">
        <v>510</v>
      </c>
      <c r="W176" s="4" t="s">
        <v>562</v>
      </c>
    </row>
    <row r="177" spans="1:38">
      <c r="A177" s="4" t="s">
        <v>389</v>
      </c>
      <c r="W177" s="6" t="n">
        <v>112500</v>
      </c>
      <c r="AJ177" s="5" t="n">
        <v>112500</v>
      </c>
    </row>
    <row r="178" spans="1:38">
      <c r="A178" s="4" t="s">
        <v>390</v>
      </c>
      <c r="AJ178" s="5" t="n">
        <v>4882</v>
      </c>
    </row>
    <row r="179" spans="1:38">
      <c r="A179" s="4" t="s">
        <v>508</v>
      </c>
      <c r="AJ179" s="5" t="n">
        <v>65909</v>
      </c>
    </row>
    <row r="180" spans="1:38">
      <c r="A180" s="4" t="s">
        <v>70</v>
      </c>
      <c r="AJ180" s="5" t="n">
        <v>51473</v>
      </c>
    </row>
    <row r="181" spans="1:38">
      <c r="A181" s="4" t="s">
        <v>534</v>
      </c>
      <c r="W181" s="9" t="n">
        <v>0.62</v>
      </c>
    </row>
    <row r="182" spans="1:38">
      <c r="A182" s="4" t="s">
        <v>413</v>
      </c>
      <c r="AJ182" s="6" t="n">
        <v>65909</v>
      </c>
    </row>
    <row r="183" spans="1:38">
      <c r="A183" s="4" t="s">
        <v>564</v>
      </c>
    </row>
    <row r="184" spans="1:38">
      <c r="A184" s="3" t="s">
        <v>507</v>
      </c>
    </row>
    <row r="185" spans="1:38">
      <c r="A185" s="4" t="s">
        <v>510</v>
      </c>
      <c r="AJ185" s="4" t="s">
        <v>565</v>
      </c>
    </row>
    <row r="186" spans="1:38">
      <c r="A186" s="4" t="s">
        <v>389</v>
      </c>
      <c r="AJ186" s="4" t="s">
        <v>51</v>
      </c>
    </row>
    <row r="187" spans="1:38">
      <c r="A187" s="4" t="s">
        <v>527</v>
      </c>
      <c r="AJ187" s="4" t="s">
        <v>566</v>
      </c>
    </row>
    <row r="188" spans="1:38">
      <c r="A188" s="4" t="s">
        <v>390</v>
      </c>
      <c r="AJ188" s="4" t="s">
        <v>51</v>
      </c>
    </row>
    <row r="189" spans="1:38">
      <c r="A189" s="4" t="s">
        <v>508</v>
      </c>
      <c r="AJ189" s="5" t="n">
        <v>143759</v>
      </c>
    </row>
    <row r="190" spans="1:38">
      <c r="A190" s="4" t="s">
        <v>70</v>
      </c>
      <c r="AJ190" s="4" t="s">
        <v>51</v>
      </c>
    </row>
    <row r="191" spans="1:38">
      <c r="A191" s="4" t="s">
        <v>534</v>
      </c>
      <c r="AJ191" s="9" t="n">
        <v>0.7</v>
      </c>
    </row>
    <row r="192" spans="1:38">
      <c r="A192" s="4" t="s">
        <v>567</v>
      </c>
      <c r="AJ192" s="6" t="n">
        <v>19553</v>
      </c>
    </row>
    <row r="193" spans="1:38">
      <c r="A193" s="4" t="s">
        <v>568</v>
      </c>
      <c r="AJ193" s="5" t="n">
        <v>43759</v>
      </c>
    </row>
    <row r="194" spans="1:38">
      <c r="A194" s="4" t="s">
        <v>569</v>
      </c>
    </row>
    <row r="195" spans="1:38">
      <c r="A195" s="3" t="s">
        <v>507</v>
      </c>
    </row>
    <row r="196" spans="1:38">
      <c r="A196" s="4" t="s">
        <v>551</v>
      </c>
      <c r="Q196" s="5" t="n">
        <v>224299</v>
      </c>
      <c r="V196" s="5" t="n">
        <v>100000</v>
      </c>
      <c r="Y196" s="5" t="n">
        <v>57143</v>
      </c>
    </row>
    <row r="197" spans="1:38">
      <c r="A197" s="4" t="s">
        <v>50</v>
      </c>
      <c r="Q197" s="6" t="n">
        <v>24000</v>
      </c>
      <c r="V197" s="6" t="n">
        <v>20125</v>
      </c>
      <c r="Y197" s="6" t="n">
        <v>11556</v>
      </c>
    </row>
    <row r="198" spans="1:38">
      <c r="A198" s="4" t="s">
        <v>570</v>
      </c>
      <c r="V198" s="7" t="n">
        <v>0.2013</v>
      </c>
      <c r="Y198" s="10" t="n">
        <v>0.202</v>
      </c>
    </row>
    <row r="199" spans="1:38">
      <c r="A199" s="4" t="s">
        <v>571</v>
      </c>
    </row>
    <row r="200" spans="1:38">
      <c r="A200" s="3" t="s">
        <v>507</v>
      </c>
    </row>
    <row r="201" spans="1:38">
      <c r="A201" s="4" t="s">
        <v>513</v>
      </c>
      <c r="Z201" s="8" t="n">
        <v>0.2</v>
      </c>
    </row>
    <row r="202" spans="1:38">
      <c r="A202" s="4" t="s">
        <v>389</v>
      </c>
      <c r="Z202" s="6" t="n">
        <v>10000</v>
      </c>
    </row>
    <row r="203" spans="1:38">
      <c r="A203" s="4" t="s">
        <v>390</v>
      </c>
      <c r="AJ203" s="5" t="n">
        <v>10693</v>
      </c>
    </row>
    <row r="204" spans="1:38">
      <c r="A204" s="4" t="s">
        <v>572</v>
      </c>
    </row>
    <row r="205" spans="1:38">
      <c r="A205" s="3" t="s">
        <v>507</v>
      </c>
    </row>
    <row r="206" spans="1:38">
      <c r="A206" s="4" t="s">
        <v>513</v>
      </c>
      <c r="Z206" s="8" t="n">
        <v>0.2</v>
      </c>
    </row>
    <row r="207" spans="1:38">
      <c r="A207" s="4" t="s">
        <v>389</v>
      </c>
      <c r="Z207" s="6" t="n">
        <v>20000</v>
      </c>
      <c r="AJ207" s="5" t="n">
        <v>20164</v>
      </c>
    </row>
    <row r="208" spans="1:38">
      <c r="A208" s="4" t="s">
        <v>390</v>
      </c>
      <c r="Z208" s="5" t="n">
        <v>164</v>
      </c>
      <c r="AJ208" s="5" t="n">
        <v>1384</v>
      </c>
    </row>
    <row r="209" spans="1:38">
      <c r="A209" s="4" t="s">
        <v>508</v>
      </c>
      <c r="Z209" s="6" t="n">
        <v>20164</v>
      </c>
    </row>
    <row r="210" spans="1:38">
      <c r="A210" s="4" t="s">
        <v>70</v>
      </c>
      <c r="AJ210" s="4" t="s">
        <v>51</v>
      </c>
    </row>
    <row r="211" spans="1:38">
      <c r="A211" s="4" t="s">
        <v>413</v>
      </c>
      <c r="AJ211" s="5" t="n">
        <v>21548</v>
      </c>
    </row>
    <row r="212" spans="1:38">
      <c r="A212" s="4" t="s">
        <v>426</v>
      </c>
    </row>
    <row r="213" spans="1:38">
      <c r="A213" s="3" t="s">
        <v>507</v>
      </c>
    </row>
    <row r="214" spans="1:38">
      <c r="A214" s="4" t="s">
        <v>510</v>
      </c>
      <c r="U214" s="4" t="s">
        <v>573</v>
      </c>
    </row>
    <row r="215" spans="1:38">
      <c r="A215" s="4" t="s">
        <v>389</v>
      </c>
      <c r="U215" s="6" t="n">
        <v>100000</v>
      </c>
      <c r="AJ215" s="5" t="n">
        <v>48880</v>
      </c>
    </row>
    <row r="216" spans="1:38">
      <c r="A216" s="4" t="s">
        <v>390</v>
      </c>
      <c r="AJ216" s="5" t="n">
        <v>236</v>
      </c>
    </row>
    <row r="217" spans="1:38">
      <c r="A217" s="4" t="s">
        <v>70</v>
      </c>
      <c r="AJ217" s="5" t="n">
        <v>36961</v>
      </c>
    </row>
    <row r="218" spans="1:38">
      <c r="A218" s="4" t="s">
        <v>534</v>
      </c>
      <c r="U218" s="9" t="n">
        <v>0.6</v>
      </c>
    </row>
    <row r="219" spans="1:38">
      <c r="A219" s="4" t="s">
        <v>413</v>
      </c>
      <c r="AJ219" s="5" t="n">
        <v>12155</v>
      </c>
    </row>
    <row r="220" spans="1:38">
      <c r="A220" s="4" t="s">
        <v>574</v>
      </c>
    </row>
    <row r="221" spans="1:38">
      <c r="A221" s="3" t="s">
        <v>507</v>
      </c>
    </row>
    <row r="222" spans="1:38">
      <c r="A222" s="4" t="s">
        <v>513</v>
      </c>
      <c r="T222" s="8" t="n">
        <v>0.2</v>
      </c>
    </row>
    <row r="223" spans="1:38">
      <c r="A223" s="4" t="s">
        <v>389</v>
      </c>
      <c r="T223" s="6" t="n">
        <v>50000</v>
      </c>
      <c r="AJ223" s="5" t="n">
        <v>53740</v>
      </c>
    </row>
    <row r="224" spans="1:38">
      <c r="A224" s="4" t="s">
        <v>390</v>
      </c>
      <c r="T224" s="5" t="n">
        <v>3740</v>
      </c>
      <c r="AJ224" s="5" t="n">
        <v>3291</v>
      </c>
    </row>
    <row r="225" spans="1:38">
      <c r="A225" s="4" t="s">
        <v>508</v>
      </c>
      <c r="T225" s="6" t="n">
        <v>53740</v>
      </c>
    </row>
    <row r="226" spans="1:38">
      <c r="A226" s="4" t="s">
        <v>70</v>
      </c>
      <c r="AJ226" s="4" t="s">
        <v>51</v>
      </c>
    </row>
    <row r="227" spans="1:38">
      <c r="A227" s="4" t="s">
        <v>413</v>
      </c>
      <c r="AJ227" s="5" t="n">
        <v>57031</v>
      </c>
    </row>
    <row r="228" spans="1:38">
      <c r="A228" s="4" t="s">
        <v>574</v>
      </c>
    </row>
    <row r="229" spans="1:38">
      <c r="A229" s="3" t="s">
        <v>507</v>
      </c>
    </row>
    <row r="230" spans="1:38">
      <c r="A230" s="4" t="s">
        <v>513</v>
      </c>
      <c r="T230" s="8" t="n">
        <v>0.2</v>
      </c>
    </row>
    <row r="231" spans="1:38">
      <c r="A231" s="4" t="s">
        <v>389</v>
      </c>
      <c r="T231" s="6" t="n">
        <v>110000</v>
      </c>
      <c r="AJ231" s="5" t="n">
        <v>115535</v>
      </c>
    </row>
    <row r="232" spans="1:38">
      <c r="A232" s="4" t="s">
        <v>390</v>
      </c>
      <c r="T232" s="5" t="n">
        <v>5535</v>
      </c>
      <c r="AJ232" s="5" t="n">
        <v>7075</v>
      </c>
    </row>
    <row r="233" spans="1:38">
      <c r="A233" s="4" t="s">
        <v>508</v>
      </c>
      <c r="T233" s="6" t="n">
        <v>115535</v>
      </c>
    </row>
    <row r="234" spans="1:38">
      <c r="A234" s="4" t="s">
        <v>70</v>
      </c>
      <c r="AJ234" s="4" t="s">
        <v>51</v>
      </c>
    </row>
    <row r="235" spans="1:38">
      <c r="A235" s="4" t="s">
        <v>413</v>
      </c>
      <c r="AJ235" s="5" t="n">
        <v>122610</v>
      </c>
    </row>
    <row r="236" spans="1:38">
      <c r="A236" s="4" t="s">
        <v>429</v>
      </c>
    </row>
    <row r="237" spans="1:38">
      <c r="A237" s="3" t="s">
        <v>507</v>
      </c>
    </row>
    <row r="238" spans="1:38">
      <c r="A238" s="4" t="s">
        <v>510</v>
      </c>
      <c r="R238" s="4" t="s">
        <v>575</v>
      </c>
    </row>
    <row r="239" spans="1:38">
      <c r="A239" s="4" t="s">
        <v>389</v>
      </c>
      <c r="R239" s="6" t="n">
        <v>117000</v>
      </c>
      <c r="AJ239" s="5" t="n">
        <v>14298</v>
      </c>
    </row>
    <row r="240" spans="1:38">
      <c r="A240" s="4" t="s">
        <v>390</v>
      </c>
      <c r="AJ240" s="5" t="n">
        <v>6</v>
      </c>
    </row>
    <row r="241" spans="1:38">
      <c r="A241" s="4" t="s">
        <v>70</v>
      </c>
      <c r="AJ241" s="5" t="n">
        <v>11595</v>
      </c>
    </row>
    <row r="242" spans="1:38">
      <c r="A242" s="4" t="s">
        <v>534</v>
      </c>
      <c r="R242" s="9" t="n">
        <v>0.6</v>
      </c>
    </row>
    <row r="243" spans="1:38">
      <c r="A243" s="4" t="s">
        <v>413</v>
      </c>
      <c r="AJ243" s="5" t="n">
        <v>2709</v>
      </c>
    </row>
    <row r="244" spans="1:38">
      <c r="A244" s="4" t="s">
        <v>576</v>
      </c>
    </row>
    <row r="245" spans="1:38">
      <c r="A245" s="3" t="s">
        <v>507</v>
      </c>
    </row>
    <row r="246" spans="1:38">
      <c r="A246" s="4" t="s">
        <v>510</v>
      </c>
      <c r="L246" s="4" t="s">
        <v>577</v>
      </c>
    </row>
    <row r="247" spans="1:38">
      <c r="A247" s="4" t="s">
        <v>389</v>
      </c>
      <c r="L247" s="6" t="n">
        <v>69047</v>
      </c>
      <c r="AJ247" s="5" t="n">
        <v>69047</v>
      </c>
    </row>
    <row r="248" spans="1:38">
      <c r="A248" s="4" t="s">
        <v>534</v>
      </c>
      <c r="L248" s="9" t="n">
        <v>0.6</v>
      </c>
    </row>
    <row r="249" spans="1:38">
      <c r="A249" s="4" t="s">
        <v>578</v>
      </c>
    </row>
    <row r="250" spans="1:38">
      <c r="A250" s="3" t="s">
        <v>507</v>
      </c>
    </row>
    <row r="251" spans="1:38">
      <c r="A251" s="4" t="s">
        <v>389</v>
      </c>
      <c r="AJ251" s="5" t="n">
        <v>53000</v>
      </c>
    </row>
    <row r="252" spans="1:38">
      <c r="A252" s="4" t="s">
        <v>390</v>
      </c>
      <c r="AJ252" s="5" t="n">
        <v>546</v>
      </c>
    </row>
    <row r="253" spans="1:38">
      <c r="A253" s="4" t="s">
        <v>70</v>
      </c>
      <c r="AJ253" s="5" t="n">
        <v>44381</v>
      </c>
    </row>
    <row r="254" spans="1:38">
      <c r="A254" s="4" t="s">
        <v>413</v>
      </c>
      <c r="AJ254" s="5" t="n">
        <v>9165</v>
      </c>
    </row>
    <row r="255" spans="1:38">
      <c r="A255" s="4" t="s">
        <v>579</v>
      </c>
    </row>
    <row r="256" spans="1:38">
      <c r="A256" s="3" t="s">
        <v>507</v>
      </c>
    </row>
    <row r="257" spans="1:38">
      <c r="A257" s="4" t="s">
        <v>389</v>
      </c>
      <c r="L257" s="6" t="n">
        <v>100000</v>
      </c>
    </row>
    <row r="258" spans="1:38">
      <c r="A258" s="4" t="s">
        <v>390</v>
      </c>
      <c r="L258" s="5" t="n">
        <v>4230</v>
      </c>
    </row>
    <row r="259" spans="1:38">
      <c r="A259" s="4" t="s">
        <v>537</v>
      </c>
      <c r="L259" s="6" t="n">
        <v>60770</v>
      </c>
    </row>
    <row r="260" spans="1:38">
      <c r="A260" s="4" t="s">
        <v>580</v>
      </c>
    </row>
    <row r="261" spans="1:38">
      <c r="A261" s="3" t="s">
        <v>507</v>
      </c>
    </row>
    <row r="262" spans="1:38">
      <c r="A262" s="4" t="s">
        <v>510</v>
      </c>
      <c r="O262" s="4" t="s">
        <v>575</v>
      </c>
    </row>
    <row r="263" spans="1:38">
      <c r="A263" s="4" t="s">
        <v>389</v>
      </c>
      <c r="O263" s="6" t="n">
        <v>113845</v>
      </c>
      <c r="AJ263" s="5" t="n">
        <v>113845</v>
      </c>
    </row>
    <row r="264" spans="1:38">
      <c r="A264" s="4" t="s">
        <v>534</v>
      </c>
      <c r="O264" s="9" t="n">
        <v>0.6</v>
      </c>
    </row>
    <row r="265" spans="1:38">
      <c r="A265" s="4" t="s">
        <v>581</v>
      </c>
    </row>
    <row r="266" spans="1:38">
      <c r="A266" s="3" t="s">
        <v>507</v>
      </c>
    </row>
    <row r="267" spans="1:38">
      <c r="A267" s="4" t="s">
        <v>510</v>
      </c>
      <c r="N267" s="4" t="s">
        <v>582</v>
      </c>
    </row>
    <row r="268" spans="1:38">
      <c r="A268" s="4" t="s">
        <v>389</v>
      </c>
      <c r="N268" s="6" t="n">
        <v>88847</v>
      </c>
      <c r="AJ268" s="5" t="n">
        <v>88847</v>
      </c>
    </row>
    <row r="269" spans="1:38">
      <c r="A269" s="4" t="s">
        <v>534</v>
      </c>
      <c r="N269" s="9" t="n">
        <v>0.6</v>
      </c>
    </row>
    <row r="270" spans="1:38">
      <c r="A270" s="4" t="s">
        <v>583</v>
      </c>
    </row>
    <row r="271" spans="1:38">
      <c r="A271" s="3" t="s">
        <v>507</v>
      </c>
    </row>
    <row r="272" spans="1:38">
      <c r="A272" s="4" t="s">
        <v>388</v>
      </c>
      <c r="N272" s="6" t="n">
        <v>8715</v>
      </c>
    </row>
    <row r="273" spans="1:38">
      <c r="A273" s="4" t="s">
        <v>510</v>
      </c>
      <c r="N273" s="4" t="s">
        <v>584</v>
      </c>
    </row>
    <row r="274" spans="1:38">
      <c r="A274" s="4" t="s">
        <v>389</v>
      </c>
      <c r="N274" s="6" t="n">
        <v>176000</v>
      </c>
      <c r="AJ274" s="5" t="n">
        <v>176000</v>
      </c>
    </row>
    <row r="275" spans="1:38">
      <c r="A275" s="4" t="s">
        <v>534</v>
      </c>
      <c r="N275" s="9" t="n">
        <v>0.6</v>
      </c>
    </row>
    <row r="276" spans="1:38">
      <c r="A276" s="4" t="s">
        <v>585</v>
      </c>
    </row>
    <row r="277" spans="1:38">
      <c r="A277" s="3" t="s">
        <v>507</v>
      </c>
    </row>
    <row r="278" spans="1:38">
      <c r="A278" s="4" t="s">
        <v>389</v>
      </c>
      <c r="AJ278" s="5" t="n">
        <v>83000</v>
      </c>
    </row>
    <row r="279" spans="1:38">
      <c r="A279" s="4" t="s">
        <v>390</v>
      </c>
      <c r="AJ279" s="5" t="n">
        <v>3165</v>
      </c>
    </row>
    <row r="280" spans="1:38">
      <c r="A280" s="4" t="s">
        <v>70</v>
      </c>
      <c r="AJ280" s="5" t="n">
        <v>32148</v>
      </c>
    </row>
    <row r="281" spans="1:38">
      <c r="A281" s="4" t="s">
        <v>413</v>
      </c>
      <c r="AJ281" s="5" t="n">
        <v>54017</v>
      </c>
    </row>
    <row r="282" spans="1:38">
      <c r="A282" s="4" t="s">
        <v>586</v>
      </c>
    </row>
    <row r="283" spans="1:38">
      <c r="A283" s="3" t="s">
        <v>507</v>
      </c>
    </row>
    <row r="284" spans="1:38">
      <c r="A284" s="4" t="s">
        <v>513</v>
      </c>
      <c r="U284" s="8" t="n">
        <v>0.2</v>
      </c>
    </row>
    <row r="285" spans="1:38">
      <c r="A285" s="4" t="s">
        <v>389</v>
      </c>
      <c r="U285" s="6" t="n">
        <v>10000</v>
      </c>
    </row>
    <row r="286" spans="1:38">
      <c r="A286" s="4" t="s">
        <v>413</v>
      </c>
      <c r="AJ286" s="5" t="n">
        <v>10621</v>
      </c>
    </row>
    <row r="287" spans="1:38">
      <c r="A287" s="4" t="s">
        <v>587</v>
      </c>
    </row>
    <row r="288" spans="1:38">
      <c r="A288" s="3" t="s">
        <v>507</v>
      </c>
    </row>
    <row r="289" spans="1:38">
      <c r="A289" s="4" t="s">
        <v>510</v>
      </c>
      <c r="K289" s="4" t="s">
        <v>588</v>
      </c>
    </row>
    <row r="290" spans="1:38">
      <c r="A290" s="4" t="s">
        <v>389</v>
      </c>
      <c r="K290" s="6" t="n">
        <v>20000</v>
      </c>
      <c r="AJ290" s="5" t="n">
        <v>20000</v>
      </c>
    </row>
    <row r="291" spans="1:38">
      <c r="A291" s="4" t="s">
        <v>534</v>
      </c>
      <c r="K291" s="9" t="n">
        <v>0.6</v>
      </c>
    </row>
    <row r="292" spans="1:38">
      <c r="A292" s="4" t="s">
        <v>589</v>
      </c>
    </row>
    <row r="293" spans="1:38">
      <c r="A293" s="3" t="s">
        <v>507</v>
      </c>
    </row>
    <row r="294" spans="1:38">
      <c r="A294" s="4" t="s">
        <v>510</v>
      </c>
      <c r="J294" s="4" t="s">
        <v>588</v>
      </c>
    </row>
    <row r="295" spans="1:38">
      <c r="A295" s="4" t="s">
        <v>389</v>
      </c>
      <c r="J295" s="6" t="n">
        <v>246000</v>
      </c>
      <c r="AJ295" s="5" t="n">
        <v>246000</v>
      </c>
    </row>
    <row r="296" spans="1:38">
      <c r="A296" s="4" t="s">
        <v>534</v>
      </c>
      <c r="J296" s="9" t="n">
        <v>0.6</v>
      </c>
    </row>
    <row r="297" spans="1:38">
      <c r="A297" s="4" t="s">
        <v>590</v>
      </c>
    </row>
    <row r="298" spans="1:38">
      <c r="A298" s="3" t="s">
        <v>507</v>
      </c>
    </row>
    <row r="299" spans="1:38">
      <c r="A299" s="4" t="s">
        <v>510</v>
      </c>
      <c r="I299" s="4" t="s">
        <v>591</v>
      </c>
    </row>
    <row r="300" spans="1:38">
      <c r="A300" s="4" t="s">
        <v>389</v>
      </c>
      <c r="H300" s="5" t="n">
        <v>33000</v>
      </c>
      <c r="I300" s="6" t="n">
        <v>48880</v>
      </c>
    </row>
    <row r="301" spans="1:38">
      <c r="A301" s="4" t="s">
        <v>390</v>
      </c>
      <c r="H301" s="5" t="n">
        <v>1309</v>
      </c>
    </row>
    <row r="302" spans="1:38">
      <c r="A302" s="4" t="s">
        <v>508</v>
      </c>
      <c r="AJ302" s="5" t="n">
        <v>12155</v>
      </c>
    </row>
    <row r="303" spans="1:38">
      <c r="A303" s="4" t="s">
        <v>70</v>
      </c>
      <c r="AJ303" s="5" t="n">
        <v>36961</v>
      </c>
    </row>
    <row r="304" spans="1:38">
      <c r="A304" s="4" t="s">
        <v>534</v>
      </c>
      <c r="I304" s="9" t="n">
        <v>0.6</v>
      </c>
    </row>
    <row r="305" spans="1:38">
      <c r="A305" s="4" t="s">
        <v>537</v>
      </c>
      <c r="H305" s="6" t="n">
        <v>14298</v>
      </c>
    </row>
    <row r="306" spans="1:38">
      <c r="A306" s="4" t="s">
        <v>592</v>
      </c>
    </row>
    <row r="307" spans="1:38">
      <c r="A307" s="3" t="s">
        <v>507</v>
      </c>
    </row>
    <row r="308" spans="1:38">
      <c r="A308" s="4" t="s">
        <v>510</v>
      </c>
      <c r="H308" s="4" t="s">
        <v>593</v>
      </c>
    </row>
    <row r="309" spans="1:38">
      <c r="A309" s="4" t="s">
        <v>389</v>
      </c>
      <c r="H309" s="6" t="n">
        <v>14298</v>
      </c>
    </row>
    <row r="310" spans="1:38">
      <c r="A310" s="4" t="s">
        <v>508</v>
      </c>
      <c r="AJ310" s="5" t="n">
        <v>2709</v>
      </c>
    </row>
    <row r="311" spans="1:38">
      <c r="A311" s="4" t="s">
        <v>70</v>
      </c>
      <c r="AJ311" s="5" t="n">
        <v>11595</v>
      </c>
    </row>
    <row r="312" spans="1:38">
      <c r="A312" s="4" t="s">
        <v>534</v>
      </c>
      <c r="H312" s="9" t="n">
        <v>0.6</v>
      </c>
    </row>
    <row r="313" spans="1:38">
      <c r="A313" s="4" t="s">
        <v>430</v>
      </c>
    </row>
    <row r="314" spans="1:38">
      <c r="A314" s="3" t="s">
        <v>507</v>
      </c>
    </row>
    <row r="315" spans="1:38">
      <c r="A315" s="4" t="s">
        <v>510</v>
      </c>
      <c r="AI315" s="4" t="s">
        <v>594</v>
      </c>
    </row>
    <row r="316" spans="1:38">
      <c r="A316" s="4" t="s">
        <v>389</v>
      </c>
      <c r="AI316" s="6" t="n">
        <v>3753</v>
      </c>
      <c r="AJ316" s="5" t="n">
        <v>3753</v>
      </c>
    </row>
    <row r="317" spans="1:38">
      <c r="A317" s="4" t="s">
        <v>390</v>
      </c>
      <c r="AJ317" s="5" t="n">
        <v>189</v>
      </c>
    </row>
    <row r="318" spans="1:38">
      <c r="A318" s="4" t="s">
        <v>70</v>
      </c>
      <c r="AJ318" s="5" t="n">
        <v>563</v>
      </c>
    </row>
    <row r="319" spans="1:38">
      <c r="A319" s="4" t="s">
        <v>509</v>
      </c>
      <c r="AI319" s="5" t="n">
        <v>146247</v>
      </c>
    </row>
    <row r="320" spans="1:38">
      <c r="A320" s="4" t="s">
        <v>595</v>
      </c>
      <c r="AI320" s="8" t="n">
        <v>0.25</v>
      </c>
    </row>
    <row r="321" spans="1:38">
      <c r="A321" s="4" t="s">
        <v>413</v>
      </c>
      <c r="AJ321" s="5" t="n">
        <v>3379</v>
      </c>
    </row>
    <row r="322" spans="1:38">
      <c r="A322" s="4" t="s">
        <v>596</v>
      </c>
    </row>
    <row r="323" spans="1:38">
      <c r="A323" s="3" t="s">
        <v>507</v>
      </c>
    </row>
    <row r="324" spans="1:38">
      <c r="A324" s="4" t="s">
        <v>510</v>
      </c>
      <c r="P324" s="4" t="s">
        <v>597</v>
      </c>
    </row>
    <row r="325" spans="1:38">
      <c r="A325" s="4" t="s">
        <v>389</v>
      </c>
      <c r="P325" s="6" t="n">
        <v>75000</v>
      </c>
    </row>
    <row r="326" spans="1:38">
      <c r="A326" s="4" t="s">
        <v>70</v>
      </c>
      <c r="AJ326" s="5" t="n">
        <v>46439</v>
      </c>
    </row>
    <row r="327" spans="1:38">
      <c r="A327" s="4" t="s">
        <v>413</v>
      </c>
      <c r="AJ327" s="5" t="n">
        <v>30846</v>
      </c>
    </row>
    <row r="328" spans="1:38">
      <c r="A328" s="4" t="s">
        <v>598</v>
      </c>
    </row>
    <row r="329" spans="1:38">
      <c r="A329" s="3" t="s">
        <v>507</v>
      </c>
    </row>
    <row r="330" spans="1:38">
      <c r="A330" s="4" t="s">
        <v>510</v>
      </c>
      <c r="G330" s="4" t="s">
        <v>599</v>
      </c>
    </row>
    <row r="331" spans="1:38">
      <c r="A331" s="4" t="s">
        <v>389</v>
      </c>
      <c r="G331" s="6" t="n">
        <v>88847</v>
      </c>
    </row>
    <row r="332" spans="1:38">
      <c r="A332" s="4" t="s">
        <v>390</v>
      </c>
      <c r="G332" s="6" t="n">
        <v>1071</v>
      </c>
    </row>
    <row r="333" spans="1:38">
      <c r="A333" s="4" t="s">
        <v>508</v>
      </c>
      <c r="AJ333" s="5" t="n">
        <v>30768</v>
      </c>
    </row>
    <row r="334" spans="1:38">
      <c r="A334" s="4" t="s">
        <v>70</v>
      </c>
      <c r="AJ334" s="5" t="n">
        <v>59150</v>
      </c>
    </row>
    <row r="335" spans="1:38">
      <c r="A335" s="4" t="s">
        <v>534</v>
      </c>
      <c r="G335" s="9" t="n">
        <v>0.6</v>
      </c>
    </row>
    <row r="336" spans="1:38">
      <c r="A336" s="4" t="s">
        <v>600</v>
      </c>
    </row>
    <row r="337" spans="1:38">
      <c r="A337" s="3" t="s">
        <v>507</v>
      </c>
    </row>
    <row r="338" spans="1:38">
      <c r="A338" s="4" t="s">
        <v>510</v>
      </c>
      <c r="G338" s="4" t="s">
        <v>601</v>
      </c>
    </row>
    <row r="339" spans="1:38">
      <c r="A339" s="4" t="s">
        <v>389</v>
      </c>
      <c r="G339" s="6" t="n">
        <v>100000</v>
      </c>
    </row>
    <row r="340" spans="1:38">
      <c r="A340" s="4" t="s">
        <v>390</v>
      </c>
      <c r="G340" s="6" t="n">
        <v>5041</v>
      </c>
    </row>
    <row r="341" spans="1:38">
      <c r="A341" s="4" t="s">
        <v>508</v>
      </c>
      <c r="AJ341" s="5" t="n">
        <v>86411</v>
      </c>
    </row>
    <row r="342" spans="1:38">
      <c r="A342" s="4" t="s">
        <v>70</v>
      </c>
      <c r="AJ342" s="5" t="n">
        <v>18630</v>
      </c>
    </row>
    <row r="343" spans="1:38">
      <c r="A343" s="4" t="s">
        <v>534</v>
      </c>
      <c r="G343" s="9" t="n">
        <v>0.6</v>
      </c>
    </row>
    <row r="344" spans="1:38">
      <c r="A344" s="4" t="s">
        <v>602</v>
      </c>
    </row>
    <row r="345" spans="1:38">
      <c r="A345" s="3" t="s">
        <v>507</v>
      </c>
    </row>
    <row r="346" spans="1:38">
      <c r="A346" s="4" t="s">
        <v>510</v>
      </c>
      <c r="G346" s="4" t="s">
        <v>603</v>
      </c>
    </row>
    <row r="347" spans="1:38">
      <c r="A347" s="4" t="s">
        <v>389</v>
      </c>
      <c r="G347" s="6" t="n">
        <v>176000</v>
      </c>
    </row>
    <row r="348" spans="1:38">
      <c r="A348" s="4" t="s">
        <v>390</v>
      </c>
      <c r="G348" s="6" t="n">
        <v>11041</v>
      </c>
    </row>
    <row r="349" spans="1:38">
      <c r="A349" s="4" t="s">
        <v>508</v>
      </c>
      <c r="AJ349" s="5" t="n">
        <v>187041</v>
      </c>
    </row>
    <row r="350" spans="1:38">
      <c r="A350" s="4" t="s">
        <v>534</v>
      </c>
      <c r="G350" s="9" t="n">
        <v>0.6</v>
      </c>
    </row>
    <row r="351" spans="1:38">
      <c r="A351" s="4" t="s">
        <v>604</v>
      </c>
    </row>
    <row r="352" spans="1:38">
      <c r="A352" s="3" t="s">
        <v>507</v>
      </c>
    </row>
    <row r="353" spans="1:38">
      <c r="A353" s="4" t="s">
        <v>389</v>
      </c>
      <c r="AJ353" s="6" t="n">
        <v>2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507</v>
      </c>
    </row>
    <row r="4" spans="1:3">
      <c r="A4" s="4" t="s">
        <v>606</v>
      </c>
      <c r="C4" s="4" t="s">
        <v>607</v>
      </c>
    </row>
    <row r="5" spans="1:3">
      <c r="A5" s="4" t="s">
        <v>608</v>
      </c>
      <c r="C5" s="4" t="s">
        <v>609</v>
      </c>
    </row>
    <row r="6" spans="1:3">
      <c r="A6" s="4" t="s">
        <v>610</v>
      </c>
      <c r="C6" s="4" t="s">
        <v>611</v>
      </c>
    </row>
    <row r="7" spans="1:3">
      <c r="A7" s="4" t="s">
        <v>612</v>
      </c>
      <c r="B7" s="4" t="s">
        <v>613</v>
      </c>
      <c r="C7" s="4" t="s">
        <v>613</v>
      </c>
    </row>
    <row r="8" spans="1:3">
      <c r="A8" s="4" t="s">
        <v>346</v>
      </c>
    </row>
    <row r="9" spans="1:3">
      <c r="A9" s="3" t="s">
        <v>507</v>
      </c>
    </row>
    <row r="10" spans="1:3">
      <c r="A10" s="4" t="s">
        <v>614</v>
      </c>
      <c r="B10" s="8" t="n">
        <v>0.08</v>
      </c>
      <c r="C10" s="8" t="n">
        <v>0.22</v>
      </c>
    </row>
    <row r="11" spans="1:3">
      <c r="A11" s="4" t="s">
        <v>606</v>
      </c>
      <c r="B11" s="4" t="s">
        <v>615</v>
      </c>
    </row>
    <row r="12" spans="1:3">
      <c r="A12" s="4" t="s">
        <v>608</v>
      </c>
      <c r="B12" s="4" t="s">
        <v>609</v>
      </c>
    </row>
    <row r="13" spans="1:3">
      <c r="A13" s="4" t="s">
        <v>610</v>
      </c>
      <c r="B13" s="4" t="s">
        <v>616</v>
      </c>
    </row>
    <row r="14" spans="1:3">
      <c r="A14" s="4" t="s">
        <v>617</v>
      </c>
    </row>
    <row r="15" spans="1:3">
      <c r="A15" s="3" t="s">
        <v>507</v>
      </c>
    </row>
    <row r="16" spans="1:3">
      <c r="A16" s="4" t="s">
        <v>614</v>
      </c>
      <c r="B16" s="8" t="n">
        <v>0.4</v>
      </c>
      <c r="C16" s="8" t="n">
        <v>0.23</v>
      </c>
    </row>
    <row r="17" spans="1:3">
      <c r="A17" s="4" t="s">
        <v>606</v>
      </c>
      <c r="B17" s="4" t="s">
        <v>618</v>
      </c>
    </row>
    <row r="18" spans="1:3">
      <c r="A18" s="4" t="s">
        <v>608</v>
      </c>
      <c r="B18" s="4" t="s">
        <v>619</v>
      </c>
    </row>
    <row r="19" spans="1:3">
      <c r="A19" s="4" t="s">
        <v>610</v>
      </c>
      <c r="B19" s="4" t="s">
        <v>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1</v>
      </c>
      <c r="B1" s="2" t="s">
        <v>1</v>
      </c>
    </row>
    <row r="2" spans="1:3">
      <c r="B2" s="2" t="s">
        <v>2</v>
      </c>
      <c r="C2" s="2" t="s">
        <v>32</v>
      </c>
    </row>
    <row r="3" spans="1:3">
      <c r="A3" s="3" t="s">
        <v>189</v>
      </c>
    </row>
    <row r="4" spans="1:3">
      <c r="A4" s="4" t="s">
        <v>622</v>
      </c>
      <c r="B4" s="6" t="n">
        <v>113074</v>
      </c>
      <c r="C4" s="4" t="s">
        <v>51</v>
      </c>
    </row>
    <row r="5" spans="1:3">
      <c r="A5" s="4" t="s">
        <v>623</v>
      </c>
      <c r="B5" s="5" t="n">
        <v>2834413</v>
      </c>
      <c r="C5" s="5" t="n">
        <v>77000</v>
      </c>
    </row>
    <row r="6" spans="1:3">
      <c r="A6" s="4" t="s">
        <v>624</v>
      </c>
      <c r="B6" s="5" t="n">
        <v>330134</v>
      </c>
      <c r="C6" s="5" t="n">
        <v>36074</v>
      </c>
    </row>
    <row r="7" spans="1:3">
      <c r="A7" s="4" t="s">
        <v>625</v>
      </c>
      <c r="B7" s="6" t="n">
        <v>3277621</v>
      </c>
      <c r="C7" s="6" t="n">
        <v>1130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6</v>
      </c>
      <c r="B1" s="2" t="s">
        <v>1</v>
      </c>
    </row>
    <row r="2" spans="1:3">
      <c r="B2" s="2" t="s">
        <v>2</v>
      </c>
      <c r="C2" s="2" t="s">
        <v>32</v>
      </c>
    </row>
    <row r="3" spans="1:3">
      <c r="A3" s="3" t="s">
        <v>189</v>
      </c>
    </row>
    <row r="4" spans="1:3">
      <c r="A4" s="4" t="s">
        <v>627</v>
      </c>
      <c r="B4" s="6" t="n">
        <v>-330134</v>
      </c>
      <c r="C4" s="6" t="n">
        <v>-360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4"/>
  </cols>
  <sheetData>
    <row r="1" spans="1:2">
      <c r="A1" s="1" t="s">
        <v>628</v>
      </c>
      <c r="B1" s="2" t="s">
        <v>1</v>
      </c>
    </row>
    <row r="2" spans="1:2">
      <c r="B2" s="2" t="s">
        <v>629</v>
      </c>
    </row>
    <row r="3" spans="1:2">
      <c r="A3" s="4" t="s">
        <v>630</v>
      </c>
      <c r="B3" s="4" t="s">
        <v>345</v>
      </c>
    </row>
    <row r="4" spans="1:2">
      <c r="A4" s="4" t="s">
        <v>612</v>
      </c>
      <c r="B4" s="4" t="s">
        <v>613</v>
      </c>
    </row>
    <row r="5" spans="1:2">
      <c r="A5" s="4" t="s">
        <v>617</v>
      </c>
    </row>
    <row r="6" spans="1:2">
      <c r="A6" s="4" t="s">
        <v>631</v>
      </c>
      <c r="B6" s="8" t="n">
        <v>0.32</v>
      </c>
    </row>
    <row r="7" spans="1:2">
      <c r="A7" s="4" t="s">
        <v>632</v>
      </c>
      <c r="B7" s="4" t="s">
        <v>633</v>
      </c>
    </row>
    <row r="8" spans="1:2">
      <c r="A8" s="4" t="s">
        <v>610</v>
      </c>
      <c r="B8" s="4" t="s">
        <v>634</v>
      </c>
    </row>
    <row r="9" spans="1:2">
      <c r="A9" s="4" t="s">
        <v>346</v>
      </c>
    </row>
    <row r="10" spans="1:2">
      <c r="A10" s="4" t="s">
        <v>631</v>
      </c>
      <c r="B10" s="8" t="n">
        <v>0.4</v>
      </c>
    </row>
    <row r="11" spans="1:2">
      <c r="A11" s="4" t="s">
        <v>632</v>
      </c>
      <c r="B11" s="4" t="s">
        <v>635</v>
      </c>
    </row>
    <row r="12" spans="1:2">
      <c r="A12" s="4" t="s">
        <v>610</v>
      </c>
      <c r="B12" s="4" t="s">
        <v>6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5" t="n">
        <v>6219200</v>
      </c>
    </row>
    <row r="5" spans="1:3">
      <c r="A5" s="4" t="s">
        <v>640</v>
      </c>
      <c r="B5" s="5" t="n">
        <v>2308513</v>
      </c>
      <c r="C5" s="5" t="n">
        <v>6219200</v>
      </c>
    </row>
    <row r="6" spans="1:3">
      <c r="A6" s="4" t="s">
        <v>641</v>
      </c>
      <c r="B6" s="4" t="s">
        <v>51</v>
      </c>
      <c r="C6" s="4" t="s">
        <v>51</v>
      </c>
    </row>
    <row r="7" spans="1:3">
      <c r="A7" s="4" t="s">
        <v>642</v>
      </c>
      <c r="B7" s="4" t="s">
        <v>51</v>
      </c>
      <c r="C7" s="4" t="s">
        <v>51</v>
      </c>
    </row>
    <row r="8" spans="1:3">
      <c r="A8" s="4" t="s">
        <v>643</v>
      </c>
      <c r="B8" s="5" t="n">
        <v>8527713</v>
      </c>
      <c r="C8" s="5" t="n">
        <v>6219200</v>
      </c>
    </row>
    <row r="9" spans="1:3">
      <c r="A9" s="3" t="s">
        <v>644</v>
      </c>
    </row>
    <row r="10" spans="1:3">
      <c r="A10" s="4" t="s">
        <v>639</v>
      </c>
      <c r="B10" s="10" t="n">
        <v>0.625</v>
      </c>
      <c r="C10" s="4" t="s">
        <v>51</v>
      </c>
    </row>
    <row r="11" spans="1:3">
      <c r="A11" s="4" t="s">
        <v>640</v>
      </c>
      <c r="B11" s="9" t="n">
        <v>0.2</v>
      </c>
      <c r="C11" s="11" t="n">
        <v>0.625</v>
      </c>
    </row>
    <row r="12" spans="1:3">
      <c r="A12" s="4" t="s">
        <v>641</v>
      </c>
      <c r="B12" s="4" t="s">
        <v>51</v>
      </c>
      <c r="C12" s="4" t="s">
        <v>51</v>
      </c>
    </row>
    <row r="13" spans="1:3">
      <c r="A13" s="4" t="s">
        <v>642</v>
      </c>
      <c r="B13" s="4" t="s">
        <v>51</v>
      </c>
      <c r="C13" s="4" t="s">
        <v>51</v>
      </c>
    </row>
    <row r="14" spans="1:3">
      <c r="A14" s="4" t="s">
        <v>643</v>
      </c>
      <c r="C14" s="11" t="n">
        <v>0.625</v>
      </c>
    </row>
    <row r="15" spans="1:3">
      <c r="A15" s="3" t="s">
        <v>645</v>
      </c>
    </row>
    <row r="16" spans="1:3">
      <c r="A16" s="4" t="s">
        <v>639</v>
      </c>
      <c r="B16" s="11" t="n">
        <v>0.625</v>
      </c>
      <c r="C16" s="4" t="s">
        <v>51</v>
      </c>
    </row>
    <row r="17" spans="1:3">
      <c r="A17" s="4" t="s">
        <v>640</v>
      </c>
      <c r="B17" s="9" t="n">
        <v>0.2</v>
      </c>
      <c r="C17" s="11" t="n">
        <v>0.625</v>
      </c>
    </row>
    <row r="18" spans="1:3">
      <c r="A18" s="4" t="s">
        <v>641</v>
      </c>
      <c r="B18" s="4" t="s">
        <v>51</v>
      </c>
      <c r="C18" s="4" t="s">
        <v>51</v>
      </c>
    </row>
    <row r="19" spans="1:3">
      <c r="A19" s="4" t="s">
        <v>642</v>
      </c>
      <c r="B19" s="4" t="s">
        <v>51</v>
      </c>
      <c r="C19" s="4" t="s">
        <v>51</v>
      </c>
    </row>
    <row r="20" spans="1:3">
      <c r="A20" s="4" t="s">
        <v>643</v>
      </c>
      <c r="B20" s="9" t="n">
        <v>0.51</v>
      </c>
      <c r="C20" s="10" t="n">
        <v>0.625</v>
      </c>
    </row>
    <row r="21" spans="1:3">
      <c r="A21" s="4" t="s">
        <v>346</v>
      </c>
    </row>
    <row r="22" spans="1:3">
      <c r="A22" s="3" t="s">
        <v>644</v>
      </c>
    </row>
    <row r="23" spans="1:3">
      <c r="A23" s="4" t="s">
        <v>642</v>
      </c>
      <c r="B23" s="4" t="s">
        <v>51</v>
      </c>
    </row>
    <row r="24" spans="1:3">
      <c r="A24" s="4" t="s">
        <v>643</v>
      </c>
      <c r="B24" s="9" t="n">
        <v>0.2</v>
      </c>
    </row>
    <row r="25" spans="1:3">
      <c r="A25" s="4" t="s">
        <v>617</v>
      </c>
    </row>
    <row r="26" spans="1:3">
      <c r="A26" s="3" t="s">
        <v>644</v>
      </c>
    </row>
    <row r="27" spans="1:3">
      <c r="A27" s="4" t="s">
        <v>642</v>
      </c>
      <c r="B27" s="4" t="s">
        <v>51</v>
      </c>
    </row>
    <row r="28" spans="1:3">
      <c r="A28" s="4" t="s">
        <v>643</v>
      </c>
      <c r="B28" s="10" t="n">
        <v>0.6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646</v>
      </c>
      <c r="B1" s="2" t="s">
        <v>1</v>
      </c>
    </row>
    <row r="2" spans="1:2">
      <c r="B2" s="2" t="s">
        <v>647</v>
      </c>
    </row>
    <row r="3" spans="1:2">
      <c r="A3" s="4" t="s">
        <v>648</v>
      </c>
      <c r="B3" s="5" t="n">
        <v>8527713</v>
      </c>
    </row>
    <row r="4" spans="1:2">
      <c r="A4" s="4" t="s">
        <v>649</v>
      </c>
      <c r="B4" s="4" t="s">
        <v>650</v>
      </c>
    </row>
    <row r="5" spans="1:2">
      <c r="A5" s="4" t="s">
        <v>651</v>
      </c>
      <c r="B5" s="8" t="n">
        <v>0.51</v>
      </c>
    </row>
    <row r="6" spans="1:2">
      <c r="A6" s="4" t="s">
        <v>652</v>
      </c>
      <c r="B6" s="5" t="n">
        <v>8527713</v>
      </c>
    </row>
    <row r="7" spans="1:2">
      <c r="A7" s="4" t="s">
        <v>653</v>
      </c>
      <c r="B7" s="8" t="n">
        <v>0.51</v>
      </c>
    </row>
    <row r="8" spans="1:2">
      <c r="A8" s="4" t="s">
        <v>654</v>
      </c>
      <c r="B8" s="4" t="s">
        <v>650</v>
      </c>
    </row>
    <row r="9" spans="1:2">
      <c r="A9" s="4" t="s">
        <v>655</v>
      </c>
    </row>
    <row r="10" spans="1:2">
      <c r="A10" s="4" t="s">
        <v>648</v>
      </c>
      <c r="B10" s="5" t="n">
        <v>6219200</v>
      </c>
    </row>
    <row r="11" spans="1:2">
      <c r="A11" s="4" t="s">
        <v>649</v>
      </c>
      <c r="B11" s="4" t="s">
        <v>333</v>
      </c>
    </row>
    <row r="12" spans="1:2">
      <c r="A12" s="4" t="s">
        <v>651</v>
      </c>
      <c r="B12" s="4" t="s">
        <v>51</v>
      </c>
    </row>
    <row r="13" spans="1:2">
      <c r="A13" s="4" t="s">
        <v>652</v>
      </c>
      <c r="B13" s="5" t="n">
        <v>6219200</v>
      </c>
    </row>
    <row r="14" spans="1:2">
      <c r="A14" s="4" t="s">
        <v>653</v>
      </c>
      <c r="B14" s="4" t="s">
        <v>51</v>
      </c>
    </row>
    <row r="15" spans="1:2">
      <c r="A15" s="4" t="s">
        <v>656</v>
      </c>
    </row>
    <row r="16" spans="1:2">
      <c r="A16" s="4" t="s">
        <v>648</v>
      </c>
      <c r="B16" s="5" t="n">
        <v>2308513</v>
      </c>
    </row>
    <row r="17" spans="1:2">
      <c r="A17" s="4" t="s">
        <v>649</v>
      </c>
      <c r="B17" s="4" t="s">
        <v>657</v>
      </c>
    </row>
    <row r="18" spans="1:2">
      <c r="A18" s="4" t="s">
        <v>651</v>
      </c>
      <c r="B18" s="4" t="s">
        <v>51</v>
      </c>
    </row>
    <row r="19" spans="1:2">
      <c r="A19" s="4" t="s">
        <v>652</v>
      </c>
      <c r="B19" s="5" t="n">
        <v>2308513</v>
      </c>
    </row>
    <row r="20" spans="1:2">
      <c r="A20" s="4" t="s">
        <v>653</v>
      </c>
      <c r="B20" s="4" t="s">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658</v>
      </c>
      <c r="B1" s="2" t="s">
        <v>403</v>
      </c>
      <c r="C1" s="2" t="s">
        <v>659</v>
      </c>
      <c r="D1" s="2" t="s">
        <v>660</v>
      </c>
      <c r="E1" s="2" t="s">
        <v>661</v>
      </c>
      <c r="F1" s="2" t="s">
        <v>662</v>
      </c>
      <c r="G1" s="2" t="s">
        <v>663</v>
      </c>
      <c r="H1" s="2" t="s">
        <v>407</v>
      </c>
      <c r="I1" s="2" t="s">
        <v>2</v>
      </c>
      <c r="J1" s="2" t="s">
        <v>32</v>
      </c>
      <c r="K1" s="2" t="s">
        <v>664</v>
      </c>
      <c r="L1" s="2" t="s">
        <v>665</v>
      </c>
      <c r="M1" s="2" t="s">
        <v>666</v>
      </c>
    </row>
    <row r="2" spans="1:13">
      <c r="A2" s="4" t="s">
        <v>77</v>
      </c>
      <c r="I2" s="5" t="n">
        <v>100000000</v>
      </c>
      <c r="J2" s="5" t="n">
        <v>100000000</v>
      </c>
    </row>
    <row r="3" spans="1:13">
      <c r="A3" s="4" t="s">
        <v>667</v>
      </c>
      <c r="I3" s="7" t="n">
        <v>0.0001</v>
      </c>
      <c r="J3" s="7" t="n">
        <v>0.0001</v>
      </c>
    </row>
    <row r="4" spans="1:13">
      <c r="A4" s="4" t="s">
        <v>78</v>
      </c>
      <c r="I4" s="5" t="n">
        <v>56207424</v>
      </c>
      <c r="J4" s="5" t="n">
        <v>55454000</v>
      </c>
    </row>
    <row r="5" spans="1:13">
      <c r="A5" s="4" t="s">
        <v>79</v>
      </c>
      <c r="I5" s="5" t="n">
        <v>56207424</v>
      </c>
      <c r="J5" s="5" t="n">
        <v>55454000</v>
      </c>
    </row>
    <row r="6" spans="1:13">
      <c r="A6" s="4" t="s">
        <v>73</v>
      </c>
      <c r="I6" s="5" t="n">
        <v>25000000</v>
      </c>
      <c r="J6" s="5" t="n">
        <v>25000000</v>
      </c>
    </row>
    <row r="7" spans="1:13">
      <c r="A7" s="4" t="s">
        <v>668</v>
      </c>
      <c r="I7" s="7" t="n">
        <v>0.0001</v>
      </c>
      <c r="J7" s="7" t="n">
        <v>0.0001</v>
      </c>
    </row>
    <row r="8" spans="1:13">
      <c r="A8" s="4" t="s">
        <v>74</v>
      </c>
      <c r="I8" s="4" t="s">
        <v>51</v>
      </c>
      <c r="J8" s="4" t="s">
        <v>51</v>
      </c>
    </row>
    <row r="9" spans="1:13">
      <c r="A9" s="4" t="s">
        <v>75</v>
      </c>
      <c r="I9" s="4" t="s">
        <v>51</v>
      </c>
      <c r="J9" s="4" t="s">
        <v>51</v>
      </c>
    </row>
    <row r="10" spans="1:13">
      <c r="A10" s="4" t="s">
        <v>669</v>
      </c>
      <c r="I10" s="4" t="s">
        <v>51</v>
      </c>
      <c r="J10" s="6" t="n">
        <v>144000</v>
      </c>
    </row>
    <row r="11" spans="1:13">
      <c r="A11" s="4" t="s">
        <v>670</v>
      </c>
      <c r="I11" s="5" t="n">
        <v>112665</v>
      </c>
      <c r="J11" s="4" t="s">
        <v>51</v>
      </c>
    </row>
    <row r="12" spans="1:13">
      <c r="A12" s="4" t="s">
        <v>50</v>
      </c>
      <c r="I12" s="4" t="s">
        <v>51</v>
      </c>
      <c r="J12" s="5" t="n">
        <v>323462</v>
      </c>
    </row>
    <row r="13" spans="1:13">
      <c r="A13" s="4" t="s">
        <v>671</v>
      </c>
      <c r="I13" s="6" t="n">
        <v>652563</v>
      </c>
      <c r="J13" s="5" t="n">
        <v>75888</v>
      </c>
    </row>
    <row r="14" spans="1:13">
      <c r="A14" s="4" t="s">
        <v>313</v>
      </c>
      <c r="I14" s="5" t="n">
        <v>5000000</v>
      </c>
    </row>
    <row r="15" spans="1:13">
      <c r="A15" s="4" t="s">
        <v>672</v>
      </c>
      <c r="J15" s="5" t="n">
        <v>375000</v>
      </c>
    </row>
    <row r="16" spans="1:13">
      <c r="A16" s="4" t="s">
        <v>321</v>
      </c>
    </row>
    <row r="17" spans="1:13">
      <c r="A17" s="4" t="s">
        <v>673</v>
      </c>
      <c r="I17" s="6" t="n">
        <v>0</v>
      </c>
      <c r="J17" s="5" t="n">
        <v>0</v>
      </c>
    </row>
    <row r="18" spans="1:13">
      <c r="A18" s="4" t="s">
        <v>674</v>
      </c>
    </row>
    <row r="19" spans="1:13">
      <c r="A19" s="4" t="s">
        <v>669</v>
      </c>
      <c r="I19" s="6" t="n">
        <v>0</v>
      </c>
      <c r="J19" s="6" t="n">
        <v>144000</v>
      </c>
    </row>
    <row r="20" spans="1:13">
      <c r="A20" s="4" t="s">
        <v>569</v>
      </c>
    </row>
    <row r="21" spans="1:13">
      <c r="A21" s="4" t="s">
        <v>123</v>
      </c>
      <c r="D21" s="6" t="n">
        <v>44860</v>
      </c>
      <c r="E21" s="6" t="n">
        <v>37000</v>
      </c>
      <c r="F21" s="6" t="n">
        <v>18285</v>
      </c>
    </row>
    <row r="22" spans="1:13">
      <c r="A22" s="4" t="s">
        <v>670</v>
      </c>
      <c r="D22" s="6" t="n">
        <v>20860</v>
      </c>
      <c r="E22" s="6" t="n">
        <v>16875</v>
      </c>
      <c r="F22" s="6" t="n">
        <v>6730</v>
      </c>
    </row>
    <row r="23" spans="1:13">
      <c r="A23" s="4" t="s">
        <v>675</v>
      </c>
      <c r="D23" s="5" t="n">
        <v>224299</v>
      </c>
      <c r="E23" s="5" t="n">
        <v>100000</v>
      </c>
      <c r="F23" s="5" t="n">
        <v>57143</v>
      </c>
    </row>
    <row r="24" spans="1:13">
      <c r="A24" s="4" t="s">
        <v>50</v>
      </c>
      <c r="D24" s="6" t="n">
        <v>24000</v>
      </c>
      <c r="E24" s="6" t="n">
        <v>20125</v>
      </c>
      <c r="F24" s="6" t="n">
        <v>11556</v>
      </c>
    </row>
    <row r="25" spans="1:13">
      <c r="A25" s="4" t="s">
        <v>676</v>
      </c>
    </row>
    <row r="26" spans="1:13">
      <c r="A26" s="4" t="s">
        <v>677</v>
      </c>
      <c r="H26" s="4" t="s">
        <v>678</v>
      </c>
    </row>
    <row r="27" spans="1:13">
      <c r="A27" s="4" t="s">
        <v>671</v>
      </c>
      <c r="H27" s="6" t="n">
        <v>267910</v>
      </c>
    </row>
    <row r="28" spans="1:13">
      <c r="A28" s="4" t="s">
        <v>679</v>
      </c>
      <c r="H28" s="5" t="n">
        <v>2308513</v>
      </c>
    </row>
    <row r="29" spans="1:13">
      <c r="A29" s="4" t="s">
        <v>680</v>
      </c>
    </row>
    <row r="30" spans="1:13">
      <c r="A30" s="4" t="s">
        <v>123</v>
      </c>
      <c r="B30" s="6" t="n">
        <v>20890</v>
      </c>
      <c r="C30" s="6" t="n">
        <v>20820</v>
      </c>
    </row>
    <row r="31" spans="1:13">
      <c r="A31" s="4" t="s">
        <v>670</v>
      </c>
      <c r="B31" s="6" t="n">
        <v>27965</v>
      </c>
      <c r="C31" s="6" t="n">
        <v>40235</v>
      </c>
    </row>
    <row r="32" spans="1:13">
      <c r="A32" s="4" t="s">
        <v>675</v>
      </c>
      <c r="B32" s="5" t="n">
        <v>168466</v>
      </c>
      <c r="C32" s="5" t="n">
        <v>203516</v>
      </c>
    </row>
    <row r="33" spans="1:13">
      <c r="A33" s="4" t="s">
        <v>681</v>
      </c>
      <c r="B33" s="7" t="n">
        <v>0.124</v>
      </c>
      <c r="C33" s="7" t="n">
        <v>0.1023</v>
      </c>
    </row>
    <row r="34" spans="1:13">
      <c r="A34" s="4" t="s">
        <v>682</v>
      </c>
    </row>
    <row r="35" spans="1:13">
      <c r="A35" s="4" t="s">
        <v>77</v>
      </c>
      <c r="L35" s="5" t="n">
        <v>500000000</v>
      </c>
      <c r="M35" s="5" t="n">
        <v>100000000</v>
      </c>
    </row>
    <row r="36" spans="1:13">
      <c r="A36" s="4" t="s">
        <v>667</v>
      </c>
      <c r="L36" s="4" t="s">
        <v>683</v>
      </c>
    </row>
    <row r="37" spans="1:13">
      <c r="A37" s="4" t="s">
        <v>73</v>
      </c>
      <c r="L37" s="5" t="n">
        <v>25000000</v>
      </c>
    </row>
    <row r="38" spans="1:13">
      <c r="A38" s="4" t="s">
        <v>684</v>
      </c>
    </row>
    <row r="39" spans="1:13">
      <c r="A39" s="4" t="s">
        <v>313</v>
      </c>
      <c r="K39" s="5" t="n">
        <v>500000</v>
      </c>
    </row>
    <row r="40" spans="1:13">
      <c r="A40" s="4" t="s">
        <v>672</v>
      </c>
      <c r="K40" s="6" t="n">
        <v>375000</v>
      </c>
    </row>
    <row r="41" spans="1:13">
      <c r="A41" s="4" t="s">
        <v>685</v>
      </c>
    </row>
    <row r="42" spans="1:13">
      <c r="A42" s="4" t="s">
        <v>686</v>
      </c>
      <c r="G42" s="5" t="n">
        <v>2572500</v>
      </c>
    </row>
    <row r="43" spans="1:13">
      <c r="A43" s="4" t="s">
        <v>123</v>
      </c>
      <c r="G43" s="6" t="n">
        <v>2032275</v>
      </c>
    </row>
    <row r="44" spans="1:13">
      <c r="A44" s="4" t="s">
        <v>675</v>
      </c>
      <c r="G44" s="5" t="n">
        <v>51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20</v>
      </c>
      <c r="B4" s="6" t="n">
        <v>-4630994</v>
      </c>
      <c r="C4" s="6" t="n">
        <v>-4731049</v>
      </c>
    </row>
    <row r="5" spans="1:3">
      <c r="A5" s="3" t="s">
        <v>129</v>
      </c>
    </row>
    <row r="6" spans="1:3">
      <c r="A6" s="4" t="s">
        <v>130</v>
      </c>
      <c r="B6" s="5" t="n">
        <v>65827</v>
      </c>
      <c r="C6" s="5" t="n">
        <v>61412</v>
      </c>
    </row>
    <row r="7" spans="1:3">
      <c r="A7" s="4" t="s">
        <v>131</v>
      </c>
      <c r="B7" s="5" t="n">
        <v>43000</v>
      </c>
      <c r="C7" s="5" t="n">
        <v>43907</v>
      </c>
    </row>
    <row r="8" spans="1:3">
      <c r="A8" s="4" t="s">
        <v>132</v>
      </c>
      <c r="B8" s="5" t="n">
        <v>26028</v>
      </c>
      <c r="C8" s="4" t="s">
        <v>51</v>
      </c>
    </row>
    <row r="9" spans="1:3">
      <c r="A9" s="4" t="s">
        <v>133</v>
      </c>
      <c r="B9" s="4" t="s">
        <v>51</v>
      </c>
      <c r="C9" s="5" t="n">
        <v>144000</v>
      </c>
    </row>
    <row r="10" spans="1:3">
      <c r="A10" s="4" t="s">
        <v>113</v>
      </c>
      <c r="B10" s="4" t="s">
        <v>51</v>
      </c>
      <c r="C10" s="5" t="n">
        <v>2032275</v>
      </c>
    </row>
    <row r="11" spans="1:3">
      <c r="A11" s="4" t="s">
        <v>134</v>
      </c>
      <c r="B11" s="5" t="n">
        <v>221072</v>
      </c>
      <c r="C11" s="4" t="s">
        <v>51</v>
      </c>
    </row>
    <row r="12" spans="1:3">
      <c r="A12" s="4" t="s">
        <v>135</v>
      </c>
      <c r="B12" s="5" t="n">
        <v>330134</v>
      </c>
      <c r="C12" s="5" t="n">
        <v>36074</v>
      </c>
    </row>
    <row r="13" spans="1:3">
      <c r="A13" s="4" t="s">
        <v>136</v>
      </c>
      <c r="B13" s="5" t="n">
        <v>1919030</v>
      </c>
      <c r="C13" s="5" t="n">
        <v>1112</v>
      </c>
    </row>
    <row r="14" spans="1:3">
      <c r="A14" s="4" t="s">
        <v>137</v>
      </c>
      <c r="B14" s="5" t="n">
        <v>112665</v>
      </c>
      <c r="C14" s="4" t="s">
        <v>51</v>
      </c>
    </row>
    <row r="15" spans="1:3">
      <c r="A15" s="4" t="s">
        <v>138</v>
      </c>
      <c r="B15" s="4" t="s">
        <v>51</v>
      </c>
      <c r="C15" s="5" t="n">
        <v>-3000</v>
      </c>
    </row>
    <row r="16" spans="1:3">
      <c r="A16" s="3" t="s">
        <v>139</v>
      </c>
    </row>
    <row r="17" spans="1:3">
      <c r="A17" s="4" t="s">
        <v>35</v>
      </c>
      <c r="B17" s="5" t="n">
        <v>25361</v>
      </c>
      <c r="C17" s="5" t="n">
        <v>162132</v>
      </c>
    </row>
    <row r="18" spans="1:3">
      <c r="A18" s="4" t="s">
        <v>36</v>
      </c>
      <c r="B18" s="5" t="n">
        <v>-228939</v>
      </c>
      <c r="C18" s="5" t="n">
        <v>45742</v>
      </c>
    </row>
    <row r="19" spans="1:3">
      <c r="A19" s="4" t="s">
        <v>37</v>
      </c>
      <c r="B19" s="5" t="n">
        <v>162035</v>
      </c>
      <c r="C19" s="5" t="n">
        <v>64117</v>
      </c>
    </row>
    <row r="20" spans="1:3">
      <c r="A20" s="4" t="s">
        <v>38</v>
      </c>
      <c r="B20" s="5" t="n">
        <v>5832</v>
      </c>
      <c r="C20" s="5" t="n">
        <v>-227864</v>
      </c>
    </row>
    <row r="21" spans="1:3">
      <c r="A21" s="4" t="s">
        <v>44</v>
      </c>
      <c r="B21" s="5" t="n">
        <v>3534</v>
      </c>
      <c r="C21" s="5" t="n">
        <v>1865</v>
      </c>
    </row>
    <row r="22" spans="1:3">
      <c r="A22" s="4" t="s">
        <v>140</v>
      </c>
      <c r="B22" s="5" t="n">
        <v>124052</v>
      </c>
      <c r="C22" s="5" t="n">
        <v>282115</v>
      </c>
    </row>
    <row r="23" spans="1:3">
      <c r="A23" s="4" t="s">
        <v>56</v>
      </c>
      <c r="B23" s="5" t="n">
        <v>-174083</v>
      </c>
      <c r="C23" s="5" t="n">
        <v>-25936</v>
      </c>
    </row>
    <row r="24" spans="1:3">
      <c r="A24" s="4" t="s">
        <v>57</v>
      </c>
      <c r="B24" s="5" t="n">
        <v>-20034</v>
      </c>
      <c r="C24" s="5" t="n">
        <v>130147</v>
      </c>
    </row>
    <row r="25" spans="1:3">
      <c r="A25" s="4" t="s">
        <v>141</v>
      </c>
      <c r="B25" s="5" t="n">
        <v>107899</v>
      </c>
      <c r="C25" s="5" t="n">
        <v>53498</v>
      </c>
    </row>
    <row r="26" spans="1:3">
      <c r="A26" s="4" t="s">
        <v>142</v>
      </c>
      <c r="B26" s="5" t="n">
        <v>-1907581</v>
      </c>
      <c r="C26" s="5" t="n">
        <v>-1929453</v>
      </c>
    </row>
    <row r="27" spans="1:3">
      <c r="A27" s="3" t="s">
        <v>143</v>
      </c>
    </row>
    <row r="28" spans="1:3">
      <c r="A28" s="4" t="s">
        <v>144</v>
      </c>
      <c r="B28" s="4" t="s">
        <v>51</v>
      </c>
      <c r="C28" s="5" t="n">
        <v>-1547</v>
      </c>
    </row>
    <row r="29" spans="1:3">
      <c r="A29" s="4" t="s">
        <v>145</v>
      </c>
      <c r="B29" s="5" t="n">
        <v>-17538</v>
      </c>
      <c r="C29" s="5" t="n">
        <v>-453</v>
      </c>
    </row>
    <row r="30" spans="1:3">
      <c r="A30" s="4" t="s">
        <v>146</v>
      </c>
      <c r="B30" s="5" t="n">
        <v>-17538</v>
      </c>
      <c r="C30" s="5" t="n">
        <v>-2000</v>
      </c>
    </row>
    <row r="31" spans="1:3">
      <c r="A31" s="3" t="s">
        <v>147</v>
      </c>
    </row>
    <row r="32" spans="1:3">
      <c r="A32" s="4" t="s">
        <v>148</v>
      </c>
      <c r="B32" s="4" t="s">
        <v>51</v>
      </c>
      <c r="C32" s="5" t="n">
        <v>375000</v>
      </c>
    </row>
    <row r="33" spans="1:3">
      <c r="A33" s="4" t="s">
        <v>149</v>
      </c>
      <c r="B33" s="5" t="n">
        <v>404916</v>
      </c>
      <c r="C33" s="5" t="n">
        <v>370000</v>
      </c>
    </row>
    <row r="34" spans="1:3">
      <c r="A34" s="4" t="s">
        <v>150</v>
      </c>
      <c r="B34" s="5" t="n">
        <v>1832253</v>
      </c>
      <c r="C34" s="5" t="n">
        <v>77000</v>
      </c>
    </row>
    <row r="35" spans="1:3">
      <c r="A35" s="4" t="s">
        <v>151</v>
      </c>
      <c r="B35" s="5" t="n">
        <v>-235000</v>
      </c>
      <c r="C35" s="4" t="s">
        <v>51</v>
      </c>
    </row>
    <row r="36" spans="1:3">
      <c r="A36" s="4" t="s">
        <v>152</v>
      </c>
      <c r="B36" s="5" t="n">
        <v>2002169</v>
      </c>
      <c r="C36" s="5" t="n">
        <v>822000</v>
      </c>
    </row>
    <row r="37" spans="1:3">
      <c r="A37" s="4" t="s">
        <v>153</v>
      </c>
      <c r="B37" s="5" t="n">
        <v>-104308</v>
      </c>
      <c r="C37" s="5" t="n">
        <v>323580</v>
      </c>
    </row>
    <row r="38" spans="1:3">
      <c r="A38" s="4" t="s">
        <v>154</v>
      </c>
      <c r="B38" s="5" t="n">
        <v>-27258</v>
      </c>
      <c r="C38" s="5" t="n">
        <v>-785873</v>
      </c>
    </row>
    <row r="39" spans="1:3">
      <c r="A39" s="4" t="s">
        <v>155</v>
      </c>
      <c r="B39" s="5" t="n">
        <v>46286</v>
      </c>
      <c r="C39" s="5" t="n">
        <v>832159</v>
      </c>
    </row>
    <row r="40" spans="1:3">
      <c r="A40" s="4" t="s">
        <v>156</v>
      </c>
      <c r="B40" s="5" t="n">
        <v>19028</v>
      </c>
      <c r="C40" s="5" t="n">
        <v>46286</v>
      </c>
    </row>
    <row r="41" spans="1:3">
      <c r="A41" s="3" t="s">
        <v>157</v>
      </c>
    </row>
    <row r="42" spans="1:3">
      <c r="A42" s="4" t="s">
        <v>158</v>
      </c>
      <c r="B42" s="4" t="s">
        <v>51</v>
      </c>
      <c r="C42" s="4" t="s">
        <v>51</v>
      </c>
    </row>
    <row r="43" spans="1:3">
      <c r="A43" s="4" t="s">
        <v>159</v>
      </c>
      <c r="B43" s="5" t="n">
        <v>54707</v>
      </c>
      <c r="C43" s="4" t="s">
        <v>51</v>
      </c>
    </row>
    <row r="44" spans="1:3">
      <c r="A44" s="3" t="s">
        <v>160</v>
      </c>
    </row>
    <row r="45" spans="1:3">
      <c r="A45" s="4" t="s">
        <v>161</v>
      </c>
      <c r="B45" s="5" t="n">
        <v>692623</v>
      </c>
      <c r="C45" s="4" t="s">
        <v>51</v>
      </c>
    </row>
    <row r="46" spans="1:3">
      <c r="A46" s="4" t="s">
        <v>162</v>
      </c>
      <c r="B46" s="6" t="n">
        <v>97391</v>
      </c>
      <c r="C46"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687</v>
      </c>
      <c r="B1" s="2" t="s">
        <v>1</v>
      </c>
    </row>
    <row r="2" spans="1:3">
      <c r="B2" s="2" t="s">
        <v>2</v>
      </c>
      <c r="C2" s="2" t="s">
        <v>32</v>
      </c>
    </row>
    <row r="3" spans="1:3">
      <c r="A3" s="3" t="s">
        <v>688</v>
      </c>
    </row>
    <row r="4" spans="1:3">
      <c r="A4" s="4" t="s">
        <v>689</v>
      </c>
      <c r="B4" s="6" t="n">
        <v>3744051</v>
      </c>
      <c r="C4" s="6" t="n">
        <v>2610820</v>
      </c>
    </row>
    <row r="5" spans="1:3">
      <c r="A5" s="4" t="s">
        <v>690</v>
      </c>
      <c r="B5" s="5" t="n">
        <v>29712</v>
      </c>
      <c r="C5" s="5" t="n">
        <v>34916</v>
      </c>
    </row>
    <row r="6" spans="1:3">
      <c r="A6" s="4" t="s">
        <v>691</v>
      </c>
      <c r="B6" s="5" t="n">
        <v>131621</v>
      </c>
      <c r="C6" s="5" t="n">
        <v>44606</v>
      </c>
    </row>
    <row r="7" spans="1:3">
      <c r="A7" s="4" t="s">
        <v>692</v>
      </c>
      <c r="B7" s="5" t="n">
        <v>35889</v>
      </c>
      <c r="C7" s="5" t="n">
        <v>1554</v>
      </c>
    </row>
    <row r="8" spans="1:3">
      <c r="A8" s="4" t="s">
        <v>693</v>
      </c>
      <c r="B8" s="6" t="n">
        <v>3941273</v>
      </c>
      <c r="C8" s="6" t="n">
        <v>26918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4" t="s">
        <v>51</v>
      </c>
      <c r="C4" s="4" t="s">
        <v>51</v>
      </c>
    </row>
    <row r="5" spans="1:3">
      <c r="A5" s="4" t="s">
        <v>697</v>
      </c>
      <c r="B5" s="4" t="s">
        <v>51</v>
      </c>
      <c r="C5" s="4" t="s">
        <v>51</v>
      </c>
    </row>
    <row r="6" spans="1:3">
      <c r="A6" s="4" t="s">
        <v>698</v>
      </c>
      <c r="B6" s="4" t="s">
        <v>51</v>
      </c>
      <c r="C6" s="4" t="s">
        <v>51</v>
      </c>
    </row>
    <row r="7" spans="1:3">
      <c r="A7" s="4" t="s">
        <v>699</v>
      </c>
      <c r="B7" s="4" t="s">
        <v>51</v>
      </c>
      <c r="C7" s="4" t="s">
        <v>51</v>
      </c>
    </row>
    <row r="8" spans="1:3">
      <c r="A8" s="3" t="s">
        <v>700</v>
      </c>
    </row>
    <row r="9" spans="1:3">
      <c r="A9" s="4" t="s">
        <v>696</v>
      </c>
      <c r="B9" s="4" t="s">
        <v>51</v>
      </c>
      <c r="C9" s="4" t="s">
        <v>51</v>
      </c>
    </row>
    <row r="10" spans="1:3">
      <c r="A10" s="4" t="s">
        <v>697</v>
      </c>
      <c r="B10" s="4" t="s">
        <v>51</v>
      </c>
      <c r="C10" s="4" t="s">
        <v>51</v>
      </c>
    </row>
    <row r="11" spans="1:3">
      <c r="A11" s="4" t="s">
        <v>698</v>
      </c>
      <c r="B11" s="4" t="s">
        <v>51</v>
      </c>
      <c r="C11" s="4" t="s">
        <v>51</v>
      </c>
    </row>
    <row r="12" spans="1:3">
      <c r="A12" s="4" t="s">
        <v>701</v>
      </c>
      <c r="B12" s="4" t="s">
        <v>51</v>
      </c>
      <c r="C12" s="4" t="s">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2</v>
      </c>
      <c r="B1" s="2" t="s">
        <v>1</v>
      </c>
    </row>
    <row r="2" spans="1:3">
      <c r="B2" s="2" t="s">
        <v>2</v>
      </c>
      <c r="C2" s="2" t="s">
        <v>32</v>
      </c>
    </row>
    <row r="3" spans="1:3">
      <c r="A3" s="3" t="s">
        <v>198</v>
      </c>
    </row>
    <row r="4" spans="1:3">
      <c r="A4" s="4" t="s">
        <v>703</v>
      </c>
      <c r="B4" s="6" t="n">
        <v>-1611075</v>
      </c>
      <c r="C4" s="6" t="n">
        <v>-1656872</v>
      </c>
    </row>
    <row r="5" spans="1:3">
      <c r="A5" s="4" t="s">
        <v>704</v>
      </c>
      <c r="B5" s="4" t="s">
        <v>51</v>
      </c>
      <c r="C5" s="4" t="s">
        <v>51</v>
      </c>
    </row>
    <row r="6" spans="1:3">
      <c r="A6" s="4" t="s">
        <v>705</v>
      </c>
      <c r="B6" s="5" t="n">
        <v>20860</v>
      </c>
      <c r="C6" s="5" t="n">
        <v>65642</v>
      </c>
    </row>
    <row r="7" spans="1:3">
      <c r="A7" s="4" t="s">
        <v>706</v>
      </c>
      <c r="B7" s="5" t="n">
        <v>547371</v>
      </c>
    </row>
    <row r="8" spans="1:3">
      <c r="A8" s="4" t="s">
        <v>707</v>
      </c>
      <c r="B8" s="5" t="n">
        <v>98885</v>
      </c>
      <c r="C8" s="5" t="n">
        <v>72738</v>
      </c>
    </row>
    <row r="9" spans="1:3">
      <c r="A9" s="4" t="s">
        <v>708</v>
      </c>
      <c r="B9" s="5" t="n">
        <v>179713</v>
      </c>
      <c r="C9" s="5" t="n">
        <v>1518492</v>
      </c>
    </row>
    <row r="10" spans="1:3">
      <c r="A10" s="4" t="s">
        <v>709</v>
      </c>
      <c r="B10" s="4" t="s">
        <v>51</v>
      </c>
      <c r="C10" s="4" t="s">
        <v>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0</v>
      </c>
      <c r="B1" s="2" t="s">
        <v>2</v>
      </c>
      <c r="C1" s="2" t="s">
        <v>32</v>
      </c>
    </row>
    <row r="2" spans="1:3">
      <c r="A2" s="3" t="s">
        <v>198</v>
      </c>
    </row>
    <row r="3" spans="1:3">
      <c r="A3" s="4" t="s">
        <v>86</v>
      </c>
      <c r="B3" s="6" t="n">
        <v>-46332</v>
      </c>
      <c r="C3" s="6" t="n">
        <v>-74655</v>
      </c>
    </row>
    <row r="4" spans="1:3">
      <c r="A4" s="4" t="s">
        <v>692</v>
      </c>
      <c r="B4" s="5" t="n">
        <v>53105</v>
      </c>
      <c r="C4" s="5" t="n">
        <v>88935</v>
      </c>
    </row>
    <row r="5" spans="1:3">
      <c r="A5" s="4" t="s">
        <v>711</v>
      </c>
      <c r="B5" s="5" t="n">
        <v>172940</v>
      </c>
      <c r="C5" s="5" t="n">
        <v>1504212</v>
      </c>
    </row>
    <row r="6" spans="1:3">
      <c r="A6" s="4" t="s">
        <v>712</v>
      </c>
      <c r="B6" s="5" t="n">
        <v>-179713</v>
      </c>
      <c r="C6" s="5" t="n">
        <v>-1518492</v>
      </c>
    </row>
    <row r="7" spans="1:3">
      <c r="A7" s="4" t="s">
        <v>713</v>
      </c>
      <c r="B7" s="4" t="s">
        <v>51</v>
      </c>
      <c r="C7" s="4" t="s">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714</v>
      </c>
      <c r="B1" s="2" t="s">
        <v>1</v>
      </c>
    </row>
    <row r="2" spans="1:3">
      <c r="B2" s="2" t="s">
        <v>2</v>
      </c>
      <c r="C2" s="2" t="s">
        <v>32</v>
      </c>
    </row>
    <row r="3" spans="1:3">
      <c r="A3" s="3" t="s">
        <v>715</v>
      </c>
    </row>
    <row r="4" spans="1:3">
      <c r="A4" s="4" t="s">
        <v>712</v>
      </c>
      <c r="B4" s="6" t="n">
        <v>179713</v>
      </c>
      <c r="C4" s="6" t="n">
        <v>1518492</v>
      </c>
    </row>
    <row r="5" spans="1:3">
      <c r="A5" s="4" t="s">
        <v>716</v>
      </c>
      <c r="B5" s="6" t="n">
        <v>-27162</v>
      </c>
      <c r="C5" s="6" t="n">
        <v>589277</v>
      </c>
    </row>
    <row r="6" spans="1:3">
      <c r="A6" s="4" t="s">
        <v>717</v>
      </c>
      <c r="B6" s="4" t="s">
        <v>718</v>
      </c>
    </row>
    <row r="7" spans="1:3">
      <c r="A7" s="4" t="s">
        <v>719</v>
      </c>
      <c r="B7" s="4" t="s">
        <v>720</v>
      </c>
    </row>
    <row r="8" spans="1:3">
      <c r="A8" s="4" t="s">
        <v>721</v>
      </c>
      <c r="B8" s="4" t="s">
        <v>722</v>
      </c>
    </row>
    <row r="9" spans="1:3">
      <c r="A9" s="4" t="s">
        <v>723</v>
      </c>
      <c r="B9" s="4" t="s">
        <v>724</v>
      </c>
    </row>
    <row r="10" spans="1:3">
      <c r="A10" s="4" t="s">
        <v>725</v>
      </c>
    </row>
    <row r="11" spans="1:3">
      <c r="A11" s="3" t="s">
        <v>715</v>
      </c>
    </row>
    <row r="12" spans="1:3">
      <c r="A12" s="4" t="s">
        <v>726</v>
      </c>
      <c r="B12" s="6" t="n">
        <v>7773375</v>
      </c>
    </row>
    <row r="13" spans="1:3">
      <c r="A13" s="4" t="s">
        <v>727</v>
      </c>
    </row>
    <row r="14" spans="1:3">
      <c r="A14" s="3" t="s">
        <v>715</v>
      </c>
    </row>
    <row r="15" spans="1:3">
      <c r="A15" s="4" t="s">
        <v>728</v>
      </c>
      <c r="B15" s="5" t="n">
        <v>2027</v>
      </c>
    </row>
    <row r="16" spans="1:3">
      <c r="A16" s="4" t="s">
        <v>729</v>
      </c>
    </row>
    <row r="17" spans="1:3">
      <c r="A17" s="3" t="s">
        <v>715</v>
      </c>
    </row>
    <row r="18" spans="1:3">
      <c r="A18" s="4" t="s">
        <v>728</v>
      </c>
      <c r="B18" s="5" t="n">
        <v>2023</v>
      </c>
    </row>
    <row r="19" spans="1:3">
      <c r="A19" s="4" t="s">
        <v>730</v>
      </c>
    </row>
    <row r="20" spans="1:3">
      <c r="A20" s="3" t="s">
        <v>715</v>
      </c>
    </row>
    <row r="21" spans="1:3">
      <c r="A21" s="4" t="s">
        <v>726</v>
      </c>
      <c r="B21" s="6" t="n">
        <v>346106</v>
      </c>
    </row>
    <row r="22" spans="1:3">
      <c r="A22" s="4" t="s">
        <v>731</v>
      </c>
    </row>
    <row r="23" spans="1:3">
      <c r="A23" s="3" t="s">
        <v>715</v>
      </c>
    </row>
    <row r="24" spans="1:3">
      <c r="A24" s="4" t="s">
        <v>728</v>
      </c>
      <c r="B24" s="5" t="n">
        <v>2037</v>
      </c>
    </row>
    <row r="25" spans="1:3">
      <c r="A25" s="4" t="s">
        <v>732</v>
      </c>
    </row>
    <row r="26" spans="1:3">
      <c r="A26" s="3" t="s">
        <v>715</v>
      </c>
    </row>
    <row r="27" spans="1:3">
      <c r="A27" s="4" t="s">
        <v>728</v>
      </c>
      <c r="B27" s="5" t="n">
        <v>20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3</v>
      </c>
      <c r="B1" s="2" t="s">
        <v>1</v>
      </c>
    </row>
    <row r="2" spans="1:3">
      <c r="B2" s="2" t="s">
        <v>2</v>
      </c>
      <c r="C2" s="2" t="s">
        <v>32</v>
      </c>
    </row>
    <row r="3" spans="1:3">
      <c r="A3" s="3" t="s">
        <v>201</v>
      </c>
    </row>
    <row r="4" spans="1:3">
      <c r="A4" s="4" t="s">
        <v>734</v>
      </c>
      <c r="B4" s="4" t="s">
        <v>51</v>
      </c>
      <c r="C4" s="6" t="n">
        <v>144000</v>
      </c>
    </row>
    <row r="5" spans="1:3">
      <c r="A5" s="4" t="s">
        <v>735</v>
      </c>
      <c r="B5" s="4" t="s">
        <v>51</v>
      </c>
      <c r="C5" s="5" t="n">
        <v>2032275</v>
      </c>
    </row>
    <row r="6" spans="1:3">
      <c r="A6" s="4" t="s">
        <v>111</v>
      </c>
      <c r="B6" s="4" t="s">
        <v>51</v>
      </c>
      <c r="C6" s="6" t="n">
        <v>21762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5" t="n">
        <v>27412348</v>
      </c>
      <c r="C4" s="5" t="n">
        <v>6219200</v>
      </c>
    </row>
    <row r="5" spans="1:3">
      <c r="A5" s="4" t="s">
        <v>517</v>
      </c>
    </row>
    <row r="6" spans="1:3">
      <c r="A6" s="3" t="s">
        <v>737</v>
      </c>
    </row>
    <row r="7" spans="1:3">
      <c r="A7" s="4" t="s">
        <v>738</v>
      </c>
      <c r="B7" s="5" t="n">
        <v>18884635</v>
      </c>
      <c r="C7" s="4" t="s">
        <v>51</v>
      </c>
    </row>
    <row r="8" spans="1:3">
      <c r="A8" s="4" t="s">
        <v>739</v>
      </c>
    </row>
    <row r="9" spans="1:3">
      <c r="A9" s="3" t="s">
        <v>737</v>
      </c>
    </row>
    <row r="10" spans="1:3">
      <c r="A10" s="4" t="s">
        <v>738</v>
      </c>
      <c r="B10" s="5" t="n">
        <v>8527713</v>
      </c>
      <c r="C10" s="5" t="n">
        <v>6219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52</v>
      </c>
      <c r="B2" s="4" t="s">
        <v>51</v>
      </c>
      <c r="C2" s="6" t="n">
        <v>203288</v>
      </c>
    </row>
    <row r="3" spans="1:3">
      <c r="A3" s="4" t="s">
        <v>741</v>
      </c>
    </row>
    <row r="4" spans="1:3">
      <c r="A4" s="4" t="s">
        <v>52</v>
      </c>
      <c r="B4" s="5" t="n">
        <v>349915</v>
      </c>
      <c r="C4" s="4" t="s">
        <v>51</v>
      </c>
    </row>
    <row r="5" spans="1:3">
      <c r="A5" s="4" t="s">
        <v>742</v>
      </c>
    </row>
    <row r="6" spans="1:3">
      <c r="A6" s="4" t="s">
        <v>52</v>
      </c>
      <c r="B6" s="5" t="n">
        <v>294620</v>
      </c>
      <c r="C6" s="4" t="s">
        <v>51</v>
      </c>
    </row>
    <row r="7" spans="1:3">
      <c r="A7" s="4" t="s">
        <v>743</v>
      </c>
    </row>
    <row r="8" spans="1:3">
      <c r="A8" s="4" t="s">
        <v>52</v>
      </c>
      <c r="B8" s="6" t="n">
        <v>55295</v>
      </c>
      <c r="C8" s="4" t="s">
        <v>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4" t="s">
        <v>52</v>
      </c>
      <c r="B2" s="4" t="s">
        <v>51</v>
      </c>
      <c r="C2" s="6" t="n">
        <v>203288</v>
      </c>
    </row>
    <row r="3" spans="1:3">
      <c r="A3" s="4" t="s">
        <v>745</v>
      </c>
    </row>
    <row r="4" spans="1:3">
      <c r="A4" s="4" t="s">
        <v>52</v>
      </c>
      <c r="B4" s="4" t="s">
        <v>51</v>
      </c>
      <c r="C4" s="5" t="n">
        <v>50986</v>
      </c>
    </row>
    <row r="5" spans="1:3">
      <c r="A5" s="4" t="s">
        <v>746</v>
      </c>
    </row>
    <row r="6" spans="1:3">
      <c r="A6" s="4" t="s">
        <v>52</v>
      </c>
      <c r="B6" s="4" t="s">
        <v>51</v>
      </c>
      <c r="C6" s="5" t="n">
        <v>101466</v>
      </c>
    </row>
    <row r="7" spans="1:3">
      <c r="A7" s="4" t="s">
        <v>747</v>
      </c>
    </row>
    <row r="8" spans="1:3">
      <c r="A8" s="4" t="s">
        <v>52</v>
      </c>
      <c r="B8" s="4" t="s">
        <v>51</v>
      </c>
      <c r="C8" s="6" t="n">
        <v>508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411</v>
      </c>
      <c r="B3" s="6" t="n">
        <v>1155014</v>
      </c>
    </row>
    <row r="4" spans="1:3">
      <c r="A4" s="4" t="s">
        <v>390</v>
      </c>
      <c r="B4" s="5" t="n">
        <v>42885</v>
      </c>
    </row>
    <row r="5" spans="1:3">
      <c r="A5" s="4" t="s">
        <v>412</v>
      </c>
      <c r="B5" s="5" t="n">
        <v>-338709</v>
      </c>
      <c r="C5" s="4" t="s">
        <v>51</v>
      </c>
    </row>
    <row r="6" spans="1:3">
      <c r="A6" s="4" t="s">
        <v>749</v>
      </c>
      <c r="B6" s="6" t="n">
        <v>859190</v>
      </c>
      <c r="C6" s="4" t="s">
        <v>51</v>
      </c>
    </row>
    <row r="7" spans="1:3">
      <c r="A7" s="4" t="s">
        <v>750</v>
      </c>
    </row>
    <row r="8" spans="1:3">
      <c r="A8" s="4" t="s">
        <v>416</v>
      </c>
      <c r="B8" s="4" t="s">
        <v>417</v>
      </c>
    </row>
    <row r="9" spans="1:3">
      <c r="A9" s="4" t="s">
        <v>418</v>
      </c>
      <c r="B9" s="4" t="s">
        <v>751</v>
      </c>
    </row>
    <row r="10" spans="1:3">
      <c r="A10" s="4" t="s">
        <v>411</v>
      </c>
      <c r="B10" s="6" t="n">
        <v>20000</v>
      </c>
    </row>
    <row r="11" spans="1:3">
      <c r="A11" s="4" t="s">
        <v>390</v>
      </c>
      <c r="B11" s="5" t="n">
        <v>1307</v>
      </c>
    </row>
    <row r="12" spans="1:3">
      <c r="A12" s="4" t="s">
        <v>412</v>
      </c>
      <c r="B12" s="4" t="s">
        <v>51</v>
      </c>
    </row>
    <row r="13" spans="1:3">
      <c r="A13" s="4" t="s">
        <v>749</v>
      </c>
      <c r="B13" s="6" t="n">
        <v>21307</v>
      </c>
    </row>
    <row r="14" spans="1:3">
      <c r="A14" s="4" t="s">
        <v>752</v>
      </c>
    </row>
    <row r="15" spans="1:3">
      <c r="A15" s="4" t="s">
        <v>416</v>
      </c>
      <c r="B15" s="4" t="s">
        <v>417</v>
      </c>
    </row>
    <row r="16" spans="1:3">
      <c r="A16" s="4" t="s">
        <v>418</v>
      </c>
      <c r="B16" s="4" t="s">
        <v>421</v>
      </c>
    </row>
    <row r="17" spans="1:3">
      <c r="A17" s="4" t="s">
        <v>411</v>
      </c>
      <c r="B17" s="6" t="n">
        <v>54123</v>
      </c>
    </row>
    <row r="18" spans="1:3">
      <c r="A18" s="4" t="s">
        <v>390</v>
      </c>
      <c r="B18" s="5" t="n">
        <v>3314</v>
      </c>
    </row>
    <row r="19" spans="1:3">
      <c r="A19" s="4" t="s">
        <v>412</v>
      </c>
      <c r="B19" s="4" t="s">
        <v>51</v>
      </c>
    </row>
    <row r="20" spans="1:3">
      <c r="A20" s="4" t="s">
        <v>749</v>
      </c>
      <c r="B20" s="6" t="n">
        <v>57437</v>
      </c>
    </row>
    <row r="21" spans="1:3">
      <c r="A21" s="4" t="s">
        <v>753</v>
      </c>
    </row>
    <row r="22" spans="1:3">
      <c r="A22" s="4" t="s">
        <v>416</v>
      </c>
      <c r="B22" s="4" t="s">
        <v>417</v>
      </c>
    </row>
    <row r="23" spans="1:3">
      <c r="A23" s="4" t="s">
        <v>418</v>
      </c>
      <c r="B23" s="4" t="s">
        <v>751</v>
      </c>
    </row>
    <row r="24" spans="1:3">
      <c r="A24" s="4" t="s">
        <v>411</v>
      </c>
      <c r="B24" s="6" t="n">
        <v>52494</v>
      </c>
    </row>
    <row r="25" spans="1:3">
      <c r="A25" s="4" t="s">
        <v>390</v>
      </c>
      <c r="B25" s="5" t="n">
        <v>3430</v>
      </c>
    </row>
    <row r="26" spans="1:3">
      <c r="A26" s="4" t="s">
        <v>412</v>
      </c>
      <c r="B26" s="4" t="s">
        <v>51</v>
      </c>
    </row>
    <row r="27" spans="1:3">
      <c r="A27" s="4" t="s">
        <v>749</v>
      </c>
      <c r="B27" s="6" t="n">
        <v>55924</v>
      </c>
    </row>
    <row r="28" spans="1:3">
      <c r="A28" s="4" t="s">
        <v>754</v>
      </c>
    </row>
    <row r="29" spans="1:3">
      <c r="A29" s="4" t="s">
        <v>416</v>
      </c>
      <c r="B29" s="4" t="s">
        <v>417</v>
      </c>
    </row>
    <row r="30" spans="1:3">
      <c r="A30" s="4" t="s">
        <v>418</v>
      </c>
      <c r="B30" s="4" t="s">
        <v>421</v>
      </c>
    </row>
    <row r="31" spans="1:3">
      <c r="A31" s="4" t="s">
        <v>411</v>
      </c>
      <c r="B31" s="6" t="n">
        <v>53438</v>
      </c>
    </row>
    <row r="32" spans="1:3">
      <c r="A32" s="4" t="s">
        <v>390</v>
      </c>
      <c r="B32" s="5" t="n">
        <v>3272</v>
      </c>
    </row>
    <row r="33" spans="1:3">
      <c r="A33" s="4" t="s">
        <v>412</v>
      </c>
      <c r="B33" s="4" t="s">
        <v>51</v>
      </c>
    </row>
    <row r="34" spans="1:3">
      <c r="A34" s="4" t="s">
        <v>749</v>
      </c>
      <c r="B34" s="6" t="n">
        <v>56710</v>
      </c>
    </row>
    <row r="35" spans="1:3">
      <c r="A35" s="4" t="s">
        <v>755</v>
      </c>
    </row>
    <row r="36" spans="1:3">
      <c r="A36" s="4" t="s">
        <v>416</v>
      </c>
      <c r="B36" s="4" t="s">
        <v>417</v>
      </c>
    </row>
    <row r="37" spans="1:3">
      <c r="A37" s="4" t="s">
        <v>418</v>
      </c>
      <c r="B37" s="4" t="s">
        <v>421</v>
      </c>
    </row>
    <row r="38" spans="1:3">
      <c r="A38" s="4" t="s">
        <v>411</v>
      </c>
      <c r="B38" s="6" t="n">
        <v>52959</v>
      </c>
    </row>
    <row r="39" spans="1:3">
      <c r="A39" s="4" t="s">
        <v>390</v>
      </c>
      <c r="B39" s="5" t="n">
        <v>3243</v>
      </c>
    </row>
    <row r="40" spans="1:3">
      <c r="A40" s="4" t="s">
        <v>412</v>
      </c>
      <c r="B40" s="4" t="s">
        <v>51</v>
      </c>
    </row>
    <row r="41" spans="1:3">
      <c r="A41" s="4" t="s">
        <v>749</v>
      </c>
      <c r="B41" s="6" t="n">
        <v>56202</v>
      </c>
    </row>
    <row r="42" spans="1:3">
      <c r="A42" s="4" t="s">
        <v>756</v>
      </c>
    </row>
    <row r="43" spans="1:3">
      <c r="A43" s="4" t="s">
        <v>416</v>
      </c>
      <c r="B43" s="4" t="s">
        <v>427</v>
      </c>
    </row>
    <row r="44" spans="1:3">
      <c r="A44" s="4" t="s">
        <v>418</v>
      </c>
      <c r="B44" s="4" t="s">
        <v>757</v>
      </c>
    </row>
    <row r="45" spans="1:3">
      <c r="A45" s="4" t="s">
        <v>411</v>
      </c>
      <c r="B45" s="6" t="n">
        <v>117000</v>
      </c>
    </row>
    <row r="46" spans="1:3">
      <c r="A46" s="4" t="s">
        <v>390</v>
      </c>
      <c r="B46" s="5" t="n">
        <v>2334</v>
      </c>
    </row>
    <row r="47" spans="1:3">
      <c r="A47" s="4" t="s">
        <v>412</v>
      </c>
      <c r="B47" s="5" t="n">
        <v>-14300</v>
      </c>
    </row>
    <row r="48" spans="1:3">
      <c r="A48" s="4" t="s">
        <v>749</v>
      </c>
      <c r="B48" s="6" t="n">
        <v>105034</v>
      </c>
    </row>
    <row r="49" spans="1:3">
      <c r="A49" s="4" t="s">
        <v>758</v>
      </c>
    </row>
    <row r="50" spans="1:3">
      <c r="A50" s="4" t="s">
        <v>416</v>
      </c>
      <c r="B50" s="4" t="s">
        <v>427</v>
      </c>
    </row>
    <row r="51" spans="1:3">
      <c r="A51" s="4" t="s">
        <v>418</v>
      </c>
      <c r="B51" s="4" t="s">
        <v>759</v>
      </c>
    </row>
    <row r="52" spans="1:3">
      <c r="A52" s="4" t="s">
        <v>411</v>
      </c>
      <c r="B52" s="6" t="n">
        <v>150000</v>
      </c>
    </row>
    <row r="53" spans="1:3">
      <c r="A53" s="4" t="s">
        <v>390</v>
      </c>
      <c r="B53" s="5" t="n">
        <v>2696</v>
      </c>
    </row>
    <row r="54" spans="1:3">
      <c r="A54" s="4" t="s">
        <v>412</v>
      </c>
      <c r="B54" s="5" t="n">
        <v>-116301</v>
      </c>
    </row>
    <row r="55" spans="1:3">
      <c r="A55" s="4" t="s">
        <v>749</v>
      </c>
      <c r="B55" s="6" t="n">
        <v>36395</v>
      </c>
    </row>
    <row r="56" spans="1:3">
      <c r="A56" s="4" t="s">
        <v>760</v>
      </c>
    </row>
    <row r="57" spans="1:3">
      <c r="A57" s="4" t="s">
        <v>416</v>
      </c>
      <c r="B57" s="4" t="s">
        <v>427</v>
      </c>
    </row>
    <row r="58" spans="1:3">
      <c r="A58" s="4" t="s">
        <v>418</v>
      </c>
      <c r="B58" s="4" t="s">
        <v>761</v>
      </c>
    </row>
    <row r="59" spans="1:3">
      <c r="A59" s="4" t="s">
        <v>411</v>
      </c>
      <c r="B59" s="6" t="n">
        <v>246000</v>
      </c>
    </row>
    <row r="60" spans="1:3">
      <c r="A60" s="4" t="s">
        <v>390</v>
      </c>
      <c r="B60" s="5" t="n">
        <v>1456</v>
      </c>
    </row>
    <row r="61" spans="1:3">
      <c r="A61" s="4" t="s">
        <v>412</v>
      </c>
      <c r="B61" s="5" t="n">
        <v>-182647</v>
      </c>
    </row>
    <row r="62" spans="1:3">
      <c r="A62" s="4" t="s">
        <v>749</v>
      </c>
      <c r="B62" s="6" t="n">
        <v>64809</v>
      </c>
    </row>
    <row r="63" spans="1:3">
      <c r="A63" s="4" t="s">
        <v>762</v>
      </c>
    </row>
    <row r="64" spans="1:3">
      <c r="A64" s="4" t="s">
        <v>416</v>
      </c>
      <c r="B64" s="4" t="s">
        <v>427</v>
      </c>
    </row>
    <row r="65" spans="1:3">
      <c r="A65" s="4" t="s">
        <v>418</v>
      </c>
      <c r="B65" s="4" t="s">
        <v>763</v>
      </c>
    </row>
    <row r="66" spans="1:3">
      <c r="A66" s="4" t="s">
        <v>411</v>
      </c>
      <c r="B66" s="6" t="n">
        <v>100000</v>
      </c>
    </row>
    <row r="67" spans="1:3">
      <c r="A67" s="4" t="s">
        <v>390</v>
      </c>
      <c r="B67" s="5" t="n">
        <v>4427</v>
      </c>
    </row>
    <row r="68" spans="1:3">
      <c r="A68" s="4" t="s">
        <v>412</v>
      </c>
      <c r="B68" s="5" t="n">
        <v>-2182</v>
      </c>
    </row>
    <row r="69" spans="1:3">
      <c r="A69" s="4" t="s">
        <v>749</v>
      </c>
      <c r="B69" s="6" t="n">
        <v>102245</v>
      </c>
    </row>
    <row r="70" spans="1:3">
      <c r="A70" s="4" t="s">
        <v>764</v>
      </c>
    </row>
    <row r="71" spans="1:3">
      <c r="A71" s="4" t="s">
        <v>416</v>
      </c>
      <c r="B71" s="4" t="s">
        <v>427</v>
      </c>
    </row>
    <row r="72" spans="1:3">
      <c r="A72" s="4" t="s">
        <v>418</v>
      </c>
      <c r="B72" s="4" t="s">
        <v>765</v>
      </c>
    </row>
    <row r="73" spans="1:3">
      <c r="A73" s="4" t="s">
        <v>411</v>
      </c>
      <c r="B73" s="6" t="n">
        <v>33000</v>
      </c>
    </row>
    <row r="74" spans="1:3">
      <c r="A74" s="4" t="s">
        <v>390</v>
      </c>
      <c r="B74" s="5" t="n">
        <v>1324</v>
      </c>
    </row>
    <row r="75" spans="1:3">
      <c r="A75" s="4" t="s">
        <v>412</v>
      </c>
      <c r="B75" s="5" t="n">
        <v>-4649</v>
      </c>
    </row>
    <row r="76" spans="1:3">
      <c r="A76" s="4" t="s">
        <v>749</v>
      </c>
      <c r="B76" s="6" t="n">
        <v>29675</v>
      </c>
    </row>
    <row r="77" spans="1:3">
      <c r="A77" s="4" t="s">
        <v>466</v>
      </c>
    </row>
    <row r="78" spans="1:3">
      <c r="A78" s="4" t="s">
        <v>416</v>
      </c>
      <c r="B78" s="4" t="s">
        <v>427</v>
      </c>
    </row>
    <row r="79" spans="1:3">
      <c r="A79" s="4" t="s">
        <v>418</v>
      </c>
      <c r="B79" s="4" t="s">
        <v>467</v>
      </c>
    </row>
    <row r="80" spans="1:3">
      <c r="A80" s="4" t="s">
        <v>411</v>
      </c>
      <c r="B80" s="6" t="n">
        <v>100000</v>
      </c>
    </row>
    <row r="81" spans="1:3">
      <c r="A81" s="4" t="s">
        <v>390</v>
      </c>
      <c r="B81" s="5" t="n">
        <v>5041</v>
      </c>
    </row>
    <row r="82" spans="1:3">
      <c r="A82" s="4" t="s">
        <v>412</v>
      </c>
      <c r="B82" s="5" t="n">
        <v>-18630</v>
      </c>
    </row>
    <row r="83" spans="1:3">
      <c r="A83" s="4" t="s">
        <v>749</v>
      </c>
      <c r="B83" s="6" t="n">
        <v>86411</v>
      </c>
    </row>
    <row r="84" spans="1:3">
      <c r="A84" s="4" t="s">
        <v>766</v>
      </c>
    </row>
    <row r="85" spans="1:3">
      <c r="A85" s="4" t="s">
        <v>416</v>
      </c>
      <c r="B85" s="4" t="s">
        <v>427</v>
      </c>
    </row>
    <row r="86" spans="1:3">
      <c r="A86" s="4" t="s">
        <v>418</v>
      </c>
      <c r="B86" s="4" t="s">
        <v>767</v>
      </c>
    </row>
    <row r="87" spans="1:3">
      <c r="A87" s="4" t="s">
        <v>411</v>
      </c>
      <c r="B87" s="6" t="n">
        <v>176000</v>
      </c>
    </row>
    <row r="88" spans="1:3">
      <c r="A88" s="4" t="s">
        <v>390</v>
      </c>
      <c r="B88" s="5" t="n">
        <v>11041</v>
      </c>
    </row>
    <row r="89" spans="1:3">
      <c r="A89" s="4" t="s">
        <v>412</v>
      </c>
      <c r="B89" s="4" t="s">
        <v>51</v>
      </c>
    </row>
    <row r="90" spans="1:3">
      <c r="A90" s="4" t="s">
        <v>749</v>
      </c>
      <c r="B90" s="6" t="n">
        <v>1870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8</v>
      </c>
      <c r="B1" s="2" t="s">
        <v>380</v>
      </c>
      <c r="C1" s="2" t="s">
        <v>769</v>
      </c>
      <c r="D1" s="2" t="s">
        <v>2</v>
      </c>
      <c r="E1" s="2" t="s">
        <v>32</v>
      </c>
      <c r="F1" s="2" t="s">
        <v>770</v>
      </c>
      <c r="G1" s="2" t="s">
        <v>771</v>
      </c>
      <c r="H1" s="2" t="s">
        <v>772</v>
      </c>
    </row>
    <row r="2" spans="1:8">
      <c r="A2" s="4" t="s">
        <v>389</v>
      </c>
      <c r="D2" s="6" t="n">
        <v>1241964</v>
      </c>
    </row>
    <row r="3" spans="1:8">
      <c r="A3" s="4" t="s">
        <v>390</v>
      </c>
      <c r="D3" s="5" t="n">
        <v>40046</v>
      </c>
    </row>
    <row r="4" spans="1:8">
      <c r="A4" s="4" t="s">
        <v>773</v>
      </c>
      <c r="D4" s="5" t="n">
        <v>-112665</v>
      </c>
      <c r="E4" s="4" t="s">
        <v>51</v>
      </c>
    </row>
    <row r="5" spans="1:8">
      <c r="A5" s="4" t="s">
        <v>388</v>
      </c>
      <c r="D5" s="6" t="n">
        <v>0</v>
      </c>
      <c r="E5" s="6" t="n">
        <v>3025</v>
      </c>
    </row>
    <row r="6" spans="1:8">
      <c r="A6" s="4" t="s">
        <v>745</v>
      </c>
    </row>
    <row r="7" spans="1:8">
      <c r="A7" s="4" t="s">
        <v>389</v>
      </c>
      <c r="G7" s="6" t="n">
        <v>50000</v>
      </c>
    </row>
    <row r="8" spans="1:8">
      <c r="A8" s="4" t="s">
        <v>774</v>
      </c>
    </row>
    <row r="9" spans="1:8">
      <c r="A9" s="4" t="s">
        <v>389</v>
      </c>
      <c r="C9" s="6" t="n">
        <v>50000</v>
      </c>
    </row>
    <row r="10" spans="1:8">
      <c r="A10" s="4" t="s">
        <v>390</v>
      </c>
      <c r="C10" s="6" t="n">
        <v>2494</v>
      </c>
    </row>
    <row r="11" spans="1:8">
      <c r="A11" s="4" t="s">
        <v>746</v>
      </c>
    </row>
    <row r="12" spans="1:8">
      <c r="A12" s="4" t="s">
        <v>389</v>
      </c>
      <c r="H12" s="6" t="n">
        <v>100000</v>
      </c>
    </row>
    <row r="13" spans="1:8">
      <c r="A13" s="4" t="s">
        <v>775</v>
      </c>
    </row>
    <row r="14" spans="1:8">
      <c r="A14" s="4" t="s">
        <v>389</v>
      </c>
      <c r="B14" s="6" t="n">
        <v>50000</v>
      </c>
    </row>
    <row r="15" spans="1:8">
      <c r="A15" s="4" t="s">
        <v>390</v>
      </c>
      <c r="B15" s="5" t="n">
        <v>3438</v>
      </c>
    </row>
    <row r="16" spans="1:8">
      <c r="A16" s="4" t="s">
        <v>775</v>
      </c>
    </row>
    <row r="17" spans="1:8">
      <c r="A17" s="4" t="s">
        <v>389</v>
      </c>
      <c r="B17" s="5" t="n">
        <v>3438</v>
      </c>
    </row>
    <row r="18" spans="1:8">
      <c r="A18" s="4" t="s">
        <v>390</v>
      </c>
      <c r="B18" s="5" t="n">
        <v>2959</v>
      </c>
    </row>
    <row r="19" spans="1:8">
      <c r="A19" s="4" t="s">
        <v>747</v>
      </c>
    </row>
    <row r="20" spans="1:8">
      <c r="A20" s="4" t="s">
        <v>389</v>
      </c>
      <c r="F20" s="6" t="n">
        <v>50000</v>
      </c>
    </row>
    <row r="21" spans="1:8">
      <c r="A21" s="4" t="s">
        <v>776</v>
      </c>
    </row>
    <row r="22" spans="1:8">
      <c r="A22" s="4" t="s">
        <v>389</v>
      </c>
      <c r="B22" s="5" t="n">
        <v>50000</v>
      </c>
    </row>
    <row r="23" spans="1:8">
      <c r="A23" s="4" t="s">
        <v>390</v>
      </c>
      <c r="B23" s="6" t="n">
        <v>4123</v>
      </c>
    </row>
    <row r="24" spans="1:8">
      <c r="A24" s="4" t="s">
        <v>777</v>
      </c>
    </row>
    <row r="25" spans="1:8">
      <c r="A25" s="4" t="s">
        <v>778</v>
      </c>
      <c r="D25" s="4" t="s">
        <v>779</v>
      </c>
    </row>
    <row r="26" spans="1:8">
      <c r="A26" s="4" t="s">
        <v>780</v>
      </c>
    </row>
    <row r="27" spans="1:8">
      <c r="A27" s="4" t="s">
        <v>778</v>
      </c>
      <c r="D27" s="4" t="s">
        <v>7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14"/>
  </cols>
  <sheetData>
    <row r="1" spans="1:10">
      <c r="A1" s="1" t="s">
        <v>781</v>
      </c>
      <c r="B1" s="2" t="s">
        <v>379</v>
      </c>
      <c r="C1" s="2" t="s">
        <v>380</v>
      </c>
      <c r="D1" s="2" t="s">
        <v>769</v>
      </c>
      <c r="E1" s="2" t="s">
        <v>381</v>
      </c>
      <c r="F1" s="2" t="s">
        <v>402</v>
      </c>
      <c r="G1" s="2" t="s">
        <v>782</v>
      </c>
      <c r="H1" s="2" t="s">
        <v>783</v>
      </c>
      <c r="I1" s="2" t="s">
        <v>2</v>
      </c>
      <c r="J1" s="2" t="s">
        <v>32</v>
      </c>
    </row>
    <row r="2" spans="1:10">
      <c r="A2" s="3" t="s">
        <v>507</v>
      </c>
    </row>
    <row r="3" spans="1:10">
      <c r="A3" s="4" t="s">
        <v>388</v>
      </c>
      <c r="I3" s="6" t="n">
        <v>0</v>
      </c>
      <c r="J3" s="6" t="n">
        <v>3025</v>
      </c>
    </row>
    <row r="4" spans="1:10">
      <c r="A4" s="4" t="s">
        <v>389</v>
      </c>
      <c r="I4" s="5" t="n">
        <v>1241964</v>
      </c>
    </row>
    <row r="5" spans="1:10">
      <c r="A5" s="4" t="s">
        <v>390</v>
      </c>
      <c r="I5" s="5" t="n">
        <v>40046</v>
      </c>
    </row>
    <row r="6" spans="1:10">
      <c r="A6" s="4" t="s">
        <v>508</v>
      </c>
      <c r="I6" s="5" t="n">
        <v>724776</v>
      </c>
      <c r="J6" s="5" t="n">
        <v>1180</v>
      </c>
    </row>
    <row r="7" spans="1:10">
      <c r="A7" s="4" t="s">
        <v>70</v>
      </c>
      <c r="I7" s="6" t="n">
        <v>652563</v>
      </c>
      <c r="J7" s="5" t="n">
        <v>75888</v>
      </c>
    </row>
    <row r="8" spans="1:10">
      <c r="A8" s="4" t="s">
        <v>784</v>
      </c>
      <c r="I8" s="5" t="n">
        <v>5000000</v>
      </c>
    </row>
    <row r="9" spans="1:10">
      <c r="A9" s="4" t="s">
        <v>413</v>
      </c>
      <c r="I9" s="6" t="n">
        <v>859190</v>
      </c>
      <c r="J9" s="4" t="s">
        <v>51</v>
      </c>
    </row>
    <row r="10" spans="1:10">
      <c r="A10" s="4" t="s">
        <v>519</v>
      </c>
    </row>
    <row r="11" spans="1:10">
      <c r="A11" s="3" t="s">
        <v>507</v>
      </c>
    </row>
    <row r="12" spans="1:10">
      <c r="A12" s="4" t="s">
        <v>681</v>
      </c>
      <c r="I12" s="8" t="n">
        <v>0.2</v>
      </c>
    </row>
    <row r="13" spans="1:10">
      <c r="A13" s="4" t="s">
        <v>510</v>
      </c>
      <c r="I13" s="4" t="s">
        <v>520</v>
      </c>
    </row>
    <row r="14" spans="1:10">
      <c r="A14" s="4" t="s">
        <v>521</v>
      </c>
      <c r="I14" s="6" t="n">
        <v>30000</v>
      </c>
    </row>
    <row r="15" spans="1:10">
      <c r="A15" s="4" t="s">
        <v>522</v>
      </c>
      <c r="I15" s="6" t="n">
        <v>1245469</v>
      </c>
    </row>
    <row r="16" spans="1:10">
      <c r="A16" s="4" t="s">
        <v>523</v>
      </c>
      <c r="I16" s="4" t="s">
        <v>333</v>
      </c>
    </row>
    <row r="17" spans="1:10">
      <c r="A17" s="4" t="s">
        <v>517</v>
      </c>
    </row>
    <row r="18" spans="1:10">
      <c r="A18" s="3" t="s">
        <v>507</v>
      </c>
    </row>
    <row r="19" spans="1:10">
      <c r="A19" s="4" t="s">
        <v>388</v>
      </c>
      <c r="I19" s="6" t="n">
        <v>96434</v>
      </c>
      <c r="J19" s="5" t="n">
        <v>68</v>
      </c>
    </row>
    <row r="20" spans="1:10">
      <c r="A20" s="4" t="s">
        <v>518</v>
      </c>
      <c r="I20" s="5" t="n">
        <v>1171281</v>
      </c>
      <c r="J20" s="5" t="n">
        <v>1112</v>
      </c>
    </row>
    <row r="21" spans="1:10">
      <c r="A21" s="4" t="s">
        <v>785</v>
      </c>
    </row>
    <row r="22" spans="1:10">
      <c r="A22" s="3" t="s">
        <v>507</v>
      </c>
    </row>
    <row r="23" spans="1:10">
      <c r="A23" s="4" t="s">
        <v>388</v>
      </c>
      <c r="I23" s="5" t="n">
        <v>42885</v>
      </c>
      <c r="J23" s="5" t="n">
        <v>0</v>
      </c>
    </row>
    <row r="24" spans="1:10">
      <c r="A24" s="4" t="s">
        <v>518</v>
      </c>
      <c r="I24" s="5" t="n">
        <v>747749</v>
      </c>
      <c r="J24" s="6" t="n">
        <v>0</v>
      </c>
    </row>
    <row r="25" spans="1:10">
      <c r="A25" s="4" t="s">
        <v>786</v>
      </c>
    </row>
    <row r="26" spans="1:10">
      <c r="A26" s="3" t="s">
        <v>507</v>
      </c>
    </row>
    <row r="27" spans="1:10">
      <c r="A27" s="4" t="s">
        <v>389</v>
      </c>
      <c r="F27" s="6" t="n">
        <v>20000</v>
      </c>
    </row>
    <row r="28" spans="1:10">
      <c r="A28" s="4" t="s">
        <v>390</v>
      </c>
      <c r="F28" s="6" t="n">
        <v>164</v>
      </c>
    </row>
    <row r="29" spans="1:10">
      <c r="A29" s="4" t="s">
        <v>787</v>
      </c>
    </row>
    <row r="30" spans="1:10">
      <c r="A30" s="3" t="s">
        <v>507</v>
      </c>
    </row>
    <row r="31" spans="1:10">
      <c r="A31" s="4" t="s">
        <v>510</v>
      </c>
      <c r="H31" s="4" t="s">
        <v>788</v>
      </c>
    </row>
    <row r="32" spans="1:10">
      <c r="A32" s="4" t="s">
        <v>389</v>
      </c>
      <c r="B32" s="6" t="n">
        <v>69047</v>
      </c>
    </row>
    <row r="33" spans="1:10">
      <c r="A33" s="4" t="s">
        <v>390</v>
      </c>
      <c r="H33" s="6" t="n">
        <v>560</v>
      </c>
    </row>
    <row r="34" spans="1:10">
      <c r="A34" s="4" t="s">
        <v>70</v>
      </c>
      <c r="I34" s="5" t="n">
        <v>49373</v>
      </c>
    </row>
    <row r="35" spans="1:10">
      <c r="A35" s="4" t="s">
        <v>789</v>
      </c>
      <c r="I35" s="5" t="n">
        <v>20234</v>
      </c>
    </row>
    <row r="36" spans="1:10">
      <c r="A36" s="4" t="s">
        <v>790</v>
      </c>
    </row>
    <row r="37" spans="1:10">
      <c r="A37" s="3" t="s">
        <v>507</v>
      </c>
    </row>
    <row r="38" spans="1:10">
      <c r="A38" s="4" t="s">
        <v>510</v>
      </c>
      <c r="B38" s="4" t="s">
        <v>791</v>
      </c>
    </row>
    <row r="39" spans="1:10">
      <c r="A39" s="4" t="s">
        <v>389</v>
      </c>
      <c r="B39" s="6" t="n">
        <v>113845</v>
      </c>
    </row>
    <row r="40" spans="1:10">
      <c r="A40" s="4" t="s">
        <v>390</v>
      </c>
      <c r="B40" s="6" t="n">
        <v>1547</v>
      </c>
    </row>
    <row r="41" spans="1:10">
      <c r="A41" s="4" t="s">
        <v>70</v>
      </c>
      <c r="I41" s="5" t="n">
        <v>73610</v>
      </c>
    </row>
    <row r="42" spans="1:10">
      <c r="A42" s="4" t="s">
        <v>789</v>
      </c>
      <c r="I42" s="5" t="n">
        <v>41782</v>
      </c>
    </row>
    <row r="43" spans="1:10">
      <c r="A43" s="4" t="s">
        <v>792</v>
      </c>
    </row>
    <row r="44" spans="1:10">
      <c r="A44" s="3" t="s">
        <v>507</v>
      </c>
    </row>
    <row r="45" spans="1:10">
      <c r="A45" s="4" t="s">
        <v>510</v>
      </c>
      <c r="G45" s="4" t="s">
        <v>793</v>
      </c>
    </row>
    <row r="46" spans="1:10">
      <c r="A46" s="4" t="s">
        <v>389</v>
      </c>
      <c r="G46" s="6" t="n">
        <v>50000</v>
      </c>
    </row>
    <row r="47" spans="1:10">
      <c r="A47" s="4" t="s">
        <v>70</v>
      </c>
      <c r="I47" s="5" t="n">
        <v>39918</v>
      </c>
    </row>
    <row r="48" spans="1:10">
      <c r="A48" s="4" t="s">
        <v>789</v>
      </c>
      <c r="I48" s="5" t="n">
        <v>10893</v>
      </c>
    </row>
    <row r="49" spans="1:10">
      <c r="A49" s="4" t="s">
        <v>794</v>
      </c>
    </row>
    <row r="50" spans="1:10">
      <c r="A50" s="3" t="s">
        <v>507</v>
      </c>
    </row>
    <row r="51" spans="1:10">
      <c r="A51" s="4" t="s">
        <v>681</v>
      </c>
      <c r="F51" s="8" t="n">
        <v>0.2</v>
      </c>
    </row>
    <row r="52" spans="1:10">
      <c r="A52" s="4" t="s">
        <v>508</v>
      </c>
      <c r="F52" s="6" t="n">
        <v>20164</v>
      </c>
    </row>
    <row r="53" spans="1:10">
      <c r="A53" s="4" t="s">
        <v>795</v>
      </c>
    </row>
    <row r="54" spans="1:10">
      <c r="A54" s="3" t="s">
        <v>507</v>
      </c>
    </row>
    <row r="55" spans="1:10">
      <c r="A55" s="4" t="s">
        <v>389</v>
      </c>
      <c r="I55" s="5" t="n">
        <v>20164</v>
      </c>
    </row>
    <row r="56" spans="1:10">
      <c r="A56" s="4" t="s">
        <v>390</v>
      </c>
      <c r="I56" s="5" t="n">
        <v>1384</v>
      </c>
    </row>
    <row r="57" spans="1:10">
      <c r="A57" s="4" t="s">
        <v>70</v>
      </c>
      <c r="I57" s="5" t="n">
        <v>-21548</v>
      </c>
    </row>
    <row r="58" spans="1:10">
      <c r="A58" s="4" t="s">
        <v>796</v>
      </c>
    </row>
    <row r="59" spans="1:10">
      <c r="A59" s="3" t="s">
        <v>507</v>
      </c>
    </row>
    <row r="60" spans="1:10">
      <c r="A60" s="4" t="s">
        <v>510</v>
      </c>
      <c r="B60" s="4" t="s">
        <v>788</v>
      </c>
    </row>
    <row r="61" spans="1:10">
      <c r="A61" s="4" t="s">
        <v>389</v>
      </c>
      <c r="B61" s="6" t="n">
        <v>20000</v>
      </c>
    </row>
    <row r="62" spans="1:10">
      <c r="A62" s="4" t="s">
        <v>390</v>
      </c>
      <c r="B62" s="6" t="n">
        <v>127</v>
      </c>
    </row>
    <row r="63" spans="1:10">
      <c r="A63" s="4" t="s">
        <v>70</v>
      </c>
      <c r="I63" s="5" t="n">
        <v>14740</v>
      </c>
    </row>
    <row r="64" spans="1:10">
      <c r="A64" s="4" t="s">
        <v>789</v>
      </c>
      <c r="I64" s="6" t="n">
        <v>5387</v>
      </c>
    </row>
    <row r="65" spans="1:10">
      <c r="A65" s="4" t="s">
        <v>797</v>
      </c>
    </row>
    <row r="66" spans="1:10">
      <c r="A66" s="3" t="s">
        <v>507</v>
      </c>
    </row>
    <row r="67" spans="1:10">
      <c r="A67" s="4" t="s">
        <v>510</v>
      </c>
      <c r="I67" s="4" t="s">
        <v>514</v>
      </c>
    </row>
    <row r="68" spans="1:10">
      <c r="A68" s="4" t="s">
        <v>390</v>
      </c>
      <c r="I68" s="6" t="n">
        <v>57437</v>
      </c>
    </row>
    <row r="69" spans="1:10">
      <c r="A69" s="4" t="s">
        <v>784</v>
      </c>
      <c r="I69" s="5" t="n">
        <v>370616</v>
      </c>
    </row>
    <row r="70" spans="1:10">
      <c r="A70" s="4" t="s">
        <v>798</v>
      </c>
    </row>
    <row r="71" spans="1:10">
      <c r="A71" s="3" t="s">
        <v>507</v>
      </c>
    </row>
    <row r="72" spans="1:10">
      <c r="A72" s="4" t="s">
        <v>413</v>
      </c>
      <c r="I72" s="6" t="n">
        <v>21307</v>
      </c>
    </row>
    <row r="73" spans="1:10">
      <c r="A73" s="4" t="s">
        <v>799</v>
      </c>
    </row>
    <row r="74" spans="1:10">
      <c r="A74" s="3" t="s">
        <v>507</v>
      </c>
    </row>
    <row r="75" spans="1:10">
      <c r="A75" s="4" t="s">
        <v>681</v>
      </c>
      <c r="D75" s="8" t="n">
        <v>0.2</v>
      </c>
    </row>
    <row r="76" spans="1:10">
      <c r="A76" s="4" t="s">
        <v>389</v>
      </c>
      <c r="D76" s="6" t="n">
        <v>20000</v>
      </c>
    </row>
    <row r="77" spans="1:10">
      <c r="A77" s="4" t="s">
        <v>508</v>
      </c>
      <c r="I77" s="5" t="n">
        <v>21307</v>
      </c>
    </row>
    <row r="78" spans="1:10">
      <c r="A78" s="4" t="s">
        <v>800</v>
      </c>
    </row>
    <row r="79" spans="1:10">
      <c r="A79" s="3" t="s">
        <v>507</v>
      </c>
    </row>
    <row r="80" spans="1:10">
      <c r="A80" s="4" t="s">
        <v>681</v>
      </c>
      <c r="C80" s="8" t="n">
        <v>0.2</v>
      </c>
    </row>
    <row r="81" spans="1:10">
      <c r="A81" s="4" t="s">
        <v>389</v>
      </c>
      <c r="C81" s="6" t="n">
        <v>50000</v>
      </c>
    </row>
    <row r="82" spans="1:10">
      <c r="A82" s="4" t="s">
        <v>390</v>
      </c>
      <c r="C82" s="5" t="n">
        <v>4123</v>
      </c>
    </row>
    <row r="83" spans="1:10">
      <c r="A83" s="4" t="s">
        <v>508</v>
      </c>
      <c r="C83" s="6" t="n">
        <v>54123</v>
      </c>
    </row>
    <row r="84" spans="1:10">
      <c r="A84" s="4" t="s">
        <v>754</v>
      </c>
    </row>
    <row r="85" spans="1:10">
      <c r="A85" s="3" t="s">
        <v>507</v>
      </c>
    </row>
    <row r="86" spans="1:10">
      <c r="A86" s="4" t="s">
        <v>413</v>
      </c>
      <c r="I86" s="5" t="n">
        <v>56710</v>
      </c>
    </row>
    <row r="87" spans="1:10">
      <c r="A87" s="4" t="s">
        <v>755</v>
      </c>
    </row>
    <row r="88" spans="1:10">
      <c r="A88" s="3" t="s">
        <v>507</v>
      </c>
    </row>
    <row r="89" spans="1:10">
      <c r="A89" s="4" t="s">
        <v>681</v>
      </c>
      <c r="C89" s="8" t="n">
        <v>0.2</v>
      </c>
    </row>
    <row r="90" spans="1:10">
      <c r="A90" s="4" t="s">
        <v>389</v>
      </c>
      <c r="C90" s="6" t="n">
        <v>50000</v>
      </c>
      <c r="I90" s="5" t="n">
        <v>52959</v>
      </c>
    </row>
    <row r="91" spans="1:10">
      <c r="A91" s="4" t="s">
        <v>390</v>
      </c>
      <c r="C91" s="5" t="n">
        <v>2959</v>
      </c>
    </row>
    <row r="92" spans="1:10">
      <c r="A92" s="4" t="s">
        <v>508</v>
      </c>
      <c r="C92" s="6" t="n">
        <v>52959</v>
      </c>
    </row>
    <row r="93" spans="1:10">
      <c r="A93" s="4" t="s">
        <v>70</v>
      </c>
      <c r="I93" s="5" t="n">
        <v>25597</v>
      </c>
    </row>
    <row r="94" spans="1:10">
      <c r="A94" s="4" t="s">
        <v>413</v>
      </c>
      <c r="I94" s="6" t="n">
        <v>56202</v>
      </c>
    </row>
    <row r="95" spans="1:10">
      <c r="A95" s="4" t="s">
        <v>801</v>
      </c>
    </row>
    <row r="96" spans="1:10">
      <c r="A96" s="3" t="s">
        <v>507</v>
      </c>
    </row>
    <row r="97" spans="1:10">
      <c r="A97" s="4" t="s">
        <v>681</v>
      </c>
      <c r="E97" s="8" t="n">
        <v>0.2</v>
      </c>
    </row>
    <row r="98" spans="1:10">
      <c r="A98" s="4" t="s">
        <v>389</v>
      </c>
      <c r="E98" s="6" t="n">
        <v>25000</v>
      </c>
    </row>
    <row r="99" spans="1:10">
      <c r="A99" s="4" t="s">
        <v>390</v>
      </c>
      <c r="E99" s="5" t="n">
        <v>1247</v>
      </c>
    </row>
    <row r="100" spans="1:10">
      <c r="A100" s="4" t="s">
        <v>508</v>
      </c>
      <c r="E100" s="6" t="n">
        <v>26247</v>
      </c>
    </row>
    <row r="101" spans="1:10">
      <c r="A101" s="4" t="s">
        <v>802</v>
      </c>
    </row>
    <row r="102" spans="1:10">
      <c r="A102" s="3" t="s">
        <v>507</v>
      </c>
    </row>
    <row r="103" spans="1:10">
      <c r="A103" s="4" t="s">
        <v>510</v>
      </c>
      <c r="I103" s="4" t="s">
        <v>514</v>
      </c>
    </row>
    <row r="104" spans="1:10">
      <c r="A104" s="4" t="s">
        <v>784</v>
      </c>
      <c r="I104" s="5" t="n">
        <v>262468</v>
      </c>
    </row>
    <row r="105" spans="1:10">
      <c r="A105" s="4" t="s">
        <v>803</v>
      </c>
    </row>
    <row r="106" spans="1:10">
      <c r="A106" s="3" t="s">
        <v>507</v>
      </c>
    </row>
    <row r="107" spans="1:10">
      <c r="A107" s="4" t="s">
        <v>681</v>
      </c>
      <c r="D107" s="8" t="n">
        <v>0.2</v>
      </c>
    </row>
    <row r="108" spans="1:10">
      <c r="A108" s="4" t="s">
        <v>389</v>
      </c>
      <c r="D108" s="6" t="n">
        <v>50000</v>
      </c>
      <c r="I108" s="6" t="n">
        <v>52494</v>
      </c>
    </row>
    <row r="109" spans="1:10">
      <c r="A109" s="4" t="s">
        <v>390</v>
      </c>
      <c r="D109" s="5" t="n">
        <v>2494</v>
      </c>
    </row>
    <row r="110" spans="1:10">
      <c r="A110" s="4" t="s">
        <v>508</v>
      </c>
      <c r="D110" s="6" t="n">
        <v>52494</v>
      </c>
    </row>
    <row r="111" spans="1:10">
      <c r="A111" s="4" t="s">
        <v>413</v>
      </c>
      <c r="I111" s="6" t="n">
        <v>559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804</v>
      </c>
      <c r="B1" s="2" t="s">
        <v>805</v>
      </c>
      <c r="C1" s="2" t="s">
        <v>379</v>
      </c>
      <c r="D1" s="2" t="s">
        <v>806</v>
      </c>
      <c r="E1" s="2" t="s">
        <v>807</v>
      </c>
      <c r="F1" s="2" t="s">
        <v>2</v>
      </c>
      <c r="G1" s="2" t="s">
        <v>32</v>
      </c>
    </row>
    <row r="2" spans="1:7">
      <c r="A2" s="4" t="s">
        <v>389</v>
      </c>
      <c r="F2" s="6" t="n">
        <v>1241964</v>
      </c>
    </row>
    <row r="3" spans="1:7">
      <c r="A3" s="4" t="s">
        <v>390</v>
      </c>
      <c r="F3" s="5" t="n">
        <v>40046</v>
      </c>
    </row>
    <row r="4" spans="1:7">
      <c r="A4" s="4" t="s">
        <v>70</v>
      </c>
      <c r="F4" s="5" t="n">
        <v>652563</v>
      </c>
      <c r="G4" s="6" t="n">
        <v>75888</v>
      </c>
    </row>
    <row r="5" spans="1:7">
      <c r="A5" s="4" t="s">
        <v>808</v>
      </c>
    </row>
    <row r="6" spans="1:7">
      <c r="A6" s="4" t="s">
        <v>389</v>
      </c>
      <c r="C6" s="6" t="n">
        <v>100000</v>
      </c>
    </row>
    <row r="7" spans="1:7">
      <c r="A7" s="4" t="s">
        <v>789</v>
      </c>
      <c r="F7" s="5" t="n">
        <v>105034</v>
      </c>
    </row>
    <row r="8" spans="1:7">
      <c r="A8" s="4" t="s">
        <v>70</v>
      </c>
      <c r="F8" s="5" t="n">
        <v>14300</v>
      </c>
    </row>
    <row r="9" spans="1:7">
      <c r="A9" s="4" t="s">
        <v>758</v>
      </c>
    </row>
    <row r="10" spans="1:7">
      <c r="A10" s="4" t="s">
        <v>389</v>
      </c>
      <c r="B10" s="6" t="n">
        <v>150000</v>
      </c>
    </row>
    <row r="11" spans="1:7">
      <c r="A11" s="4" t="s">
        <v>510</v>
      </c>
      <c r="B11" s="4" t="s">
        <v>809</v>
      </c>
    </row>
    <row r="12" spans="1:7">
      <c r="A12" s="4" t="s">
        <v>789</v>
      </c>
      <c r="F12" s="5" t="n">
        <v>36395</v>
      </c>
    </row>
    <row r="13" spans="1:7">
      <c r="A13" s="4" t="s">
        <v>70</v>
      </c>
      <c r="F13" s="5" t="n">
        <v>116301</v>
      </c>
    </row>
    <row r="14" spans="1:7">
      <c r="A14" s="4" t="s">
        <v>810</v>
      </c>
      <c r="B14" s="6" t="n">
        <v>50000</v>
      </c>
      <c r="D14" s="6" t="n">
        <v>50000</v>
      </c>
      <c r="E14" s="6" t="n">
        <v>50000</v>
      </c>
    </row>
    <row r="15" spans="1:7">
      <c r="A15" s="4" t="s">
        <v>760</v>
      </c>
    </row>
    <row r="16" spans="1:7">
      <c r="A16" s="4" t="s">
        <v>389</v>
      </c>
      <c r="C16" s="5" t="n">
        <v>246000</v>
      </c>
    </row>
    <row r="17" spans="1:7">
      <c r="A17" s="4" t="s">
        <v>390</v>
      </c>
      <c r="C17" s="6" t="n">
        <v>1456</v>
      </c>
    </row>
    <row r="18" spans="1:7">
      <c r="A18" s="4" t="s">
        <v>510</v>
      </c>
      <c r="C18" s="4" t="s">
        <v>788</v>
      </c>
    </row>
    <row r="19" spans="1:7">
      <c r="A19" s="4" t="s">
        <v>789</v>
      </c>
      <c r="F19" s="5" t="n">
        <v>64809</v>
      </c>
    </row>
    <row r="20" spans="1:7">
      <c r="A20" s="4" t="s">
        <v>70</v>
      </c>
      <c r="F20" s="5" t="n">
        <v>182647</v>
      </c>
    </row>
    <row r="21" spans="1:7">
      <c r="A21" s="4" t="s">
        <v>762</v>
      </c>
    </row>
    <row r="22" spans="1:7">
      <c r="A22" s="4" t="s">
        <v>389</v>
      </c>
      <c r="C22" s="6" t="n">
        <v>100000</v>
      </c>
    </row>
    <row r="23" spans="1:7">
      <c r="A23" s="4" t="s">
        <v>390</v>
      </c>
      <c r="C23" s="6" t="n">
        <v>4427</v>
      </c>
    </row>
    <row r="24" spans="1:7">
      <c r="A24" s="4" t="s">
        <v>510</v>
      </c>
      <c r="C24" s="4" t="s">
        <v>788</v>
      </c>
    </row>
    <row r="25" spans="1:7">
      <c r="A25" s="4" t="s">
        <v>789</v>
      </c>
      <c r="F25" s="5" t="n">
        <v>102245</v>
      </c>
    </row>
    <row r="26" spans="1:7">
      <c r="A26" s="4" t="s">
        <v>70</v>
      </c>
      <c r="F26" s="5" t="n">
        <v>2182</v>
      </c>
    </row>
    <row r="27" spans="1:7">
      <c r="A27" s="4" t="s">
        <v>762</v>
      </c>
    </row>
    <row r="28" spans="1:7">
      <c r="A28" s="4" t="s">
        <v>389</v>
      </c>
      <c r="C28" s="6" t="n">
        <v>33000</v>
      </c>
    </row>
    <row r="29" spans="1:7">
      <c r="A29" s="4" t="s">
        <v>390</v>
      </c>
      <c r="C29" s="6" t="n">
        <v>1324</v>
      </c>
    </row>
    <row r="30" spans="1:7">
      <c r="A30" s="4" t="s">
        <v>510</v>
      </c>
      <c r="C30" s="4" t="s">
        <v>788</v>
      </c>
    </row>
    <row r="31" spans="1:7">
      <c r="A31" s="4" t="s">
        <v>789</v>
      </c>
      <c r="F31" s="5" t="n">
        <v>29675</v>
      </c>
    </row>
    <row r="32" spans="1:7">
      <c r="A32" s="4" t="s">
        <v>70</v>
      </c>
      <c r="F32" s="5" t="n">
        <v>4649</v>
      </c>
    </row>
    <row r="33" spans="1:7">
      <c r="A33" s="4" t="s">
        <v>811</v>
      </c>
    </row>
    <row r="34" spans="1:7">
      <c r="A34" s="4" t="s">
        <v>789</v>
      </c>
      <c r="F34" s="5" t="n">
        <v>86411</v>
      </c>
    </row>
    <row r="35" spans="1:7">
      <c r="A35" s="4" t="s">
        <v>70</v>
      </c>
      <c r="F35" s="6" t="n">
        <v>186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12</v>
      </c>
      <c r="B1" s="2" t="s">
        <v>1</v>
      </c>
    </row>
    <row r="2" spans="1:2">
      <c r="B2" s="2" t="s">
        <v>813</v>
      </c>
    </row>
    <row r="3" spans="1:2">
      <c r="A3" s="4" t="s">
        <v>814</v>
      </c>
      <c r="B3" s="4" t="s">
        <v>333</v>
      </c>
    </row>
    <row r="4" spans="1:2">
      <c r="A4" s="4" t="s">
        <v>815</v>
      </c>
      <c r="B4" s="6" t="n">
        <v>3377</v>
      </c>
    </row>
    <row r="5" spans="1:2">
      <c r="A5" s="4" t="s">
        <v>816</v>
      </c>
      <c r="B5" s="6" t="n">
        <v>1766</v>
      </c>
    </row>
    <row r="6" spans="1:2">
      <c r="A6" s="4" t="s">
        <v>817</v>
      </c>
      <c r="B6" s="4" t="s">
        <v>818</v>
      </c>
    </row>
    <row r="7" spans="1:2">
      <c r="A7" s="4" t="s">
        <v>819</v>
      </c>
    </row>
    <row r="8" spans="1:2">
      <c r="A8" s="4" t="s">
        <v>815</v>
      </c>
      <c r="B8" s="6" t="n">
        <v>11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20</v>
      </c>
      <c r="B1" s="2" t="s">
        <v>813</v>
      </c>
    </row>
    <row r="2" spans="1:2">
      <c r="A2" s="3" t="s">
        <v>210</v>
      </c>
    </row>
    <row r="3" spans="1:2">
      <c r="A3" s="5" t="n">
        <v>2017</v>
      </c>
      <c r="B3" s="6" t="n">
        <v>35891</v>
      </c>
    </row>
    <row r="4" spans="1:2">
      <c r="A4" s="5" t="n">
        <v>2018</v>
      </c>
      <c r="B4" s="5" t="n">
        <v>35891</v>
      </c>
    </row>
    <row r="5" spans="1:2">
      <c r="A5" s="5" t="n">
        <v>2019</v>
      </c>
      <c r="B5" s="6" t="n">
        <v>358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821</v>
      </c>
      <c r="B1" s="2" t="s">
        <v>822</v>
      </c>
      <c r="C1" s="2" t="s">
        <v>823</v>
      </c>
      <c r="D1" s="2" t="s">
        <v>824</v>
      </c>
      <c r="E1" s="2" t="s">
        <v>825</v>
      </c>
      <c r="F1" s="2" t="s">
        <v>826</v>
      </c>
      <c r="G1" s="2" t="s">
        <v>827</v>
      </c>
      <c r="H1" s="2" t="s">
        <v>2</v>
      </c>
      <c r="I1" s="2" t="s">
        <v>665</v>
      </c>
      <c r="J1" s="2" t="s">
        <v>666</v>
      </c>
      <c r="K1" s="2" t="s">
        <v>32</v>
      </c>
    </row>
    <row r="2" spans="1:11">
      <c r="A2" s="4" t="s">
        <v>389</v>
      </c>
      <c r="H2" s="6" t="n">
        <v>1241964</v>
      </c>
    </row>
    <row r="3" spans="1:11">
      <c r="A3" s="4" t="s">
        <v>390</v>
      </c>
      <c r="H3" s="6" t="n">
        <v>40046</v>
      </c>
    </row>
    <row r="4" spans="1:11">
      <c r="A4" s="4" t="s">
        <v>77</v>
      </c>
      <c r="H4" s="5" t="n">
        <v>100000000</v>
      </c>
      <c r="K4" s="5" t="n">
        <v>100000000</v>
      </c>
    </row>
    <row r="5" spans="1:11">
      <c r="A5" s="4" t="s">
        <v>73</v>
      </c>
      <c r="H5" s="5" t="n">
        <v>25000000</v>
      </c>
      <c r="K5" s="5" t="n">
        <v>25000000</v>
      </c>
    </row>
    <row r="6" spans="1:11">
      <c r="A6" s="4" t="s">
        <v>682</v>
      </c>
    </row>
    <row r="7" spans="1:11">
      <c r="A7" s="4" t="s">
        <v>77</v>
      </c>
      <c r="I7" s="5" t="n">
        <v>500000000</v>
      </c>
      <c r="J7" s="5" t="n">
        <v>100000000</v>
      </c>
    </row>
    <row r="8" spans="1:11">
      <c r="A8" s="4" t="s">
        <v>73</v>
      </c>
      <c r="I8" s="5" t="n">
        <v>25000000</v>
      </c>
    </row>
    <row r="9" spans="1:11">
      <c r="A9" s="4" t="s">
        <v>828</v>
      </c>
    </row>
    <row r="10" spans="1:11">
      <c r="A10" s="4" t="s">
        <v>829</v>
      </c>
      <c r="C10" s="4" t="s">
        <v>427</v>
      </c>
    </row>
    <row r="11" spans="1:11">
      <c r="A11" s="4" t="s">
        <v>510</v>
      </c>
      <c r="C11" s="4" t="s">
        <v>830</v>
      </c>
    </row>
    <row r="12" spans="1:11">
      <c r="A12" s="4" t="s">
        <v>390</v>
      </c>
      <c r="C12" s="6" t="n">
        <v>513</v>
      </c>
    </row>
    <row r="13" spans="1:11">
      <c r="A13" s="4" t="s">
        <v>831</v>
      </c>
      <c r="C13" s="5" t="n">
        <v>65000</v>
      </c>
    </row>
    <row r="14" spans="1:11">
      <c r="A14" s="4" t="s">
        <v>832</v>
      </c>
      <c r="C14" s="6" t="n">
        <v>31618</v>
      </c>
    </row>
    <row r="15" spans="1:11">
      <c r="A15" s="4" t="s">
        <v>833</v>
      </c>
      <c r="C15" s="5" t="n">
        <v>155500</v>
      </c>
    </row>
    <row r="16" spans="1:11">
      <c r="A16" s="4" t="s">
        <v>834</v>
      </c>
    </row>
    <row r="17" spans="1:11">
      <c r="A17" s="4" t="s">
        <v>829</v>
      </c>
      <c r="B17" s="4" t="s">
        <v>427</v>
      </c>
    </row>
    <row r="18" spans="1:11">
      <c r="A18" s="4" t="s">
        <v>510</v>
      </c>
      <c r="B18" s="4" t="s">
        <v>835</v>
      </c>
    </row>
    <row r="19" spans="1:11">
      <c r="A19" s="4" t="s">
        <v>389</v>
      </c>
      <c r="B19" s="6" t="n">
        <v>327500</v>
      </c>
      <c r="G19" s="6" t="n">
        <v>97444</v>
      </c>
    </row>
    <row r="20" spans="1:11">
      <c r="A20" s="4" t="s">
        <v>836</v>
      </c>
      <c r="F20" s="6" t="n">
        <v>1258717</v>
      </c>
      <c r="G20" s="6" t="n">
        <v>97444</v>
      </c>
    </row>
    <row r="21" spans="1:11">
      <c r="A21" s="4" t="s">
        <v>837</v>
      </c>
      <c r="F21" s="5" t="n">
        <v>17092189</v>
      </c>
      <c r="G21" s="5" t="n">
        <v>1325926</v>
      </c>
    </row>
    <row r="22" spans="1:11">
      <c r="A22" s="4" t="s">
        <v>838</v>
      </c>
    </row>
    <row r="23" spans="1:11">
      <c r="A23" s="4" t="s">
        <v>390</v>
      </c>
      <c r="E23" s="6" t="n">
        <v>984</v>
      </c>
    </row>
    <row r="24" spans="1:11">
      <c r="A24" s="4" t="s">
        <v>831</v>
      </c>
      <c r="E24" s="6" t="n">
        <v>17000</v>
      </c>
    </row>
    <row r="25" spans="1:11">
      <c r="A25" s="4" t="s">
        <v>839</v>
      </c>
    </row>
    <row r="26" spans="1:11">
      <c r="A26" s="4" t="s">
        <v>829</v>
      </c>
      <c r="E26" s="4" t="s">
        <v>427</v>
      </c>
    </row>
    <row r="27" spans="1:11">
      <c r="A27" s="4" t="s">
        <v>510</v>
      </c>
      <c r="E27" s="4" t="s">
        <v>830</v>
      </c>
    </row>
    <row r="28" spans="1:11">
      <c r="A28" s="4" t="s">
        <v>389</v>
      </c>
      <c r="E28" s="6" t="n">
        <v>7610</v>
      </c>
    </row>
    <row r="29" spans="1:11">
      <c r="A29" s="4" t="s">
        <v>840</v>
      </c>
    </row>
    <row r="30" spans="1:11">
      <c r="A30" s="4" t="s">
        <v>829</v>
      </c>
      <c r="E30" s="4" t="s">
        <v>427</v>
      </c>
    </row>
    <row r="31" spans="1:11">
      <c r="A31" s="4" t="s">
        <v>510</v>
      </c>
      <c r="E31" s="4" t="s">
        <v>830</v>
      </c>
    </row>
    <row r="32" spans="1:11">
      <c r="A32" s="4" t="s">
        <v>389</v>
      </c>
      <c r="E32" s="6" t="n">
        <v>17984</v>
      </c>
    </row>
    <row r="33" spans="1:11">
      <c r="A33" s="4" t="s">
        <v>841</v>
      </c>
    </row>
    <row r="34" spans="1:11">
      <c r="A34" s="4" t="s">
        <v>829</v>
      </c>
      <c r="D34" s="4" t="s">
        <v>427</v>
      </c>
    </row>
    <row r="35" spans="1:11">
      <c r="A35" s="4" t="s">
        <v>510</v>
      </c>
      <c r="D35" s="4" t="s">
        <v>830</v>
      </c>
    </row>
    <row r="36" spans="1:11">
      <c r="A36" s="4" t="s">
        <v>389</v>
      </c>
      <c r="D36" s="6" t="n">
        <v>72969</v>
      </c>
    </row>
    <row r="37" spans="1:11">
      <c r="A37" s="4" t="s">
        <v>390</v>
      </c>
      <c r="D37" s="5" t="n">
        <v>1984</v>
      </c>
    </row>
    <row r="38" spans="1:11">
      <c r="A38" s="4" t="s">
        <v>831</v>
      </c>
      <c r="D38" s="5" t="n">
        <v>50000</v>
      </c>
    </row>
    <row r="39" spans="1:11">
      <c r="A39" s="4" t="s">
        <v>842</v>
      </c>
      <c r="D39" s="5" t="n">
        <v>17500</v>
      </c>
    </row>
    <row r="40" spans="1:11">
      <c r="A40" s="4" t="s">
        <v>832</v>
      </c>
      <c r="D40" s="6" t="n">
        <v>3486</v>
      </c>
    </row>
    <row r="41" spans="1:11">
      <c r="A41" s="4" t="s">
        <v>843</v>
      </c>
    </row>
    <row r="42" spans="1:11">
      <c r="A42" s="4" t="s">
        <v>836</v>
      </c>
      <c r="F42" s="6" t="n">
        <v>204034</v>
      </c>
    </row>
    <row r="43" spans="1:11">
      <c r="A43" s="4" t="s">
        <v>837</v>
      </c>
      <c r="F43" s="5" t="n">
        <v>2758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6:57Z</dcterms:created>
  <dcterms:modified xmlns:dcterms="http://purl.org/dc/terms/" xmlns:xsi="http://www.w3.org/2001/XMLSchema-instance" xsi:type="dcterms:W3CDTF">2018-04-17T17:16:57Z</dcterms:modified>
</cp:coreProperties>
</file>